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venues" sheetId="8" state="visible" r:id="rId8"/>
    <sheet xmlns:r="http://schemas.openxmlformats.org/officeDocument/2006/relationships" name="Divestitures" sheetId="9" state="visible" r:id="rId9"/>
    <sheet xmlns:r="http://schemas.openxmlformats.org/officeDocument/2006/relationships" name="Equity (Deficit)" sheetId="10" state="visible" r:id="rId10"/>
    <sheet xmlns:r="http://schemas.openxmlformats.org/officeDocument/2006/relationships" name="Oil and Natural Gas Properties" sheetId="11" state="visible" r:id="rId11"/>
    <sheet xmlns:r="http://schemas.openxmlformats.org/officeDocument/2006/relationships" name="Debt" sheetId="12" state="visible" r:id="rId12"/>
    <sheet xmlns:r="http://schemas.openxmlformats.org/officeDocument/2006/relationships" name="Derivatives" sheetId="13" state="visible" r:id="rId13"/>
    <sheet xmlns:r="http://schemas.openxmlformats.org/officeDocument/2006/relationships" name="Fair Value Measurements" sheetId="14" state="visible" r:id="rId14"/>
    <sheet xmlns:r="http://schemas.openxmlformats.org/officeDocument/2006/relationships" name="Asset Retirement Obligations" sheetId="15" state="visible" r:id="rId15"/>
    <sheet xmlns:r="http://schemas.openxmlformats.org/officeDocument/2006/relationships" name="Commitments and Contingencies" sheetId="16" state="visible" r:id="rId16"/>
    <sheet xmlns:r="http://schemas.openxmlformats.org/officeDocument/2006/relationships" name="Operating Leases" sheetId="17" state="visible" r:id="rId17"/>
    <sheet xmlns:r="http://schemas.openxmlformats.org/officeDocument/2006/relationships" name="Share-Based Compensation" sheetId="18" state="visible" r:id="rId18"/>
    <sheet xmlns:r="http://schemas.openxmlformats.org/officeDocument/2006/relationships" name="Loss Per Share" sheetId="19" state="visible" r:id="rId19"/>
    <sheet xmlns:r="http://schemas.openxmlformats.org/officeDocument/2006/relationships" name="Income Taxes" sheetId="20" state="visible" r:id="rId20"/>
    <sheet xmlns:r="http://schemas.openxmlformats.org/officeDocument/2006/relationships" name="Supplemental Disclosures to the" sheetId="21" state="visible" r:id="rId21"/>
    <sheet xmlns:r="http://schemas.openxmlformats.org/officeDocument/2006/relationships" name="Related Party Transactions" sheetId="22" state="visible" r:id="rId22"/>
    <sheet xmlns:r="http://schemas.openxmlformats.org/officeDocument/2006/relationships" name="Segments" sheetId="23" state="visible" r:id="rId23"/>
    <sheet xmlns:r="http://schemas.openxmlformats.org/officeDocument/2006/relationships" name="Plan of Liquidation, Winding Up" sheetId="24" state="visible" r:id="rId24"/>
    <sheet xmlns:r="http://schemas.openxmlformats.org/officeDocument/2006/relationships" name="Basis of Presentation (Policies" sheetId="25" state="visible" r:id="rId25"/>
    <sheet xmlns:r="http://schemas.openxmlformats.org/officeDocument/2006/relationships" name="Revenues (Tables)" sheetId="26" state="visible" r:id="rId26"/>
    <sheet xmlns:r="http://schemas.openxmlformats.org/officeDocument/2006/relationships" name="Divestitures (Tables)" sheetId="27" state="visible" r:id="rId27"/>
    <sheet xmlns:r="http://schemas.openxmlformats.org/officeDocument/2006/relationships" name="Oil and Natural Gas Properties " sheetId="28" state="visible" r:id="rId28"/>
    <sheet xmlns:r="http://schemas.openxmlformats.org/officeDocument/2006/relationships" name="Derivatives (Tables)" sheetId="29" state="visible" r:id="rId29"/>
    <sheet xmlns:r="http://schemas.openxmlformats.org/officeDocument/2006/relationships" name="Fair Value Measurements (Tables" sheetId="30" state="visible" r:id="rId30"/>
    <sheet xmlns:r="http://schemas.openxmlformats.org/officeDocument/2006/relationships" name="Asset Retirement Obligations (T" sheetId="31" state="visible" r:id="rId31"/>
    <sheet xmlns:r="http://schemas.openxmlformats.org/officeDocument/2006/relationships" name="Operating Leases (Tables)" sheetId="32" state="visible" r:id="rId32"/>
    <sheet xmlns:r="http://schemas.openxmlformats.org/officeDocument/2006/relationships" name="Share-Based Compensation (Table" sheetId="33" state="visible" r:id="rId33"/>
    <sheet xmlns:r="http://schemas.openxmlformats.org/officeDocument/2006/relationships" name="Supplemental Disclosures to t_2" sheetId="34" state="visible" r:id="rId34"/>
    <sheet xmlns:r="http://schemas.openxmlformats.org/officeDocument/2006/relationships" name="Segments (Tables)" sheetId="35" state="visible" r:id="rId35"/>
    <sheet xmlns:r="http://schemas.openxmlformats.org/officeDocument/2006/relationships" name="Plan of Liquidation, Winding _2" sheetId="36" state="visible" r:id="rId36"/>
    <sheet xmlns:r="http://schemas.openxmlformats.org/officeDocument/2006/relationships" name="Basis of Presentation - Additio" sheetId="37" state="visible" r:id="rId37"/>
    <sheet xmlns:r="http://schemas.openxmlformats.org/officeDocument/2006/relationships" name="Revenues - Schedule of Company'" sheetId="38" state="visible" r:id="rId38"/>
    <sheet xmlns:r="http://schemas.openxmlformats.org/officeDocument/2006/relationships" name="Revenues - Additional Informati" sheetId="39" state="visible" r:id="rId39"/>
    <sheet xmlns:r="http://schemas.openxmlformats.org/officeDocument/2006/relationships" name="Divestitures - Additional Infor" sheetId="40" state="visible" r:id="rId40"/>
    <sheet xmlns:r="http://schemas.openxmlformats.org/officeDocument/2006/relationships" name="Divestitures - Summarized State" sheetId="41" state="visible" r:id="rId41"/>
    <sheet xmlns:r="http://schemas.openxmlformats.org/officeDocument/2006/relationships" name="Divestitures - Summarized Balan" sheetId="42" state="visible" r:id="rId42"/>
    <sheet xmlns:r="http://schemas.openxmlformats.org/officeDocument/2006/relationships" name="Divestitures - Summarized Resul" sheetId="43" state="visible" r:id="rId43"/>
    <sheet xmlns:r="http://schemas.openxmlformats.org/officeDocument/2006/relationships" name="Divestitures - Summarized Res_2" sheetId="44" state="visible" r:id="rId44"/>
    <sheet xmlns:r="http://schemas.openxmlformats.org/officeDocument/2006/relationships" name="Divestitures - Disclosure of Lo" sheetId="45" state="visible" r:id="rId45"/>
    <sheet xmlns:r="http://schemas.openxmlformats.org/officeDocument/2006/relationships" name="Equity (Deficit) - Additional I" sheetId="46" state="visible" r:id="rId46"/>
    <sheet xmlns:r="http://schemas.openxmlformats.org/officeDocument/2006/relationships" name="Oil and Natural Gas Propertie_2" sheetId="47" state="visible" r:id="rId47"/>
    <sheet xmlns:r="http://schemas.openxmlformats.org/officeDocument/2006/relationships" name="Debt - Additional Information (" sheetId="48" state="visible" r:id="rId48"/>
    <sheet xmlns:r="http://schemas.openxmlformats.org/officeDocument/2006/relationships" name="Derivatives - Additional Inform" sheetId="49" state="visible" r:id="rId49"/>
    <sheet xmlns:r="http://schemas.openxmlformats.org/officeDocument/2006/relationships" name="Derivatives - Summary of Fair V" sheetId="50" state="visible" r:id="rId50"/>
    <sheet xmlns:r="http://schemas.openxmlformats.org/officeDocument/2006/relationships" name="Derivatives - Summary of Gains " sheetId="51" state="visible" r:id="rId51"/>
    <sheet xmlns:r="http://schemas.openxmlformats.org/officeDocument/2006/relationships" name="Fair Value Measurements - Sched" sheetId="52" state="visible" r:id="rId52"/>
    <sheet xmlns:r="http://schemas.openxmlformats.org/officeDocument/2006/relationships" name="Asset Retirement Obligations - " sheetId="53" state="visible" r:id="rId53"/>
    <sheet xmlns:r="http://schemas.openxmlformats.org/officeDocument/2006/relationships" name="Commitments and Contingencies -" sheetId="54" state="visible" r:id="rId54"/>
    <sheet xmlns:r="http://schemas.openxmlformats.org/officeDocument/2006/relationships" name="Operating Leases - Additional I" sheetId="55" state="visible" r:id="rId55"/>
    <sheet xmlns:r="http://schemas.openxmlformats.org/officeDocument/2006/relationships" name="Operating Leases - Future Minim" sheetId="56" state="visible" r:id="rId56"/>
    <sheet xmlns:r="http://schemas.openxmlformats.org/officeDocument/2006/relationships" name="Share-Based Compensation - Addi" sheetId="57" state="visible" r:id="rId57"/>
    <sheet xmlns:r="http://schemas.openxmlformats.org/officeDocument/2006/relationships" name="Share-Based Compensation - Summ" sheetId="58" state="visible" r:id="rId58"/>
    <sheet xmlns:r="http://schemas.openxmlformats.org/officeDocument/2006/relationships" name="Loss Per Share - Additional Inf" sheetId="59" state="visible" r:id="rId59"/>
    <sheet xmlns:r="http://schemas.openxmlformats.org/officeDocument/2006/relationships" name="Income Taxes - Additional Infor" sheetId="60" state="visible" r:id="rId60"/>
    <sheet xmlns:r="http://schemas.openxmlformats.org/officeDocument/2006/relationships" name="Supplemental Disclosures to t_3" sheetId="61" state="visible" r:id="rId61"/>
    <sheet xmlns:r="http://schemas.openxmlformats.org/officeDocument/2006/relationships" name="Supplemental Disclosures to t_4" sheetId="62" state="visible" r:id="rId62"/>
    <sheet xmlns:r="http://schemas.openxmlformats.org/officeDocument/2006/relationships" name="Supplemental Disclosures to t_5" sheetId="63" state="visible" r:id="rId63"/>
    <sheet xmlns:r="http://schemas.openxmlformats.org/officeDocument/2006/relationships" name="Supplemental Disclosures to t_6" sheetId="64" state="visible" r:id="rId64"/>
    <sheet xmlns:r="http://schemas.openxmlformats.org/officeDocument/2006/relationships" name="Supplemental Disclosures to t_7" sheetId="65" state="visible" r:id="rId65"/>
    <sheet xmlns:r="http://schemas.openxmlformats.org/officeDocument/2006/relationships" name="Supplemental Disclosures to t_8" sheetId="66" state="visible" r:id="rId66"/>
    <sheet xmlns:r="http://schemas.openxmlformats.org/officeDocument/2006/relationships" name="Related Party Transactions - Ad" sheetId="67" state="visible" r:id="rId67"/>
    <sheet xmlns:r="http://schemas.openxmlformats.org/officeDocument/2006/relationships" name="Segments - Additional Informati" sheetId="68" state="visible" r:id="rId68"/>
    <sheet xmlns:r="http://schemas.openxmlformats.org/officeDocument/2006/relationships" name="Segments - Schedule of Segment " sheetId="69" state="visible" r:id="rId69"/>
    <sheet xmlns:r="http://schemas.openxmlformats.org/officeDocument/2006/relationships" name="Plan of Liquidation, Winding _3" sheetId="70" state="visible" r:id="rId70"/>
    <sheet xmlns:r="http://schemas.openxmlformats.org/officeDocument/2006/relationships" name="Plan of Liquidation, Winding _4" sheetId="71" state="visible" r:id="rId71"/>
    <sheet xmlns:r="http://schemas.openxmlformats.org/officeDocument/2006/relationships" name="Plan of Liquidation, Winding _5" sheetId="72" state="visible" r:id="rId7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9 Months Ended</t>
        </is>
      </c>
    </row>
    <row r="2">
      <c r="B2" s="2" t="inlineStr">
        <is>
          <t>Sep. 30, 2020</t>
        </is>
      </c>
      <c r="C2" s="2" t="inlineStr">
        <is>
          <t>Oct. 31, 2020</t>
        </is>
      </c>
    </row>
    <row r="3">
      <c r="A3" s="3" t="inlineStr">
        <is>
          <t>Cover [Abstract]</t>
        </is>
      </c>
    </row>
    <row r="4">
      <c r="A4" s="4" t="inlineStr">
        <is>
          <t>Document Type</t>
        </is>
      </c>
      <c r="B4" s="4" t="inlineStr">
        <is>
          <t>10-Q</t>
        </is>
      </c>
    </row>
    <row r="5">
      <c r="A5" s="4" t="inlineStr">
        <is>
          <t>Document Period End Date</t>
        </is>
      </c>
      <c r="B5" s="4" t="inlineStr">
        <is>
          <t>Sep. 30,
		2020</t>
        </is>
      </c>
    </row>
    <row r="6">
      <c r="A6" s="4" t="inlineStr">
        <is>
          <t>Amendment Flag</t>
        </is>
      </c>
      <c r="B6" s="4" t="inlineStr">
        <is>
          <t>false</t>
        </is>
      </c>
    </row>
    <row r="7">
      <c r="A7" s="4" t="inlineStr">
        <is>
          <t>Entity Registrant Name</t>
        </is>
      </c>
      <c r="B7" s="4" t="inlineStr">
        <is>
          <t>Riviera Resources, Inc.</t>
        </is>
      </c>
    </row>
    <row r="8">
      <c r="A8" s="4" t="inlineStr">
        <is>
          <t>Entity Central Index Key</t>
        </is>
      </c>
      <c r="B8" s="4" t="inlineStr">
        <is>
          <t>0001737204</t>
        </is>
      </c>
    </row>
    <row r="9">
      <c r="A9" s="4" t="inlineStr">
        <is>
          <t>Current Fiscal Year End</t>
        </is>
      </c>
      <c r="B9" s="4" t="inlineStr">
        <is>
          <t>--12-31</t>
        </is>
      </c>
    </row>
    <row r="10">
      <c r="A10" s="4" t="inlineStr">
        <is>
          <t>Entity Filer Category</t>
        </is>
      </c>
      <c r="B10" s="4" t="inlineStr">
        <is>
          <t>Accelerated Filer</t>
        </is>
      </c>
    </row>
    <row r="11">
      <c r="A11" s="4" t="inlineStr">
        <is>
          <t>Entity Small Business</t>
        </is>
      </c>
      <c r="B11" s="4" t="inlineStr">
        <is>
          <t>false</t>
        </is>
      </c>
    </row>
    <row r="12">
      <c r="A12" s="4" t="inlineStr">
        <is>
          <t>Entity Emerging Growth Company</t>
        </is>
      </c>
      <c r="B12" s="4" t="inlineStr">
        <is>
          <t>false</t>
        </is>
      </c>
    </row>
    <row r="13">
      <c r="A13" s="4" t="inlineStr">
        <is>
          <t>Entity Common Stock, Shares Outstanding</t>
        </is>
      </c>
      <c r="C13" s="5" t="n">
        <v>57907609</v>
      </c>
    </row>
    <row r="14">
      <c r="A14" s="4" t="inlineStr">
        <is>
          <t>Document Fiscal Year Focus</t>
        </is>
      </c>
      <c r="B14" s="4" t="inlineStr">
        <is>
          <t>2020</t>
        </is>
      </c>
    </row>
    <row r="15">
      <c r="A15" s="4" t="inlineStr">
        <is>
          <t>Document Fiscal Period Focus</t>
        </is>
      </c>
      <c r="B15" s="4" t="inlineStr">
        <is>
          <t>Q3</t>
        </is>
      </c>
    </row>
    <row r="16">
      <c r="A16" s="4" t="inlineStr">
        <is>
          <t>Entity Current Reporting Status</t>
        </is>
      </c>
      <c r="B16" s="4" t="inlineStr">
        <is>
          <t>Yes</t>
        </is>
      </c>
    </row>
    <row r="17">
      <c r="A17" s="4" t="inlineStr">
        <is>
          <t>Entity Shell Company</t>
        </is>
      </c>
      <c r="B17" s="4" t="inlineStr">
        <is>
          <t>false</t>
        </is>
      </c>
    </row>
    <row r="18">
      <c r="A18" s="4" t="inlineStr">
        <is>
          <t>Entity File Number</t>
        </is>
      </c>
      <c r="B18" s="4" t="inlineStr">
        <is>
          <t>333-225927</t>
        </is>
      </c>
    </row>
    <row r="19">
      <c r="A19" s="4" t="inlineStr">
        <is>
          <t>Entity Tax Identification Number</t>
        </is>
      </c>
      <c r="B19" s="4" t="inlineStr">
        <is>
          <t>82-5121920</t>
        </is>
      </c>
    </row>
    <row r="20">
      <c r="A20" s="4" t="inlineStr">
        <is>
          <t>Entity Address, Address Line One</t>
        </is>
      </c>
      <c r="B20" s="4" t="inlineStr">
        <is>
          <t>717 Texas Avenue</t>
        </is>
      </c>
    </row>
    <row r="21">
      <c r="A21" s="4" t="inlineStr">
        <is>
          <t>Entity Address, Address Line Two</t>
        </is>
      </c>
      <c r="B21" s="4" t="inlineStr">
        <is>
          <t>Suite 2000</t>
        </is>
      </c>
    </row>
    <row r="22">
      <c r="A22" s="4" t="inlineStr">
        <is>
          <t>Entity Address, City or Town</t>
        </is>
      </c>
      <c r="B22" s="4" t="inlineStr">
        <is>
          <t>Houston</t>
        </is>
      </c>
    </row>
    <row r="23">
      <c r="A23" s="4" t="inlineStr">
        <is>
          <t>Entity Address, State or Province</t>
        </is>
      </c>
      <c r="B23" s="4" t="inlineStr">
        <is>
          <t>TX</t>
        </is>
      </c>
    </row>
    <row r="24">
      <c r="A24" s="4" t="inlineStr">
        <is>
          <t>Entity Address, Postal Zip Code</t>
        </is>
      </c>
      <c r="B24" s="4" t="inlineStr">
        <is>
          <t>77002</t>
        </is>
      </c>
    </row>
    <row r="25">
      <c r="A25" s="4" t="inlineStr">
        <is>
          <t>City Area Code</t>
        </is>
      </c>
      <c r="B25" s="4" t="inlineStr">
        <is>
          <t>281</t>
        </is>
      </c>
    </row>
    <row r="26">
      <c r="A26" s="4" t="inlineStr">
        <is>
          <t>Local Phone Number</t>
        </is>
      </c>
      <c r="B26" s="4" t="inlineStr">
        <is>
          <t>840-4000</t>
        </is>
      </c>
    </row>
    <row r="27">
      <c r="A27" s="4" t="inlineStr">
        <is>
          <t>Entity Interactive Data Current</t>
        </is>
      </c>
      <c r="B27" s="4" t="inlineStr">
        <is>
          <t>Yes</t>
        </is>
      </c>
    </row>
    <row r="28">
      <c r="A28" s="4" t="inlineStr">
        <is>
          <t>Entity Incorporation, State or Country Code</t>
        </is>
      </c>
      <c r="B28" s="4" t="inlineStr">
        <is>
          <t>DE</t>
        </is>
      </c>
    </row>
    <row r="29">
      <c r="A29" s="4" t="inlineStr">
        <is>
          <t>Document Quarterly Report</t>
        </is>
      </c>
      <c r="B29" s="4" t="inlineStr">
        <is>
          <t>true</t>
        </is>
      </c>
    </row>
    <row r="30">
      <c r="A30" s="4" t="inlineStr">
        <is>
          <t>Document Transition Report</t>
        </is>
      </c>
      <c r="B3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Deficit)</t>
        </is>
      </c>
      <c r="B1" s="2" t="inlineStr">
        <is>
          <t>9 Months Ended</t>
        </is>
      </c>
    </row>
    <row r="2">
      <c r="B2" s="2" t="inlineStr">
        <is>
          <t>Sep. 30, 2020</t>
        </is>
      </c>
    </row>
    <row r="3">
      <c r="A3" s="3" t="inlineStr">
        <is>
          <t>Equity [Abstract]</t>
        </is>
      </c>
    </row>
    <row r="4">
      <c r="A4" s="4" t="inlineStr">
        <is>
          <t>Equity (Deficit)</t>
        </is>
      </c>
      <c r="B4" s="4" t="inlineStr">
        <is>
          <t>Note 4 – Equity (Deficit) Share Repurchase Program On July 18, 2019, the Board authorized the repurchase of up to $150 million of the Company’s outstanding shares of common stock. During the nine months ended September 30, 2020, the Company repurchased an aggregate of 282,742 shares of common stock at an average price of $7.31 per share for a total cost of approximately $2 million. Future share repurchases are not provided for under the Company’s Plan of Liquidation. Cash Distributions On March 9, 2020, the Board declared a cash distribution of $1.00 per share. A cash distribution totaling approximately $58 million was paid on April 22, 2020, to shareholders of record as of the close of business on April 8, 2020. On April 23, 2020, the Board declared a cash distribution of $0.75 per share. The distribution totaling approximately $43 million was paid on May 11, 2020, to shareholders of record as of the close of business on May 7, 2020. In addition, approximately $1 million and $11 million for potential future distributions related to nonvested share-based compensation awards was voluntarily recorded in restricted cash at September 30, 2020, and December 31, 2019, respectively. Cash Distributions – Subsequent Event On October 12, 2020, the Board declared a cash distribution of $1.35 per share. A cash distribution totaling approximately $78 million was paid on October 28, 2020, to shareholders of record as of the close of business on October 23,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il and Natural Gas Properties</t>
        </is>
      </c>
      <c r="B1" s="2" t="inlineStr">
        <is>
          <t>9 Months Ended</t>
        </is>
      </c>
    </row>
    <row r="2">
      <c r="B2" s="2" t="inlineStr">
        <is>
          <t>Sep. 30, 2020</t>
        </is>
      </c>
    </row>
    <row r="3">
      <c r="A3" s="3" t="inlineStr">
        <is>
          <t>Oil And Gas Exploration And Production Industries Disclosures [Abstract]</t>
        </is>
      </c>
    </row>
    <row r="4">
      <c r="A4" s="4" t="inlineStr">
        <is>
          <t>Oil and Natural Gas Properties</t>
        </is>
      </c>
      <c r="B4" s="4" t="inlineStr">
        <is>
          <t>Note 5 – Oil and Natural Gas Properties Aggregate capitalized costs related to oil, natural gas and NGL production activities with applicable accumulated depletion and amortization are presented below:
September 30, 2020
December 31, 2019
(in thousands)
Proved properties
$
122,307
$
174,845
Unproved properties
3,082
5,462
125,389
180,307
Less accumulated depletion and amortization
(111,480
)
(35,603
)
$
13,909
$
144,704
As discussed in Note 1 and Note 3, substantially all of the Company’s remaining oil and natural gas properties were sold subsequent to September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Note 6 – Debt Fair Value The Company’s debt is recorded at the carrying amount on the condensed consolidated balance sheets. The carrying amounts of the credit facilities approximate fair value because the interest rates are variable and reflective of market rates. Riviera Credit Facility As of September 30, 2020, Riviera’s credit agreement provided for a senior secured reserve-based revolving loan facility (the “Riviera Credit Facility”) with a borrowing base and borrowing commitments of $7 million. As of September 30, 2020, there were no borrowings outstanding under the Riviera Credit Facility and there was approximately $6 million of available borrowing capacity (which includes a reduction of approximately $1 million for outstanding letters of credit). The maturity date is August 4, 2021. Redetermination of the borrowing base under the Riviera Credit Facility, based primarily on reserve reports using lender commodity price expectations at such time, occurs semi-annually, in April and October. On June 1, 2020, the Company entered into a Fifth Amendment (the “Fifth Amendment”) to the Riviera Credit Facility. Pursuant to the Fifth Amendment, the borrowing base was reduced from $90 million to $30 million and the applicable margin for interest on borrowings was increased by 0.25%. On September 2, 2020, the Company elected to reduce the aggregate maximum credit amount under the Riviera Credit Facility from $30 million to $7 million. On October 27, 2020, the Company entered into a Sixth Amendment (the “Sixth Amendment”) to the Riviera Credit Facility. Pursuant to the Sixth Amendment, the borrowing base was reduced to $540,000, the lenders obligations to make any loans were eliminated, and the Company’s ability to make any borrowing requests was removed. In addition, the Company is required to maintain a cash deposit of at least $540,000 with a lender bank related to letter of credit commitments. The Company anticipates the Riviera Credit Facility will be terminated in the fourth quarter of 2020 as a result of the Company’s Plan of Liquidation. See Note 18. During the nine months ended September 30, 2020, the Company recorded a finance fee expense of approximately $468,000 related to the write-off of a portion of unamortized deferred financing fees due to a reduction of the Riviera Credit Facility borrowing base. During the three months and nine months ended September 30, 2019, the Company recorded a finance fee expense of approximately $700,000 related to the write-off of a portion of unamortized deferred financing fees due to a reduction of the Riviera Credit Facility borrowing base. At the Company’s election, interest on borrowings under the Riviera Credit Facility is determined by reference to either the LIBOR plus an applicable margin ranging from 2.25% to 3.25% per annum or the alternate base rate (“ABR”) plus an applicable margin ranging from 1.25 % to 2.25 % per annum, depending on utilization of the borrowing base. Interest is generally payable in arrears quarterly for loans bearing interest based at the ABR and at the end of the applicable interest period for loans bearing interest at the LIBOR, or if such interest period is longer than six months, at the end of the three-month intervals during such interest period. The Company is required to pay a commitment fee to the lenders under the Riviera Credit Facility, which accrues at a rate per annum of 0.50 % on the average daily unused amount of the available revolving loan commitments of the lenders. The obligations under the Riviera Credit Facility are secured by mortgages covering approximately 85% of the total value of the proved reserves of the oil and natural gas properties of the Company and certain of its subsidiaries, along with liens on substantially all personal property of the Company and certain of its subsidiaries excluding Blue Mountain Midstream, and are guaranteed by the Company and certain of its subsidiaries, subject to customary exceptions. Under the Riviera Credit Facility, the Company is required to maintain (i) a maximum total net debt to last twelve months EBITDA ratio of 3.5 to 1.0, and (ii) a minimum adjusted current ratio of 1.0 to 1.0. The Riviera Credit Facility also contains affirmative and negative covenants, including compliance with laws (including environmental laws, ERISA and anti-corruption laws), maintenance of required insurance, delivery of quarterly and annual financial statements, oil and gas engineering reports and budgets, maintenance and operation of property (including oil and gas properties), restrictions on the incurrence of liens and indebtedness, mergers, consolidations and sales of assets, paying dividends or other distributions in respect of, or repurchasing or redeeming, the Company’s capital stock, making certain investments and transactions with affiliates. The Riviera Credit Facility contains events of default and remedies customary for credit facilities of this nature. Failure to comply with the financial and other covenants in the Riviera Credit Facility would allow the lenders, subject to customary cure rights, to require immediate payment of all amounts outstanding under the Riviera Credit Facility. As of September 30, 2020, the Company was in compliance with all financial and other covenants of the Riviera Credit Facility. Blue Mountain Midstream Credit Facility On October 8, 2020, the Company repaid approximately $80 million, representing total borrowings under the Blue Mountain Credit Facility, as defined below, with a portion of th e for information about the Blue Mountain Divestiture As of September 30, 2020, Blue Mountain Midstream’s credit agreement provided for a senior secured revolving loan facility (the “Blue Mountain Credit Facility”), with a borrowing base and borrowing commitments of $200 million at September 30, 2020. The Blue Mountain Credit Facility together with the Riviera Credit Facility, are referred to as the “Credit Facilities”). As of September 30, 2020, total borrowings outstanding under the Blue Mountain Credit Facility were approximately $80 million and there was approximately $110 million of available borrowing capacity (which included a reduction of approximately $10 million for outstanding letters of credit), subject to covenant restrictions in the Blue Mountain Credit Fac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0</t>
        </is>
      </c>
    </row>
    <row r="3">
      <c r="A3" s="3" t="inlineStr">
        <is>
          <t>Derivative Instruments And Hedging Activities Disclosure [Abstract]</t>
        </is>
      </c>
    </row>
    <row r="4">
      <c r="A4" s="4" t="inlineStr">
        <is>
          <t>Derivatives</t>
        </is>
      </c>
      <c r="B4" s="4" t="inlineStr">
        <is>
          <t>Note 7 – Derivatives Commodity Derivatives As of September 30, 2020, the Company had no derivative positions. During the three months ended September 30, 2020, the Company unwound all of its natural gas fixed price swaps, oil fixed price swaps, and Panhandle Eastern Pipeline basis swaps for 2020 and 2021, for a cost of approximately $356,000. During the nine months ended September 30, 2020, the Company recognized an immaterial net gain for the unwinding of swaps. During the nine months ended September 30, 2019, the Company entered into commodity derivative contracts consisting of natural gas fixed price swaps and NGL fixed price swaps for 2019 and oil fixed price swaps and natural gas basis swaps for 2020. In addition, in July 2019, in connection with the sale of interest in properties located in Michigan, the Company canceled its MichCon natural gas basis swaps for 2019 and 2020. The natural gas derivatives are settled based on the closing price of NYMEX Henry Hub natural gas on the last trading day for the delivery month, which occurs on the third business day preceding the delivery month, or the relevant index prices of natural gas published in Inside Federal Energy Regulatory Commission’s Gas Market Report on the first business day of the delivery month. The oil derivatives are settled based on the average closing price of NYMEX WTI crude oil for each day of the delivery month. The NGL derivatives are settled based on the average effective price of natural gas liquids for each day of the delivery month, published in the issue of Oil Price Information Service. Balance Sheet Presentation The Company’s commodity derivatives are presented on a net basis in “derivative instruments” and “a sset retirement obligations and other noncurrent liabilities
September 30, 2020
December 31, 2019
(in thousands)
Assets:
Commodity derivatives
$
375
$
7,439
Liabilities:
Commodity derivatives
$
1,795
$
1,243
By using derivative instruments to economically hedge exposures to changes in commodity prices, the Company exposes itself to credit risk and market risk. Credit risk is the failure of the counterparty to perform under the terms of the derivative contract. When the fair value of a derivative contract is positive, the counterparty owes the Company, which creates credit risk. A majority of the Company’s counterparties are participants in its Credit Facilities. The Credit Facilities are secured by certain of the Company’s and its subsidiaries’ oil, natural gas and NGL reserves and personal property. The Company is not required to post any collateral. The Company does not receive collateral from its counterparties. The maximum amount of loss due to credit risk that the Company would incur if its counterparties failed completely to perform according to the terms of the contracts, based on the gross fair value of financial instruments, was approximately $375,000 at September 30, 2020. The Company minimizes the credit risk in derivative instruments by: (i) limiting its exposure to any single counterparty; (ii) entering into derivative instruments only with counterparties that meet the Company’s minimum credit quality standard or have a guarantee from an affiliate that meets the Company’s minimum credit quality standard; and (iii) monitoring the creditworthiness of the Company’s counterparties on an ongoing basis. In accordance with the Company’s standard practice, its commodity derivatives are subject to counterparty netting under agreements governing such derivatives and therefore the risk of loss due to counterparty nonperformance is somewhat mitigated. Gains and Losses on Derivatives A summary of gains and losses on derivatives included on the condensed consolidated statements of operations is presented below:
Three Months Ended September 30,
Nine Months Ended September 30,
2020
2019
2020
2019
(in thousands)
Gains (losses) on commodity derivatives
$
(2,948
)
$
5,665
$
3,773
$
12,673
Marketing expenses
—
(1,326
)
—
(6,287
)
Gains (losses) on commodity derivatives
$
(2,948
)
$
4,339
$
3,773
$
6,386
The Company received net cash settlements of approximately $5 million and $11 million for the three months and nine months ended September 30, 2020, respectively. The Company received net cash settlements of approximately $8 million and $6 million for the three months and nine months ended September 30,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 on a Recurring Basis</t>
        </is>
      </c>
      <c r="B4" s="4" t="inlineStr">
        <is>
          <t>Note 8 – Fair Value Measurements Fair Value Measurements on a Recurring Basis The Company accounts for its commodity derivatives at fair value (see Note 7) on a recurring basis. The Company determines the fair value of its commodity derivatives utilizing pricing models that use a variety of techniques, including market quotes and pricing analysis. Inputs to the pricing models include publicly available prices and forward price curves generated from a compilation of data gathered from third parties. Company management validates the data provided by third parties by understanding the pricing models used, obtaining market values from other pricing sources, analyzing pricing data in certain situations and confirming that those instruments trade in active markets. Assumed credit risk adjustments, based on published credit ratings and public bond yield spreads, are applied to the Company’s commodity derivatives. In accordance with applicable accounting standards, the Company has categorized its financial instruments into a three-level fair value hierarchy based on the priority of inputs to the valuation technique. The fair value hierarchy gives the highest priority to quoted prices in active markets for identical assets or liabilities (Level 1) and the lowest priority to unobservable inputs (Level 3). The following presents the fair value hierarchy for assets and liabilities measured at fair value on a recurring basis:
September 30, 2020
Level 2
Netting (1)
Total
(in thousands)
Assets:
Commodity derivatives
$
375
$
—
$
375
Liabilities:
Commodity derivatives
$
1,795
$
—
$
1,795
(1)
December 31, 2019
Level 2
Netting (1)
Total
(in thousands)
Assets:
Commodity derivatives
$
7,439
$
(156
)
$
7,283
Liabilities:
Commodity derivatives
$
1,243
$
(156
)
$
1,087
(1)
Fair Value Measurements on a Nonrecurring Basis Non-financial assets and liabilities that are initially measured at fair value include asset retirement obligations (see Note 9) and impairments (see Note 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9 Months Ended</t>
        </is>
      </c>
    </row>
    <row r="2">
      <c r="B2" s="2" t="inlineStr">
        <is>
          <t>Sep. 30, 2020</t>
        </is>
      </c>
    </row>
    <row r="3">
      <c r="A3" s="3" t="inlineStr">
        <is>
          <t>Asset Retirement Obligation Disclosure [Abstract]</t>
        </is>
      </c>
    </row>
    <row r="4">
      <c r="A4" s="4" t="inlineStr">
        <is>
          <t>Asset Retirement Obligations</t>
        </is>
      </c>
      <c r="B4" s="4" t="inlineStr">
        <is>
          <t>Note 9 – Asset Retirement Obligations The Company has the obligation to plug and abandon oil and natural gas wells and related equipment at the end of production operations. Estimated asset retirement costs are recognized as liabilities with an increase to the carrying amounts of the related long-lived assets when the obligation is incurred. The liabilities are included in “other accrued liabilities” and “asset retirement obligations and other noncurrent liabilities” on the condensed consolidated balance sheets. Accretion expense is included in “depreciation, depletion and amortization” on the condensed consolidated statements of operations. The fair value of additions to the asset retirement obligations is estimated using valuation techniques that convert future cash flows to a single discounted amount. Significant inputs to the valuation include estimates of: (i) plug and abandon costs per well based on existing regulatory requirements; (ii) remaining life per well; (iii) future inflation factors; and (iv) a credit-adjusted risk-free interest rate. These assumptions represent Level 3 inputs. These inputs require significant judgments and estimates by the Company’s management at the time of the valuation and are the most sensitive and subject to change. In addition, there is insufficient information to reasonably determine the timing and/or method of settlement for purposes of estimating the fair value of the asset retirement obligation of the majority of Blue Mountain Midstream’s assets. In such cases, asset retirement obligation cost is considered indeterminate because there is no data or information that can be derived from past practice, industry practice, management’s experience, or the asset’s estimated economic life. Indeterminate asset retirement obligation costs associated with Blue Mountain Midstream will be recognized in the period in which sufficient information exists to reasonably estimate potential settlement dates and methods. The following table presents a reconciliation of the Company’s asset retirement obligations (in thousands):
Asset retirement obligations at December 31, 2019
$
21,497
Liabilities added from drilling
209
Liabilities associated with assets divested
(5,628
)
Current year accretion expense
854
Settlements
(1,008
)
Revision of estimates
299
Asset retirement obligations at September 30, 2020
$
16,223
Substantially all of the Company’s asset retirement obligations at September 30, 2020, relate to properties divested subsequent to September 30, 2020. See Note 1 and Note 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10 – Commitments and Contingencies The close of the Blue Mountain Divestiture on October 8, 2020, in combination with the divestitures of upstream assets, constituted a Change of Control under the Riviera Resources, Inc. 2018 Omnibus Incentive Plan (the “Riviera Omnibus Incentive Plan”) and the Blue Mountain Midstream LLC 2018 Omnibus Incentive Plan, as amended (the “BMM Incentive Plan”). Effective with the Change of Control, outstanding vested and unvested share-based compensation awards, excluding those issued to certain executive officers and directors, were cancelled and converted into the right to receive an amount in cash, without interest, equal to fair value. In addition, the Company has an employment contract with one executive officer and an ongoing severance plan for employees that provide for payments as a multiple of base salary and various other benefits in the event of termination without cause following a Change of Control. The Company expects to incur expenses of approximately $2 million in the fourth quarter of 2020 for share-based compensation and severance termination benefits. See Note 3 for information about divestitures, Note 12 for information about share-based compensation and Note 18 for information about the Company’s Plan of Liquidation. In 2016, Linn Energy, LLC, certain of its direct and indirect subsidiaries, and LinnCo, LLC (collectively, the “LINN Debtors”) filed Bankruptcy Petitions for relief under Chapter 11 of the Bankruptcy Code. The LINN Debtors emerged from bankruptcy in 2017. In 2018, LINN Energy completed the spin-off of Riviera from LINN Energy. The commencement of the Chapter 11 proceedings automatically stayed certain actions against the Company, including actions to collect prepetition liabilities or to exercise control over the property of the Company’s bankruptcy estates. However, the Company is, and will continue to be until the final resolution of all claims, subject to certain contested matters and adversary proceedings stemming from the Chapter 11 proceedings, which are not affected by the closure of the LINN Debtors’ Chapter 11 cases. The Company is not currently a party to any litigation or pending claims that it believes would have a material adverse effect on its overall business, financial position, results of operations or liquidity; however, cash flow could be significantly impacted in the reporting periods in which such matters are resolv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9 Months Ended</t>
        </is>
      </c>
    </row>
    <row r="2">
      <c r="B2" s="2" t="inlineStr">
        <is>
          <t>Sep. 30, 2020</t>
        </is>
      </c>
    </row>
    <row r="3">
      <c r="A3" s="3" t="inlineStr">
        <is>
          <t>Leases [Abstract]</t>
        </is>
      </c>
    </row>
    <row r="4">
      <c r="A4" s="4" t="inlineStr">
        <is>
          <t>Operating Leases</t>
        </is>
      </c>
      <c r="B4" s="4" t="inlineStr">
        <is>
          <t>Note 11 – Operating Leases Lessee The Company leases office space and other property and equipment under lease agreements expiring on various dates through 2022. During the three months and nine months ended September 30, 2020, the Company recorded lease expenses of approximately $1 million and $3 million, respectively. During the three months and nine months ended September 30, 2019, the Company recorded lease expenses of approximately $1 million and $3 million, respectively. As of September 30, 2020, undiscounted future minimum lease payments were as follows (in thousands):
2020
$
626
2021
2,333
2022
1,296
$
4,255
The weighted-average remaining lease term is two years. The future minimum lease payments above include an office building under a two-year Lessor The Company previously leased a building located in Oklahoma to third parties under lease agreements. The Company sold the building in the first quarter of 2020, and the leases were terminated effective with the close of the sale. Lease income for the three months and nine months ended September 30, 2019, was approximately $1 million and $2 million, respectively. The Company has no other lease agreements for which it is the lessor. It determines if an arrangement is a lease at incep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9 Months Ended</t>
        </is>
      </c>
    </row>
    <row r="2">
      <c r="B2" s="2" t="inlineStr">
        <is>
          <t>Sep. 30, 2020</t>
        </is>
      </c>
    </row>
    <row r="3">
      <c r="A3" s="3" t="inlineStr">
        <is>
          <t>Disclosure Of Compensation Related Costs Sharebased Payments [Abstract]</t>
        </is>
      </c>
    </row>
    <row r="4">
      <c r="A4" s="4" t="inlineStr">
        <is>
          <t>Share-Based Compensation</t>
        </is>
      </c>
      <c r="B4" s="4" t="inlineStr">
        <is>
          <t>Note 12 – Share-Based Compensation Riviera Omnibus Incentive Plan Effective with the close of the Blue Mountain Divestiture on October 8, 2020, which, in combination with the divestitures of upstream assets, constituted a Change of Control under the Riviera Omnibus Incentive Plan, outstanding vested and unvested awards, excluding those issued to certain executive officers and directors, under the Riviera Omnibus Incentive Plan were cancelled and converted into the right to receive an amount in cash, without interest, equal to fair value. The Company expects to incur expenses of approximately $1 million in the fourth quarter of 2020 for awards outstanding under the Riviera Omnibus Incentive Plan. See Note 3 for information about the Blue Mountain Divestiture and Note 18 for information about the Company’s Plan of Liquidation. As of September 30, 2020, 1,995,853 shares were issuable under the Riviera Omnibus Incentive Plan pursuant to outstanding Riviera RSUs, including (i) the Riviera Legacy RSUs, (ii) 146,260 restricted stock units of the Company granted to certain employees of the Company (the “Restricted Shares” and together with Riviera Legacy RSUs, the “Riviera RSUs”), (iii) 1,847,950 restricted stock units of the Company granted as performance units to certain employees of the Company (the “Riviera Performance Shares”) that, in the case of the Riviera Performance Shares, vest, if at all, based on the achievement of certain performance conditions specified in the award agreements. The Committee (as defined in the Riviera Omnibus Incentive Plan) has broad authority under the Riviera Omnibus Incentive Plan to, among other things: (i) select participants; (ii) determine the types of awards that participants receive and the number of shares that are subject to such awards; and (iii) establish the terms and conditions of awards, including the price (if any) to be paid for the shares or the award. As of September 30, 2020, up to 451,757 shares of common stock were available for issuance under the Riviera Omnibus Incentive Plan within the share reserve established under the Riviera Omnibus Incentive Plan, 361,799 of which the Committee has designated for issuance as Restricted Shares and 89,958 of which the Committee has designated for issuance as Riviera Performance Shares. As noted above, effective October 8, 2020, all outstanding vested and unvested awards issued under the Riviera Omnibus Incentive Plan were cancelled. Blue Mountain Midstream Omnibus Incentive Plan Effective with the close of the Blue Mountain Divestiture, on October 8, 2020, which constituted a Change of Control under the BMM Incentive Plan, all outstanding vested and unvested awards issued under the BMM Incentive Plan were cancelled and converted into the right to receive an amount in cash, without interest, equal to the Class B Unit value. The Company expects to incur expenses of an immaterial amount in the fourth quarter of 2020 for awards outstanding under the BMM Incentive Plan. See Note 3 for information about the Blue Mountain Divestiture and Note 18 for information about the Company’s Plan of Liquidation. The Blue Mountain Midstream Second Amended and Restated Limited Liability Operating Agreement (as amended, the “BMM LLC Agreement”), provides for two classes of membership units under the BMM Incentive Plan: Class A Units, of which 100% are held by Linn Holdco II (a wholly owned subsidiary of Riviera) and Class B Units. Pursuant to the BMM LLC Agreement, Blue Mountain Midstream has the authority to issue an unlimited number of Class A Units and up to 58,750 Class B Units. As of September 30, 2020, Blue Mountain Midstream had issued 738,213 Class A Units and no Class B Units. As of September 30, 2020, under the BMM Incentive Plan, Blue Mountain Midstream had granted awards that could result in the issuance of 45,272 Class B Units or an equivalent value in cash, at the Board’s discretion. The issued awards included 9,010 restricted security units and 18,131 performance stock units (“BMM PSUs”) ( 36,262 at 200% of target). As noted above, effective October 8, 2020, all outstanding vested and unvested awards issued under the BMM Incentive Plan were cancelled. Accounting for Share-Based Compensation The condensed consolidated financial statements include 100% of employee-related expenses. Compensation cost related to the grant of share-based awards has been recorded at the subsidiary level with a corresponding credit to liability or equity. As a result of the Company’s history of cash settling awards, all unvested share-based compensation awards are liability classified. The Company recorded a liability of approximately $1 million and $10 million at September 30, 2020, and December 31, 2019, respectively, related to unvested share-based compensation awards included in “other accrued liabilities” and “asset retirement obligations and other noncurrent liabilities” on the condensed consolidated balance sheets. All cash settlements of liability classified awards are classified as operating activities on the condensed consolidated statements of cash flows. A summary of share-based compensation expenses included on the condensed consolidated statements of operations is presented below:
Three Months Ended September 30,
Nine Months Ended September 30,
2020
2019
2020
2019
(in thousands)
Marketing expenses
$
—
$
54
$
(127
)
$
216
General and administrative expenses
392
2,778
(2,831
)
12,603
Total share-based compensation expenses
$
392
$
2,832
$
(2,958
)
$
12,819
Income tax benefit
$
—
$
—
$
—
$
—
Riviera Restricted Stock Units During the nine months ended September 30, 2020, upon vesting of Riviera RSUs and at the election of participants, the Company repurchased 100,956 Riviera RSUs for a total cost of approximately $706,000. In addition, 61,645 shares of common stock were issued to participants (net of statutory tax withholdings) upon vesting of Riviera RSUs. During the nine months ended September 30, 2020, the Company granted 15,357 RSUs with a fair value of approximately $125,000. As noted above, effective October 8, 2020, all outstanding vested and unvested awards issued under the Riviera Omnibus Incentive Plan were cancelled. During the nine months ended September 30, 2019, upon vesting of Riviera RSUs and at the election of participants, the Company repurchased 132,632 Riviera RSUs for a total cost of approximately $2 million. In addition, 81,923 shares of common stock were issued to participants (net of statutory tax withholdings) upon vesting of Riviera RSUs. Performance Shares As of September 30, 2020, there were 1,847,950 Riviera Performance Shares outstanding at 200% of target and 36,262 BMM PSUs outstanding at 200% of target. The Riviera Performance Shares and the BMM PSUs had no fair value as of September 30, 2020. As noted above, effective October 8, 2020, all outstanding vested and unvested awards issued under the Riviera Omnibus Incentive Plan and the BMM Incentive Plan were cancell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0</t>
        </is>
      </c>
    </row>
    <row r="3">
      <c r="A3" s="3" t="inlineStr">
        <is>
          <t>Earnings Per Share [Abstract]</t>
        </is>
      </c>
    </row>
    <row r="4">
      <c r="A4" s="4" t="inlineStr">
        <is>
          <t>Loss Per Share</t>
        </is>
      </c>
      <c r="B4" s="4" t="inlineStr">
        <is>
          <t>Note 13 – Loss Per Share Basic loss per share is computed by dividing net loss by the weighted average number of shares outstanding during the period. Diluted loss per share is computed by adjusting the average number of shares outstanding for the dilutive effect, if any, of potential common shares. There was no dilutive effect for three months and nine months ended September 30, 2020, or September 30, 2019, therefore, basic and diluted loss per share is the same for these periods. The diluted loss per share calculation excludes the Riviera Performance Shares for the three months and nine months ended September 30, 2020, and September 30, 2019, because no performance targets have been met. The diluted loss per share calculation excludes approximately 489,000 and 318,000 restricted stock units that were anti-dilutive for the three months ended September 30, 2020, and September 30, 2019, respectively, and excludes approximately 152,000 and 199,000 restricted stock units that were anti-dilutive for the nine months ended September 30, 2020, and September 30, 20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Dec. 31, 2019</t>
        </is>
      </c>
    </row>
    <row r="2">
      <c r="A2" s="3" t="inlineStr">
        <is>
          <t>Current assets:</t>
        </is>
      </c>
    </row>
    <row r="3">
      <c r="A3" s="4" t="inlineStr">
        <is>
          <t>Cash and cash equivalents</t>
        </is>
      </c>
      <c r="B3" s="6" t="n">
        <v>94548</v>
      </c>
      <c r="C3" s="6" t="n">
        <v>116237</v>
      </c>
    </row>
    <row r="4">
      <c r="A4" s="4" t="inlineStr">
        <is>
          <t>Accounts receivable – trade, net</t>
        </is>
      </c>
      <c r="B4" s="5" t="n">
        <v>22194</v>
      </c>
      <c r="C4" s="5" t="n">
        <v>51355</v>
      </c>
    </row>
    <row r="5">
      <c r="A5" s="4" t="inlineStr">
        <is>
          <t>Derivative instruments</t>
        </is>
      </c>
      <c r="B5" s="5" t="n">
        <v>375</v>
      </c>
      <c r="C5" s="5" t="n">
        <v>7283</v>
      </c>
    </row>
    <row r="6">
      <c r="A6" s="4" t="inlineStr">
        <is>
          <t>Restricted cash</t>
        </is>
      </c>
      <c r="B6" s="5" t="n">
        <v>24887</v>
      </c>
      <c r="C6" s="5" t="n">
        <v>32932</v>
      </c>
    </row>
    <row r="7">
      <c r="A7" s="4" t="inlineStr">
        <is>
          <t>Other current assets</t>
        </is>
      </c>
      <c r="B7" s="5" t="n">
        <v>11925</v>
      </c>
      <c r="C7" s="5" t="n">
        <v>12853</v>
      </c>
    </row>
    <row r="8">
      <c r="A8" s="4" t="inlineStr">
        <is>
          <t>Assets held for sale</t>
        </is>
      </c>
      <c r="B8" s="5" t="n">
        <v>0</v>
      </c>
      <c r="C8" s="5" t="n">
        <v>104773</v>
      </c>
    </row>
    <row r="9">
      <c r="A9" s="4" t="inlineStr">
        <is>
          <t>Total current assets</t>
        </is>
      </c>
      <c r="B9" s="5" t="n">
        <v>153929</v>
      </c>
      <c r="C9" s="5" t="n">
        <v>325433</v>
      </c>
    </row>
    <row r="10">
      <c r="A10" s="3" t="inlineStr">
        <is>
          <t>Noncurrent assets:</t>
        </is>
      </c>
    </row>
    <row r="11">
      <c r="A11" s="4" t="inlineStr">
        <is>
          <t>Oil and natural gas properties (successful efforts method)</t>
        </is>
      </c>
      <c r="B11" s="5" t="n">
        <v>125389</v>
      </c>
      <c r="C11" s="5" t="n">
        <v>180307</v>
      </c>
    </row>
    <row r="12">
      <c r="A12" s="4" t="inlineStr">
        <is>
          <t>Less accumulated depletion and amortization</t>
        </is>
      </c>
      <c r="B12" s="5" t="n">
        <v>-111480</v>
      </c>
      <c r="C12" s="5" t="n">
        <v>-35603</v>
      </c>
    </row>
    <row r="13">
      <c r="A13" s="4" t="inlineStr">
        <is>
          <t>Oil and natural gas properties, successful efforts method, net</t>
        </is>
      </c>
      <c r="B13" s="5" t="n">
        <v>13909</v>
      </c>
      <c r="C13" s="5" t="n">
        <v>144704</v>
      </c>
    </row>
    <row r="14">
      <c r="A14" s="4" t="inlineStr">
        <is>
          <t>Other property and equipment</t>
        </is>
      </c>
      <c r="B14" s="5" t="n">
        <v>396449</v>
      </c>
      <c r="C14" s="5" t="n">
        <v>388851</v>
      </c>
    </row>
    <row r="15">
      <c r="A15" s="4" t="inlineStr">
        <is>
          <t>Less accumulated depreciation</t>
        </is>
      </c>
      <c r="B15" s="5" t="n">
        <v>-292416</v>
      </c>
      <c r="C15" s="5" t="n">
        <v>-50381</v>
      </c>
    </row>
    <row r="16">
      <c r="A16" s="4" t="inlineStr">
        <is>
          <t>Other property and equipment, net</t>
        </is>
      </c>
      <c r="B16" s="5" t="n">
        <v>104033</v>
      </c>
      <c r="C16" s="5" t="n">
        <v>338470</v>
      </c>
    </row>
    <row r="17">
      <c r="A17" s="4" t="inlineStr">
        <is>
          <t>Other noncurrent assets</t>
        </is>
      </c>
      <c r="B17" s="5" t="n">
        <v>4690</v>
      </c>
      <c r="C17" s="5" t="n">
        <v>7652</v>
      </c>
    </row>
    <row r="18">
      <c r="A18" s="4" t="inlineStr">
        <is>
          <t>Noncurrent assets, excluding property, total</t>
        </is>
      </c>
      <c r="B18" s="5" t="n">
        <v>4690</v>
      </c>
      <c r="C18" s="5" t="n">
        <v>7652</v>
      </c>
    </row>
    <row r="19">
      <c r="A19" s="4" t="inlineStr">
        <is>
          <t>Total noncurrent assets</t>
        </is>
      </c>
      <c r="B19" s="5" t="n">
        <v>122632</v>
      </c>
      <c r="C19" s="5" t="n">
        <v>490826</v>
      </c>
    </row>
    <row r="20">
      <c r="A20" s="4" t="inlineStr">
        <is>
          <t>Total assets</t>
        </is>
      </c>
      <c r="B20" s="5" t="n">
        <v>276561</v>
      </c>
      <c r="C20" s="5" t="n">
        <v>816259</v>
      </c>
    </row>
    <row r="21">
      <c r="A21" s="3" t="inlineStr">
        <is>
          <t>Current liabilities:</t>
        </is>
      </c>
    </row>
    <row r="22">
      <c r="A22" s="4" t="inlineStr">
        <is>
          <t>Accounts payable and accrued expenses</t>
        </is>
      </c>
      <c r="B22" s="5" t="n">
        <v>34907</v>
      </c>
      <c r="C22" s="5" t="n">
        <v>80579</v>
      </c>
    </row>
    <row r="23">
      <c r="A23" s="4" t="inlineStr">
        <is>
          <t>Derivative instruments</t>
        </is>
      </c>
      <c r="B23" s="5" t="n">
        <v>1795</v>
      </c>
      <c r="C23" s="5" t="n">
        <v>1087</v>
      </c>
    </row>
    <row r="24">
      <c r="A24" s="4" t="inlineStr">
        <is>
          <t>Other accrued liabilities</t>
        </is>
      </c>
      <c r="B24" s="5" t="n">
        <v>31776</v>
      </c>
      <c r="C24" s="5" t="n">
        <v>26728</v>
      </c>
    </row>
    <row r="25">
      <c r="A25" s="4" t="inlineStr">
        <is>
          <t>Liabilities held for sale</t>
        </is>
      </c>
      <c r="B25" s="5" t="n">
        <v>0</v>
      </c>
      <c r="C25" s="5" t="n">
        <v>35177</v>
      </c>
    </row>
    <row r="26">
      <c r="A26" s="4" t="inlineStr">
        <is>
          <t>Total current liabilities</t>
        </is>
      </c>
      <c r="B26" s="5" t="n">
        <v>68478</v>
      </c>
      <c r="C26" s="5" t="n">
        <v>143571</v>
      </c>
    </row>
    <row r="27">
      <c r="A27" s="3" t="inlineStr">
        <is>
          <t>Noncurrent liabilities:</t>
        </is>
      </c>
    </row>
    <row r="28">
      <c r="A28" s="4" t="inlineStr">
        <is>
          <t>Credit facilities</t>
        </is>
      </c>
      <c r="B28" s="5" t="n">
        <v>80000</v>
      </c>
      <c r="C28" s="5" t="n">
        <v>69800</v>
      </c>
    </row>
    <row r="29">
      <c r="A29" s="4" t="inlineStr">
        <is>
          <t>Asset retirement obligations and other noncurrent liabilities</t>
        </is>
      </c>
      <c r="B29" s="5" t="n">
        <v>16209</v>
      </c>
      <c r="C29" s="5" t="n">
        <v>29337</v>
      </c>
    </row>
    <row r="30">
      <c r="A30" s="4" t="inlineStr">
        <is>
          <t>Total noncurrent liabilities</t>
        </is>
      </c>
      <c r="B30" s="5" t="n">
        <v>96209</v>
      </c>
      <c r="C30" s="5" t="n">
        <v>99137</v>
      </c>
    </row>
    <row r="31">
      <c r="A31" s="4" t="inlineStr">
        <is>
          <t>Commitments and contingencies (Note 10)</t>
        </is>
      </c>
      <c r="B31" s="5" t="n">
        <v>0</v>
      </c>
      <c r="C31" s="5" t="n">
        <v>0</v>
      </c>
    </row>
    <row r="32">
      <c r="A32" s="3" t="inlineStr">
        <is>
          <t>Equity:</t>
        </is>
      </c>
    </row>
    <row r="33">
      <c r="A33" s="4" t="inlineStr">
        <is>
          <t>Preferred Stock ($0.01 par value, 30,000,000 shares authorized; no shares issued at September 30, 2020, or December 31, 2019)</t>
        </is>
      </c>
      <c r="B33" s="5" t="n">
        <v>0</v>
      </c>
      <c r="C33" s="5" t="n">
        <v>0</v>
      </c>
    </row>
    <row r="34">
      <c r="A34" s="4" t="inlineStr">
        <is>
          <t>Common Stock ($0.01 par value, 270,000,000 shares authorized; 57,907,609 shares and 58,168,756 shares issued and outstanding at September 30, 2020, and December 31, 2019, respectively)</t>
        </is>
      </c>
      <c r="B34" s="5" t="n">
        <v>579</v>
      </c>
      <c r="C34" s="5" t="n">
        <v>581</v>
      </c>
    </row>
    <row r="35">
      <c r="A35" s="4" t="inlineStr">
        <is>
          <t>Additional paid-in capital</t>
        </is>
      </c>
      <c r="B35" s="5" t="n">
        <v>759186</v>
      </c>
      <c r="C35" s="5" t="n">
        <v>861764</v>
      </c>
    </row>
    <row r="36">
      <c r="A36" s="4" t="inlineStr">
        <is>
          <t>Accumulated deficit</t>
        </is>
      </c>
      <c r="B36" s="5" t="n">
        <v>-647891</v>
      </c>
      <c r="C36" s="5" t="n">
        <v>-288794</v>
      </c>
    </row>
    <row r="37">
      <c r="A37" s="4" t="inlineStr">
        <is>
          <t>Total equity</t>
        </is>
      </c>
      <c r="B37" s="5" t="n">
        <v>111874</v>
      </c>
      <c r="C37" s="5" t="n">
        <v>573551</v>
      </c>
    </row>
    <row r="38">
      <c r="A38" s="4" t="inlineStr">
        <is>
          <t>Total liabilities and equity</t>
        </is>
      </c>
      <c r="B38" s="6" t="n">
        <v>276561</v>
      </c>
      <c r="C38" s="6" t="n">
        <v>8162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Note 14 – Income Taxes Amounts recognized as income taxes are included in “income tax expense” on the condensed consolidated statements of operations. The Company recognized no income tax expense during the three months and nine months ended September 30, 2020, because of the full valuation allowance recorded in 2019. The Company’s effective income tax rate was approximately 0% for both the three months and nine months ended September 30, 2020. The Company’s federal and state statutory rate net of the federal tax benefit was approximately 25% for both the three months and nine months ended September 30, 2020. The Company’s effective income tax rate was approximately (128)% and (143)% for the three months and nine months ended September 30, 2019, respectively.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become deductible. Management considers the scheduled reversal of deferred tax liabilities, projected future taxable income and tax planning strategies in making this assessment. During the third quarter of 2019, and for the first time since Riviera’s inception, the Company’s earnings were a cumulative loss, primarily due to losses generated during 2019. Based on the cumulative loss and projections of future taxable loss for the periods in which the deferred tax assets are deductible, the Company recorded a valuation allowance of approximately $259 million and $171 million against all of its deferred tax assets as of September 30, 2020, and December 31, 2019, respectively. The Company intends to continue maintaining a full valuation allowance on its deferred tax assets until there is sufficient evidence to support the reversal of all or some portion of these allowances. As of December 31, 2019, the Company had approximately $246 million of indefinite lived net operating loss (“NOL”) carryforwards for U.S. federal income tax purposes. Based on activity through September 30, 2020, the Company estimates that a significant amount of additional NOLs will be generated through December 31, 2020. As discussed above, the Company maintains a full valuation allowance against all of its deferred tax assets which includes deferred tax assets associated with NOLs. The Coronavirus Aid, Relief, and Economic Security Act (the “CARES Act”) that was enacted March 27, 2020, includes income tax provisions that allow NOLs to be carried back, allows interest expense to be deducted up to a higher percentage of adjusted taxable income, and modifies tax depreciation of qualified improvement property, among other provisions. These provisions have no material impact on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to the Condensed Consolidated Balance Sheets and Condensed Consolidated Statements of Cash Flows</t>
        </is>
      </c>
      <c r="B1" s="2" t="inlineStr">
        <is>
          <t>9 Months Ended</t>
        </is>
      </c>
    </row>
    <row r="2">
      <c r="B2" s="2" t="inlineStr">
        <is>
          <t>Sep. 30, 2020</t>
        </is>
      </c>
    </row>
    <row r="3">
      <c r="A3" s="3" t="inlineStr">
        <is>
          <t>Supplemental Disclosures To The Condensed Consolidated Statements Of Cash Flows [Abstract]</t>
        </is>
      </c>
    </row>
    <row r="4">
      <c r="A4" s="4" t="inlineStr">
        <is>
          <t>Supplemental Disclosures to the Condensed Consolidated Balance Sheets and Condensed Consolidated Statements of Cash Flows</t>
        </is>
      </c>
      <c r="B4" s="4" t="inlineStr">
        <is>
          <t>Note 15 – Supplemental Disclosures to the Condensed Consolidated Balance Sheets and Condensed Consolidated Statements of Cash Flows “Other current assets” reported on the condensed consolidated balance sheets include the following:
September 30, 2020
December 31, 2019
(in thousands)
Prepaids
$
4,570
$
9,152
Inventories
6,777
1,116
Receivables and other
578
2,585
Other current assets
$
11,925
$
12,853
“Accounts payable and accrued expenses” reported on the condensed consolidated balance sheets include the following:
September 30, 2020
December 31, 2019
(in thousands)
Accounts payable
$
27,040
$
50,601
Accrued operating expenses
4,191
16,828
Accrued capital expenditures
711
10,087
Accrued general and administrative expenses
2,214
2,448
Other accrued expenses
751
615
Accounts payable and accrued expenses
$
34,907
$
80,579
“Other accrued liabilities” reported on the condensed consolidated balance sheets include the following:
September 30, 2020
December 31, 2019
(in thousands)
Accrued compensation
$
16,743
$
11,314
Asset retirement obligations (current portion)
1,184
1,184
Deposits
13,765
6,111
Other
84
8,119
Other accrued liabilities
$
31,776
$
26,728
The following table provides a reconciliation of “cash and cash equivalents” reported on the condensed consolidated balance sheets to “cash, cash equivalents and restricted cash” reported on the condensed consolidated statement of cash flows:
September 30, 2020
December 31, 2019
(in thousands)
Cash and cash equivalents
$
94,548
$
116,237
Restricted cash
24,887
32,932
Cash, cash equivalents and restricted cash
$
119,435
$
149,169
Supplemental disclosures to the condensed consolidated statements of cash flows are presented below:
Nine Months Ended September 30,
2020
2019
(in thousands)
Cash payments for interest, net of amounts capitalized
$
1,670
$
2,941
Cash payments for income taxes
$
—
$
—
Cash payments for reorganization items, net
$
721
$
756
Noncash investing activities:
Accrued capital expenditures
$
711
$
6,593
For purposes of the condensed consolidated statements of cash flows, the Company considers all highly liquid short-term investments with original maturities of three months or less to be cash equivalents. At September 30, 2020, “restricted cash” on the condensed consolidated balance sheet consisted of approximately $10 million that will be used to settle certain claims in accordance with the Plan (which is the remainder of approximately $80 million transferred to restricted cash in February 2017 to fund such items), approximately $14 million related to deposits and approximately $1 million related to potential future distributions for nonvested share-based compensation awards. At December 31, 2019, “restricted cash” on the condensed consolidated balance sheet consisted of approximately $16 million that will be used to settle certain claims in accordance with the Plan, approximately $6 million related to deposits and approximately $11 million related to potential future distributions for nonvested share-based compensation awar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 Disclosure</t>
        </is>
      </c>
      <c r="B4" s="4" t="inlineStr">
        <is>
          <t>Note 16 – Related Party Transactions Roan Resources LLC During 2019, through December 6, 2019, certain members of the Board were also members of the board of directors of Roan Resources, Inc. Additionally, certain of the Company’s principal stockholders were also significant stockholders of Roan Resources, Inc. For the three months and nine months ended September 30, 2019, the Company recorded revenue from Roan Resources LLC of approximately $9 million and $17 million, respectively, included in “marketing revenues” on the condensed consolidated statements of operations. For the three months and nine months ended September 30, 2019, the Company made natural gas purchases from Roan Resources LLC of approximately $19 million and $78 million, respectively, included in “marketing expenses” on the condensed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0</t>
        </is>
      </c>
    </row>
    <row r="3">
      <c r="A3" s="3" t="inlineStr">
        <is>
          <t>Segment Reporting [Abstract]</t>
        </is>
      </c>
    </row>
    <row r="4">
      <c r="A4" s="4" t="inlineStr">
        <is>
          <t>Segments</t>
        </is>
      </c>
      <c r="B4" s="4" t="inlineStr">
        <is>
          <t xml:space="preserve">Note 17 – Segments As of September 30, 2020, the Company had two reporting segments: upstream and Blue Mountain. The upstream reporting segment oil and natural gas properties were all located in the U.S. The Blue Mountain reporting segment consisted of a cryogenic natural gas processing facility, a network of gathering pipelines and compressors and produced water services and a crude oil gathering system located in the Merge/SCOOP/STACK play. To assess the performance of the reporting segments, the Company’s Chief Operating Decision Maker (“CODM”) analyzes field level cash flow, a non-GAAP financial metric. The Company defines field level cash flow as revenues less direct operating expenses. Other indirect income (expenses) include “general and administrative expenses,” “exploration costs,” “depreciation, depletion and amortization,” “(gains) on sale of assets and other, net,” “impairment of long-lived assets,” “other income and (expenses)” and “reorganization items, net.” Information regarding total assets by reporting segment is not presented because it is not reviewed by the CODM. During the first quarter of 2020, the definition of field level cash flow analyzed by the Company’s CODM was revised to report within segment results, expenses previously reported as unallocated to segment result s. Information presented for the prior period has been recast to conform to current presentation. The following tables present the Company’s financial information by reporting segment:
Three Months Ended September 30, 2020
Upstream
Blue Mountain
Consolidated
(in thousands)
Oil, natural gas and natural gas liquids sales
$
7,340
$
—
$
7,340
Marketing revenues
113
28,941
29,054
Other revenues
29
—
29
7,482
28,941
36,423
Lease operating expenses
2,367
—
2,367
Transportation expenses
818
—
818
Marketing expenses
6
20,278
20,284
Taxes other than income taxes
421
425
846
Total direct operating expenses
3,612
20,703
24,315
Field level cash flow
3,870
8,238
12,108
Losses on commodity derivatives
(2,948
)
—
(2,948
)
Other indirect income (expenses), net
(19,602
)
(225,937
)
(245,539
)
Loss before income taxes
$
(18,680
)
$
(217,699
)
$
(236,379
)
Three Months Ended September 30, 2019
Upstream
Blue Mountain
Consolidated
(in thousands)
Oil, natural gas and natural gas liquids sales
$
51,029
$
—
$
51,029
Marketing revenues
11,095
34,733
45,828
Other revenues
5,532
—
5,532
67,656
34,733
102,389
Lease operating expenses
18,307
—
18,307
Transportation expenses
16,275
—
16,275
Marketing expenses
7,948
29,740
37,688
Taxes other than income taxes
4,468
643
5,111
Total direct operating expenses
46,998
30,383
77,381
Field level cash flow
20,658
4,350
25,008
Gains (losses) on commodity derivatives
5,991
(326
)
5,665
Other indirect income (expenses), net
(122,419
)
(7,243
)
(129,662
)
Loss before income taxes
$
(95,770
)
$
(3,219
)
$
(98,989
)
Nine Months Ended September 30, 2020
Upstream
Blue Mountain
Consolidated
(in thousands)
Oil, natural gas and natural gas liquids sales
$
33,072
$
—
$
33,072
Marketing revenues
2,811
82,029
84,840
Other revenues
69
—
69
35,952
82,029
117,981
Lease operating expenses
10,212
—
10,212
Transportation expenses
4,201
—
4,201
Marketing expenses
70
58,361
58,431
Taxes other than income taxes
2,142
1,294
3,436
Total direct operating expenses
16,625
59,655
76,280
Field level cash flow
19,327
22,374
41,701
Gains on commodity derivatives
3,307
466
3,773
Other indirect income (expenses), net
(151,087
)
(253,484
)
(404,571
)
Loss before income taxes
$
(128,453
)
$
(230,644
)
$
(359,097
)
Nine Months Ended September 30, 2019
Upstream
Blue Mountain
Consolidated
(in thousands)
Oil, natural gas and natural gas liquids sales
$
194,131
$
—
$
194,131
Marketing revenues
46,864
119,705
166,569
Other revenues
16,685
—
16,685
257,680
119,705
377,385
Lease operating expenses
66,204
—
66,204
Transportation expenses
53,478
—
53,478
Marketing expenses
35,568
97,320
132,888
Taxes other than income taxes
11,984
2,026
14,010
Total direct operating expenses
167,234
99,346
266,580
Field level cash flow
90,446
20,359
110,805
Gains (losses) on commodity derivatives
12,830
(157
)
12,673
Other indirect income (expenses), net
(188,113
)
(25,858
)
(213,971
)
Loss before income taxes
$
(84,837
)
$
(5,656
)
$
(90,493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lan of Liquidation, Winding Up and Dissolution</t>
        </is>
      </c>
      <c r="B1" s="2" t="inlineStr">
        <is>
          <t>9 Months Ended</t>
        </is>
      </c>
    </row>
    <row r="2">
      <c r="B2" s="2" t="inlineStr">
        <is>
          <t>Sep. 30, 2020</t>
        </is>
      </c>
    </row>
    <row r="3">
      <c r="A3" s="3" t="inlineStr">
        <is>
          <t>Plan Of Dissolution Winding Up And Liquidation [Abstract]</t>
        </is>
      </c>
    </row>
    <row r="4">
      <c r="A4" s="4" t="inlineStr">
        <is>
          <t>Plan of Liquidation, Winding Up and Dissolution</t>
        </is>
      </c>
      <c r="B4" s="4" t="inlineStr">
        <is>
          <t>Note 18 – Plan of Liquidation, Winding Up and Dissolution Plan of Liquidation The Company’s Plan of Liquidation, approved by shareholders on October 12, 2020, contemplates the orderly sale of the Company’s remaining assets and the discharge of all outstanding liabilities to third parties and, after the establishment of appropriate reserves, the distribution of any remaining cash to shareholders. Pursuant to the Plan of Liquidation, the Company will (i) pay or provide for all claims and obligations known to it, (ii) provide for any claim which is the subject of a pending action, suit or proceeding to which it is a party, (iii) provide for claims that have not been known to it but are likely to arise within ten years after the date of dissolution, (iv) after providing for (i) through (iii), distribute the remaining assets, to the extent owed, to the Company’s existing creditors, and (v) after providing for (iv), distribute any remaining assets, which the Company currently expects to be between $ 0 and $ 40 million, to the Company stockholders in accordance with the Company’s Certificate of Incorporation, as amended. This estimate is preliminary and subject to adjustment. The Plan of Liquidation also provides that the Company will make applicable filings and take such other actions as are found to be appropriate to carry out the Plan of Liquidation. The Company intends to file a certificate of dissolution with the State of Delaware, at which time the Company’s transfer books and records will be closed and the Company’s common stock will cease trading on the OTCQX Market, no later than the close of business on December 31, 2020. After such time, the Company intends to file with the U.S. Securities and Exchange Commission a Certification on Form 15 under the Securities Exchange Act of 1934, as amended (the “Exchange Act”), requesting the suspension of the Company’s reporting obligations under Sections 13 and 15(d) of the Exchange Act. Based on the approval of the Plan of Liquidation in October 2020, discussed above, the Company plans to adopt the liquidation basis of accounting in the fourth quarter of 2020. Under the liquidation basis of accounting, all the Company’s assets will be stated at estimated net realizable value, or liquidation value, which represents the estimated amount of cash that the Company will collect on the disposal of assets as it carries out the Plan of Liquidation. The asset liquidation values will be based on current contracts, estimates and other indications of sales value, predicated on current values. All liabilities of the Company, including estimated costs associated with implementing the Plan of Liquidation, will be stated at estimated settlement amounts. Uncertainties as to the precise net value of non-cash assets and the ultimate amount of liabilities make it impracticable to predict with certainty the aggregate net value that may ultimately be distributable to shareholders. Claims, liabilities and future expenses for operations will continue to be incurred with execution of the Plan of Liquidation Pro Forma Financial Information Substantially all of the revenues reported on the Company’s unaudited condensed consolidated statements of operations included herein relates to properties that were divested either prior or subsequent to September 30, 2020. The following unaudited pro forma condensed consolidated financial statements are derived from historical consolidated financial statements of the Company. The unaudited pro forma condensed consolidated financial statements are for informational and illustrative purposes only and are not necessarily indicative of the financial results that would have occurred if the transactions reflected therein had occurred on the dates indicated, nor are such financial statements indicative of the results of operations in future periods. As noted above, the Company plans to adopt the liquidation basis of accounting in the fourth quarter of 2020. Under the liquidation basis of accounting, all the Company’s net assets will be stated at estimated net realizable value, or liquidation value. The The preparation of the unaudited pro forma condensed consolidated financial information is based on financial statements prepared in accordance with GAAP. These principles require the use of estimates that effect the reported amounts of revenues and expenses. The following unaudited pro forma financial information presents a summary of the Company’s condensed consolidated balance sheet as of September 30, 2020, giving effect to the Blue Mountain Divestiture and divestiture of Mid-Continent Assets as if they had been completed as of September 30, 2020, and condensed consolidated results of operations for the three months and nine months ended September 30, 2020, and 2019, giving effect to the Blue Mountain Divestiture and divestiture of Mid-Continent Assets as if they had been completed as of January 1, 2019: Pro Forma Condensed Consolidated Balance Sheet (Unaudited)
September 30, 2020
(in thousands)
Assets:
Current assets
$
161,343
Oil and natural gas properties, net
2,584
Other property and equipment, net
525
Other noncurrent assets
1,062
$
165,514
Liabilities:
Current liabilities
$
52,117
Asset retirement obligations and other noncurrent liabilities
1,201
$
53,318
Pro Forma Condensed Consolidated Statements of Operations (Unaudited)
Three Months Ended September 30,
Nine Months Ended September 30,
2020
2019
2020
2019
(in thousands)
Revenues and other
$
(2,024
)
$
158,806
$
21,028
$
237,137
Expenses
18,077
232,370
60,736
324,490
Other income (expenses)
(360
)
(3,487
)
(1,839
)
(4,992
)
Loss from continuing operations before income taxes
(20,461
)
(77,051
)
(41,547
)
(92,345
)
Income tax expense
—
125,639
—
123,592
Loss from continuing operations
$
(20,461
)
$
(202,690
)
$
(41,547
)
$
(215,9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Policies)</t>
        </is>
      </c>
      <c r="B1" s="2" t="inlineStr">
        <is>
          <t>9 Months Ended</t>
        </is>
      </c>
    </row>
    <row r="2">
      <c r="B2" s="2" t="inlineStr">
        <is>
          <t>Sep. 30, 2020</t>
        </is>
      </c>
    </row>
    <row r="3">
      <c r="A3" s="3" t="inlineStr">
        <is>
          <t>Organization Consolidation And Presentation Of Financial Statements [Abstract]</t>
        </is>
      </c>
    </row>
    <row r="4">
      <c r="A4" s="4" t="inlineStr">
        <is>
          <t>Nature of Business</t>
        </is>
      </c>
      <c r="B4" s="4" t="inlineStr">
        <is>
          <t>Nature of Business The Company is incorporated under Delaware law and its headquarters are in Houston, Texas. Prior to the recent sales of interests in oil and natural gas properties and the sale of its wholly owned subsidiary Blue Mountain Midstream LLC (“Blue Mountain Midstream”), discussed below, Riviera was an independent oil and natural gas company. The Company had two reporting segments, upstream and Blue Mountain. The upstream reporting segment was engaged in the exploration, development, production, and sale of oil, natural gas, and natural gas liquids (“NGL”) and its properties were all located in the United States (“U.S.”). The Blue Mountain reporting segment consisted of a cryogenic natural gas processing facility, a network of gathering pipelines and compressors and produced water services and a crude oil gathering system located in the Merge/SCOOP/STACK play. Recent Developments Section 271 Sale In July 2020, the Company signed definitive agreements to sell substantially all of its interests located , North Louisiana and the The Blue Mountain Divestiture, together with the sales of interests in properties located in North Louisiana and the (collectively, the “271 Sale”), constituted a sale of substantially all of the consolidated assets of the Company for purposes of Section 271(a) of the . Therefore, on August 23, 2020, the Company elected to obtain shareholder approval and authorization of the 271 Sale. Holders of a majority of the Company’s issued and outstanding shares of common stock (the “Majority Stockholders”) executed and delivered to the Company a written consent in lieu of a special meeting. The written consent delivered by the Majority Stockholders authorized and approved the 271 Sale. Plan of Liquidation On August 24, 2020, following approval of the 271 Sale, the Company announced that it was evaluating the process of winding-up and of returning the majority of its remaining capital to its shareholders. On October 12, 2020, the Board of Directors of the Company (the “Board”), approved the dissolution, winding up and liquidation of the Company (the “Plan of Liquidation”) and adopted the Plan of Liquidation. Also, on October 12, 2020, the required percentage of the Company’s shareholders approved, through written consent in accordance with the bylaws of the Company, the Plan of Liquidation</t>
        </is>
      </c>
    </row>
    <row r="5">
      <c r="A5" s="4" t="inlineStr">
        <is>
          <t>Other Recent Developments</t>
        </is>
      </c>
      <c r="B5" s="4" t="inlineStr">
        <is>
          <t>Other Recent Developments The Company and the oil and gas industry have been adversely impacted by certain events, including the initial dramatic increase in output from the Organization of Petroleum Exporting Countries and other oil producing nations (“ global pandemic While OPEC+ has agreed to cut production, downward pressure on commodity prices has continued. As described further below, the Company recorded impairments on oil and natural gas properties and property, plant and equipment for the nine months ended September 30, 2020. The impairment charges recorded in the three months ended September 30, 2020, were primarily due to the Company’s exit from the midstream business. The impairment charges recorded in the first quarter and second quarter of 2020 were primarily due to declines in commodity prices and declines in expected future volumes. The COVID-19 pandemic continues to evolve and identification of all trends, events and uncertainties, including a possible widespread resurgence in COVID-19 infections in the remainder of 2020 without the availability of generally effective therapeutics or a vaccine for the disease, that may impact the Company’s financial condition and results of operations are unknown at this time. D ue to the adoption of the Plan of Liquidation, the Company’s results of operations for the three months and nine months ended September 30, 2020, are not indicative of its future results.</t>
        </is>
      </c>
    </row>
    <row r="6">
      <c r="A6" s="4" t="inlineStr">
        <is>
          <t>Principles of Consolidation and Reporting</t>
        </is>
      </c>
      <c r="B6" s="4" t="inlineStr">
        <is>
          <t xml:space="preserve">Principles of Consolidation and Reporting The information reported herein reflects all normal recurring adjustments that are, in the opinion of management, necessary for the fair presentation of the results for the interim periods. Certain information and note disclosures normally included in annual financial statements prepared in accordance with U.S. generally accepted accounting principles (“GAAP”) have been condensed or omitted under Securities and Exchange Commission rules and regulations; as such, this report should be read in conjunction with the consolidated financial statements and notes in the Company’s Annual Report on Form 10‑K for the year ended December 31, 2019. The results reported in these unaudited condensed consolidated financial statements should not necessarily be taken as indicative of results that may be expected for the entire year. The condensed consolidated financial statements include the accounts of the Company and its subsidiaries. All significant intercompany transactions and balances have been eliminated. Investments in noncontrolled entities over which the Company exercises significant influence are accounted for under the equity method. There have been no material changes in critical accounting policies during the nine months ended September 30, 2020, as compared to the critical accounting policies described in Item 8. “Financial Statements and Supplementary Data” of the Company’s Annual Report on Form 10-K for the year ended December 31, 2019. Based on the approval of the Plan of Liquidation in October 2020, discussed above, t he Company plans to adopt the liquidation basis of accounting in the fourth quarter of 2020. </t>
        </is>
      </c>
    </row>
    <row r="7">
      <c r="A7" s="4" t="inlineStr">
        <is>
          <t>Use of Estimates</t>
        </is>
      </c>
      <c r="B7" s="4" t="inlineStr">
        <is>
          <t>Use of Estimates The preparation of the accompanying condensed consolidated financial statements in conformity with GAAP requires management of the Company to make estimates and assumptions about future events. These estimates and the underlying assumptions affect the amount of assets and liabilities reported, disclosures about contingent assets and liabilities, and reported amounts of revenues and expenses. The estimates that are particularly significant to the financial statements include impairment evaluations, estimates of the Company’s reserves of oil, natural gas and NGL, future cash flows from oil and natural gas properties, depreciation, depletion and amortization, asset retirement obligations, certain revenues and operating expenses, and fair values of commodity derivatives. As fair value is a market-based measurement, it is determined based on the assumptions that market participants would use.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Such estimates and assumptions are adjusted when facts and circumstances dictate. As future events and their effects cannot be determined with precision, actual results could differ from these estimates. Any changes in estimates resulting from continuing changes in the economic environment will be reflected in the consolidated financial statements in future periods.</t>
        </is>
      </c>
    </row>
    <row r="8">
      <c r="A8" s="4" t="inlineStr">
        <is>
          <t>Fair Value of Financial Instruments</t>
        </is>
      </c>
      <c r="B8" s="4" t="inlineStr">
        <is>
          <t>Fair Value of Financial Instruments The carrying values of the Company’s receivables, payables and credit facilities are estimated to be substantially the same as their fair values at September 30, 2020, and December 31, 2019. See Note 8 for details about the fair value of the Company’s derivative financial instruments.</t>
        </is>
      </c>
    </row>
    <row r="9">
      <c r="A9" s="4" t="inlineStr">
        <is>
          <t>Recently Adopted Accounting Standard</t>
        </is>
      </c>
      <c r="B9" s="4" t="inlineStr">
        <is>
          <t>Recently Adopted Accounting Standard In June 2016, the FASB issued an ASU that is intended to change the impairment model for trade receivables, net investments in leases, debt securities, loans and certain other instruments. The Company adopted this ASU effective January 1, 2020, using the modified retrospective effective date method. The Company’s trade receivables due in one year or less represent substantially all the items that are within the scope of the new standard. The adoption of this ASU did not have a material impact on the Company’s results of operations or financial position. Trade accounts receivable are recorded at the invoiced amount and do not bear interest. The Company maintains an allowance for doubtful accounts for estimated losses inherent in its accounts receivable portfolio. In establishing the required allowance, management considers historical losses, current receivables aging, and existing industry and national economic data. Account balances are charged off against the allowance after all means of collection have been exhausted and the potential recovery is remote. The balance in the Company’s allowance for doubtful accounts related to trade accounts receivable was approximately $4 million and $1 million at September 30, 2020, and December 31, 2019, respectively.</t>
        </is>
      </c>
    </row>
    <row r="10">
      <c r="A10" s="4" t="inlineStr">
        <is>
          <t>Impairment of Assets Held for Sale and Long-Lived Assets</t>
        </is>
      </c>
      <c r="B10" s="4" t="inlineStr">
        <is>
          <t>Impairment of Assets Held for Sale and Long-Lived Assets Proved Oil and Natural Gas Properties The Company evaluates the impairment of its proved oil and natural gas properties on a field-by-field basis whenever events or changes in circumstances indicate that the carrying value may not be recoverable. The carrying values of proved properties are reduced to fair value when the expected undiscounted future cash flows of proved and risk-adjusted probable and possible reserves are less than net book value or there are alternative indications of impairment. The fair values of proved properties are measured using valuation techniques consistent with the income approach, converting future cash flows to a single discounted amount, or the Company takes into consideration contract prices from executed definitive agreements. Significant inputs used to determine the fair values of proved properties include estimates of: (i) reserves; (ii) future operating and development costs; (iii) future commodity prices; and (iv) a market-based weighted average cost of capital rate. These assumptions represent Level 3 inputs. These inputs require assumptions by the Company’s management at the time of the valuation and are the most sensitive and subject to change. The underlying commodity prices embedded in the Company’s estimated cash flows are the product of a process that begins with New York Mercantile Exchange (“NYMEX”) forward curve pricing, adjusted for estimated location and quality differentials, as well as other factors that Company management believes will impact realizable prices. Based on the analysis described above, during the nine months ended September 30, 2020, the Company recorded noncash impairment charges of approximately $101 million associated with proved oil and natural gas properties. Of this, approximately $85 million related to divested properties located in Oklahoma, approximately $12 million to divested properties located in North Louisiana, and approximately $4 million to divested properties located in East Texas. There was no such charge during the three months ended September 30, 2020. During the three months and nine months ended September 30, 2019, the Company recorded noncash impairment charges of approximately $95 million and $113 million, respectively, associated with divested proved oil and gas properties located in the Hugoton Basin and Michigan. The impairment charges in both periods were primarily due to a decline in commodity prices. The carrying values of the impaired proved properties were reduced to fair value, estimated using inputs characteristic of a Level 3 fair value measurement. The charges are associated with the upstream reporting segment and are included in “impairment of assets held for sale and long-lived assets” on the condensed consolidated statements of operations. See Note 3 for additional information about divestitures. Unproved Oil and Natural Gas Properties The Company evaluates the impairment of its unproved oil and natural gas properties whenever events or changes in circumstances indicate that the carrying value may not be recoverable. The carrying values of unproved properties are reduced to fair value based on management’s experience in similar situations and other factors such as the lease terms of the properties and the relative proportion of such properties on which proved reserves have been found in the past. Based on the analysis described above, during the nine months ended September 30, 2020, the Company recorded a noncash impairment charge of approximately $3 million associated with unproved oil and natural gas properties located in Oklahoma. There was no such charge during the three months ended September 30, 2020. The impairment was primarily due to a decline in commodity prices. The charge is associated with the upstream reporting segment and is included in “impairment of assets held for sale and long-lived assets” on the condensed consolidated statement of operations. Other Property and Equipment and Other Assets The Company evaluates the impairment of its other property and equipment whenever events or changes in circumstances indicate that the carrying value may not be recoverable. The carrying values of other property and equipment are reduced to fair value when the expected undiscounted future cash flows are less than net book value or there are alternative indications of impairment. The fair values of other property and equipment are measured using valuation techniques consistent with the income approach, converting future cash flows to a single discounted amount, or the Company takes into consideration contract prices from executed definitive agreements. Significant inputs used to determine the fair values of other property and equipment and other assets include estimates of future operating costs, future volumes and future commodity prices. These inputs require assumptions by the Company’s management at the time of the valuation and are the most sensitive and subject to change. At September 30, 2020, because of the Blue Mountain Divestiture, the Company performed an impairment evaluation of Blue Mountain Midstream’s other property and equipment and other assets. Based on the analysis described above, during the three months and nine months ended September 30, 2020, the Company recorded impairment charges of approximately $220 million and $237 million, respectively, to reduce the carrying value of Blue Mountain Midstream’s assets to fair value less cost to sell using Level 3 inputs. The impairment charges recorded in the three months ended September 30, 2020, were primarily triggered by the Company’s exit from the midstream business, with the fair value being predominantly driven by the contract price of the Blue Mountain Divestiture. The impairment charges recorded in the first quarter and second quarter of 2020 were primarily due to a decline in expected future volumes in the crude gathering business, related to the economics of customers drilling in the area. The charges are primarily associated with the Blue Mountain reporting segment, with $1 million of the charges associated with the upstream reporting segment and are included in “impairment of assets held for sale and long-lived assets” on the condensed consolidated statemen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0</t>
        </is>
      </c>
    </row>
    <row r="3">
      <c r="A3" s="3" t="inlineStr">
        <is>
          <t>Revenue From Contract With Customer [Abstract]</t>
        </is>
      </c>
    </row>
    <row r="4">
      <c r="A4" s="4" t="inlineStr">
        <is>
          <t>Schedule of Company's Disaggregated Revenues</t>
        </is>
      </c>
      <c r="B4" s="4" t="inlineStr">
        <is>
          <t>The following tables present the Company’s disaggregated revenues by source and geographic area:
Three Months Ended September 30, 2020
Natural Gas
Oil
NGL
Oil, Natural Gas and NGL Sales
Marketing Revenues
Other Revenues
Total
(in thousands)
Mid-Continent
$
2,140
$
2,657
$
645
$
5,442
$
—
$
30
$
5,472
East Texas
(11
)
—
—
(11
)
—
—
(11
)
North Louisiana
1,675
187
53
1,915
113
—
2,028
Uinta Basin
(13
)
—
—
(13
)
—
—
(13
)
Other divested properties
5
—
2
7
—
(1
)
6
Blue Mountain
—
—
—
—
28,941
—
28,941
Total
$
3,796
$
2,844
$
700
$
7,340
$
29,054
$
29
$
36,423
Three Months Ended September 30, 2019
Natural Gas
Oil
NGL
Oil, Natural Gas and NGL Sales
Marketing Revenues
Other Revenues
Total
(in thousands)
Hugoton Basin
$
12,057
$
405
$
5,561
$
18,023
$
9,810
$
5,413
$
33,246
Mid-Continent
3,870
8,387
1,171
13,428
—
78
13,506
East Texas
7,379
812
492
8,683
843
2
9,528
North Louisiana
6,849
467
141
7,457
442
2
7,901
Uinta Basin
2,845
—
—
2,845
—
1
2,846
Michigan/Illinois
82
504
7
593
—
36
629
Blue Mountain
—
—
—
—
34,733
—
34,733
Total
$
33,082
$
10,575
$
7,372
$
51,029
$
45,828
$
5,532
$
102,389
Nine Months Ended September 30, 2020
Natural Gas
Oil
NGL
Oil, Natural Gas and NGL Sales
Marketing Revenues
Other Revenues
Total
(in thousands)
Mid-Continent
$
8,269
$
10,369
$
2,302
$
20,940
$
—
$
87
$
21,027
East Texas
2,510
328
444
3,282
2,282
2
5,566
North Louisiana
7,003
700
234
7,937
525
1
8,463
Uinta Basin
906
—
(8
)
898
—
—
898
Other divested properties
7
27
(19
)
15
4
(21
)
(2
)
Blue Mountain
—
—
—
—
82,029
—
82,029
Total
$
18,695
$
11,424
$
2,953
$
33,072
$
84,840
$
69
$
117,981
Nine Months Ended September 30, 2019
Natural Gas
Oil
NGL
Oil, Natural Gas and NGL Sales
Marketing Revenues
Other Revenues
Total
(in thousands)
Hugoton Basin
$
49,993
$
1,198
$
22,843
$
74,034
$
42,962
$
16,485
$
133,481
Mid-Continent
12,639
18,507
5,493
36,639
—
102
36,741
East Texas
28,228
2,609
1,500
32,337
2,740
6
35,083
North Louisiana
20,352
2,225
901
23,478
1,162
5
24,645
Uinta Basin
12,388
86
5
12,479
—
1
12,480
Michigan/Illinois
13,223
1,900
41
15,164
—
86
15,250
Blue Mountain
—
—
—
—
119,705
—
119,705
Total
$
136,823
$
26,525
$
30,783
$
194,131
$
166,569
$
16,685
$
377,38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Divestitures (Tables)</t>
        </is>
      </c>
      <c r="B1" s="2" t="inlineStr">
        <is>
          <t>9 Months Ended</t>
        </is>
      </c>
    </row>
    <row r="2">
      <c r="B2" s="2" t="inlineStr">
        <is>
          <t>Sep. 30, 2020</t>
        </is>
      </c>
    </row>
    <row r="3">
      <c r="A3" s="4" t="inlineStr">
        <is>
          <t>Summarized Statements of Operations and Balance Sheet Information</t>
        </is>
      </c>
      <c r="B3" s="4" t="inlineStr">
        <is>
          <t>The following unaudited pro forma financial information presents a summary of the Company’s condensed consolidated balance sheet as of September 30, 2020, giving effect to the Blue Mountain Divestiture and divestiture of Mid-Continent Assets as if they had been completed as of September 30, 2020, and condensed consolidated results of operations for the three months and nine months ended September 30, 2020, and 2019, giving effect to the Blue Mountain Divestiture and divestiture of Mid-Continent Assets as if they had been completed as of January 1, 2019: Pro Forma Condensed Consolidated Balance Sheet (Unaudited)
September 30, 2020
(in thousands)
Assets:
Current assets
$
161,343
Oil and natural gas properties, net
2,584
Other property and equipment, net
525
Other noncurrent assets
1,062
$
165,514
Liabilities:
Current liabilities
$
52,117
Asset retirement obligations and other noncurrent liabilities
1,201
$
53,318
Pro Forma Condensed Consolidated Statements of Operations (Unaudited)
Three Months Ended September 30,
Nine Months Ended September 30,
2020
2019
2020
2019
(in thousands)
Revenues and other
$
(2,024
)
$
158,806
$
21,028
$
237,137
Expenses
18,077
232,370
60,736
324,490
Other income (expenses)
(360
)
(3,487
)
(1,839
)
(4,992
)
Loss from continuing operations before income taxes
(20,461
)
(77,051
)
(41,547
)
(92,345
)
Income tax expense
—
125,639
—
123,592
Loss from continuing operations
$
(20,461
)
$
(202,690
)
$
(41,547
)
$
(215,937
)</t>
        </is>
      </c>
    </row>
    <row r="4">
      <c r="A4" s="4" t="inlineStr">
        <is>
          <t>Disclosure of Long Lived Assets Held-for-sale</t>
        </is>
      </c>
      <c r="B4" s="4" t="inlineStr">
        <is>
          <t>The following table presents carrying amounts of the assets and liabilities of the Company’s properties classified as held for sale on the condensed consolidated balance sheet:
December 31, 2019
(in thousands)
Assets:
Oil and natural gas properties, net
$
17,732
Other property and equipment, net
85,798
Other
1,243
Total assets held for sale
$
104,773
Liabilities:
Asset retirement obligations
$
33,542
Other
1,635
Total liabilities held for sale
$
35,177</t>
        </is>
      </c>
    </row>
    <row r="5">
      <c r="A5" s="4" t="inlineStr">
        <is>
          <t>Mid-Continent Divestiture</t>
        </is>
      </c>
    </row>
    <row r="6">
      <c r="A6" s="4" t="inlineStr">
        <is>
          <t>Summarized Statements of Operations and Balance Sheet Information</t>
        </is>
      </c>
      <c r="B6" s="4" t="inlineStr">
        <is>
          <t>The following are summarized results of operations and balance sheet information for the Mid-Continent Assets:
Three Months Ended September 30,
Nine Months Ended September 30,
2020
2019
2020
2019
(in thousands)
Revenues and other
$
6,558
$
9,763
$
18,231
$
33,373
Expenses
3,977
8,195
104,337
25,865
Income (loss) before income taxes
2,581
1,568
(86,106
)
7,508
Income tax expense
—
24,560
—
33,275
Net income (loss)
$
2,581
$
(22,992
)
$
(86,106
)
$
(25,767
)
September 30, 2020
(in thousands)
Assets:
Current assets
$
7,859
Oil and natural gas properties, net
11,325
Other property and equipment, net
1,825
$
21,009
Liabilities:
Current liabilities
$
5,003
Asset retirement obligations
14,487
$
19,490</t>
        </is>
      </c>
    </row>
    <row r="7">
      <c r="A7" s="4" t="inlineStr">
        <is>
          <t>Blue Mountain Divestiture</t>
        </is>
      </c>
    </row>
    <row r="8">
      <c r="A8" s="4" t="inlineStr">
        <is>
          <t>Summarized Statements of Operations and Balance Sheet Information</t>
        </is>
      </c>
      <c r="B8" s="4" t="inlineStr">
        <is>
          <t>The following are summarized results of operations and balance sheet information for the Blue Mountain Divestiture:
Three Months Ended September 30,
Nine Months Ended September 30,
2020
2019
2020
2019
(in thousands)
Revenues and other
$
28,941
$
34,407
$
82,495
$
119,548
Expenses
20,703
30,383
59,655
99,346
Other income (expenses)
(226,737
)
(7,243
)
(254,284
)
(25,858
)
Loss before income taxes
(218,499
)
(3,219
)
(231,444
)
(5,656
)
Income tax benefit
—
(28,204
)
—
(27,775
)
Net (loss) income
$
(218,499
)
$
24,985
$
(231,444
)
$
22,119
September 30, 2020
(in thousands)
Assets:
Current assets
$
21,777
Other property and equipment, net
101,683
Other noncurrent assets
3,628
$
127,088
Liabilities:
Current liabilities
$
10,227
Credit facility
80,000
Asset retirement obligations
716
Other noncurrent liabilities
936
$
91,87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Oil and Natural Gas Properties (Tables)</t>
        </is>
      </c>
      <c r="B1" s="2" t="inlineStr">
        <is>
          <t>9 Months Ended</t>
        </is>
      </c>
    </row>
    <row r="2">
      <c r="B2" s="2" t="inlineStr">
        <is>
          <t>Sep. 30, 2020</t>
        </is>
      </c>
    </row>
    <row r="3">
      <c r="A3" s="3" t="inlineStr">
        <is>
          <t>Oil And Gas Exploration And Production Industries Disclosures [Abstract]</t>
        </is>
      </c>
    </row>
    <row r="4">
      <c r="A4" s="4" t="inlineStr">
        <is>
          <t>Capitalized Costs Related to Oil, Natural Gas and NGL Production Activities</t>
        </is>
      </c>
      <c r="B4" s="4" t="inlineStr">
        <is>
          <t>Aggregate capitalized costs related to oil, natural gas and NGL production activities with applicable accumulated depletion and amortization are presented below:
September 30, 2020
December 31, 2019
(in thousands)
Proved properties
$
122,307
$
174,845
Unproved properties
3,082
5,462
125,389
180,307
Less accumulated depletion and amortization
(111,480
)
(35,603
)
$
13,909
$
144,70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9 Months Ended</t>
        </is>
      </c>
    </row>
    <row r="2">
      <c r="B2" s="2" t="inlineStr">
        <is>
          <t>Sep. 30, 2020</t>
        </is>
      </c>
    </row>
    <row r="3">
      <c r="A3" s="3" t="inlineStr">
        <is>
          <t>Derivative Instruments And Hedging Activities Disclosure [Abstract]</t>
        </is>
      </c>
    </row>
    <row r="4">
      <c r="A4" s="4" t="inlineStr">
        <is>
          <t>Summary of Fair Value of Derivatives Outstanding on Gross Basis</t>
        </is>
      </c>
      <c r="B4" s="4" t="inlineStr">
        <is>
          <t>The Company’s commodity derivatives are presented on a net basis in “derivative instruments” and “a sset retirement obligations and other noncurrent liabilities
September 30, 2020
December 31, 2019
(in thousands)
Assets:
Commodity derivatives
$
375
$
7,439
Liabilities:
Commodity derivatives
$
1,795
$
1,243</t>
        </is>
      </c>
    </row>
    <row r="5">
      <c r="A5" s="4" t="inlineStr">
        <is>
          <t>Summary of Gains and Losses on Derivatives</t>
        </is>
      </c>
      <c r="B5" s="4" t="inlineStr">
        <is>
          <t>A summary of gains and losses on derivatives included on the condensed consolidated statements of operations is presented below:
Three Months Ended September 30,
Nine Months Ended September 30,
2020
2019
2020
2019
(in thousands)
Gains (losses) on commodity derivatives
$
(2,948
)
$
5,665
$
3,773
$
12,673
Marketing expenses
—
(1,326
)
—
(6,287
)
Gains (losses) on commodity derivatives
$
(2,948
)
$
4,339
$
3,773
$
6,38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0</t>
        </is>
      </c>
      <c r="C1" s="2" t="inlineStr">
        <is>
          <t>Dec. 31, 2019</t>
        </is>
      </c>
    </row>
    <row r="2">
      <c r="A2" s="3" t="inlineStr">
        <is>
          <t>Statement Of Financial Position [Abstract]</t>
        </is>
      </c>
    </row>
    <row r="3">
      <c r="A3" s="4" t="inlineStr">
        <is>
          <t>Preferred stock, par value</t>
        </is>
      </c>
      <c r="B3" s="7" t="n">
        <v>0.01</v>
      </c>
      <c r="C3" s="7" t="n">
        <v>0.01</v>
      </c>
    </row>
    <row r="4">
      <c r="A4" s="4" t="inlineStr">
        <is>
          <t>Preferred stock, shares authorized</t>
        </is>
      </c>
      <c r="B4" s="5" t="n">
        <v>30000000</v>
      </c>
      <c r="C4" s="5" t="n">
        <v>30000000</v>
      </c>
    </row>
    <row r="5">
      <c r="A5" s="4" t="inlineStr">
        <is>
          <t>Preferred stock, shares issued</t>
        </is>
      </c>
      <c r="B5" s="5" t="n">
        <v>0</v>
      </c>
      <c r="C5" s="5" t="n">
        <v>0</v>
      </c>
    </row>
    <row r="6">
      <c r="A6" s="4" t="inlineStr">
        <is>
          <t>Common stock, par value</t>
        </is>
      </c>
      <c r="B6" s="7" t="n">
        <v>0.01</v>
      </c>
      <c r="C6" s="7" t="n">
        <v>0.01</v>
      </c>
    </row>
    <row r="7">
      <c r="A7" s="4" t="inlineStr">
        <is>
          <t>Common stock, shares authorized</t>
        </is>
      </c>
      <c r="B7" s="5" t="n">
        <v>270000000</v>
      </c>
      <c r="C7" s="5" t="n">
        <v>270000000</v>
      </c>
    </row>
    <row r="8">
      <c r="A8" s="4" t="inlineStr">
        <is>
          <t>Common stock, shares, issued</t>
        </is>
      </c>
      <c r="B8" s="5" t="n">
        <v>57907609</v>
      </c>
      <c r="C8" s="5" t="n">
        <v>58168756</v>
      </c>
    </row>
    <row r="9">
      <c r="A9" s="4" t="inlineStr">
        <is>
          <t>Common Stock, shares, outstanding</t>
        </is>
      </c>
      <c r="B9" s="5" t="n">
        <v>57907609</v>
      </c>
      <c r="C9" s="5" t="n">
        <v>581687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Fair Value Hierarchy for Assets and Liabilities Measured at Fair Value on Recurring Basis</t>
        </is>
      </c>
      <c r="B4" s="4" t="inlineStr">
        <is>
          <t>The following presents the fair value hierarchy for assets and liabilities measured at fair value on a recurring basis:
September 30, 2020
Level 2
Netting (1)
Total
(in thousands)
Assets:
Commodity derivatives
$
375
$
—
$
375
Liabilities:
Commodity derivatives
$
1,795
$
—
$
1,795
(1)
December 31, 2019
Level 2
Netting (1)
Total
(in thousands)
Assets:
Commodity derivatives
$
7,439
$
(156
)
$
7,283
Liabilities:
Commodity derivatives
$
1,243
$
(156
)
$
1,087
(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sset Retirement Obligations (Tables)</t>
        </is>
      </c>
      <c r="B1" s="2" t="inlineStr">
        <is>
          <t>9 Months Ended</t>
        </is>
      </c>
    </row>
    <row r="2">
      <c r="B2" s="2" t="inlineStr">
        <is>
          <t>Sep. 30, 2020</t>
        </is>
      </c>
    </row>
    <row r="3">
      <c r="A3" s="3" t="inlineStr">
        <is>
          <t>Asset Retirement Obligation Disclosure [Abstract]</t>
        </is>
      </c>
    </row>
    <row r="4">
      <c r="A4" s="4" t="inlineStr">
        <is>
          <t>Schedule of Reconciliation of Company's Asset Retirement Obligations</t>
        </is>
      </c>
      <c r="B4" s="4" t="inlineStr">
        <is>
          <t>The following table presents a reconciliation of the Company’s asset retirement obligations (in thousands):
Asset retirement obligations at December 31, 2019
$
21,497
Liabilities added from drilling
209
Liabilities associated with assets divested
(5,628
)
Current year accretion expense
854
Settlements
(1,008
)
Revision of estimates
299
Asset retirement obligations at September 30, 2020
$
16,2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Leases (Tables)</t>
        </is>
      </c>
      <c r="B1" s="2" t="inlineStr">
        <is>
          <t>9 Months Ended</t>
        </is>
      </c>
    </row>
    <row r="2">
      <c r="B2" s="2" t="inlineStr">
        <is>
          <t>Sep. 30, 2020</t>
        </is>
      </c>
    </row>
    <row r="3">
      <c r="A3" s="3" t="inlineStr">
        <is>
          <t>Leases [Abstract]</t>
        </is>
      </c>
    </row>
    <row r="4">
      <c r="A4" s="4" t="inlineStr">
        <is>
          <t>Schedule of Future Minimum Lease Payments</t>
        </is>
      </c>
      <c r="B4" s="4" t="inlineStr">
        <is>
          <t>As of September 30, 2020, undiscounted future minimum lease payments were as follows (in thousands):
2020
$
626
2021
2,333
2022
1,296
$
4,25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9 Months Ended</t>
        </is>
      </c>
    </row>
    <row r="2">
      <c r="B2" s="2" t="inlineStr">
        <is>
          <t>Sep. 30, 2020</t>
        </is>
      </c>
    </row>
    <row r="3">
      <c r="A3" s="3" t="inlineStr">
        <is>
          <t>Disclosure Of Compensation Related Costs Sharebased Payments [Abstract]</t>
        </is>
      </c>
    </row>
    <row r="4">
      <c r="A4" s="4" t="inlineStr">
        <is>
          <t>Summary of Share-Based Compensation Expenses</t>
        </is>
      </c>
      <c r="B4" s="4" t="inlineStr">
        <is>
          <t>A summary of share-based compensation expenses included on the condensed consolidated statements of operations is presented below:
Three Months Ended September 30,
Nine Months Ended September 30,
2020
2019
2020
2019
(in thousands)
Marketing expenses
$
—
$
54
$
(127
)
$
216
General and administrative expenses
392
2,778
(2,831
)
12,603
Total share-based compensation expenses
$
392
$
2,832
$
(2,958
)
$
12,819
Income tax benefit
$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to the Condensed Consolidated Balance Sheets and Condensed Consolidated Statements of Cash Flows (Tables)</t>
        </is>
      </c>
      <c r="B1" s="2" t="inlineStr">
        <is>
          <t>9 Months Ended</t>
        </is>
      </c>
    </row>
    <row r="2">
      <c r="B2" s="2" t="inlineStr">
        <is>
          <t>Sep. 30, 2020</t>
        </is>
      </c>
    </row>
    <row r="3">
      <c r="A3" s="3" t="inlineStr">
        <is>
          <t>Supplemental Disclosures To The Condensed Consolidated Statements Of Cash Flows [Abstract]</t>
        </is>
      </c>
    </row>
    <row r="4">
      <c r="A4" s="4" t="inlineStr">
        <is>
          <t>Schedule of Other Current Assets</t>
        </is>
      </c>
      <c r="B4" s="4" t="inlineStr">
        <is>
          <t>“Other current assets” reported on the condensed consolidated balance sheets include the following:
September 30, 2020
December 31, 2019
(in thousands)
Prepaids
$
4,570
$
9,152
Inventories
6,777
1,116
Receivables and other
578
2,585
Other current assets
$
11,925
$
12,853</t>
        </is>
      </c>
    </row>
    <row r="5">
      <c r="A5" s="4" t="inlineStr">
        <is>
          <t>Schedule of Accounts Payable and Accrued Expenses</t>
        </is>
      </c>
      <c r="B5" s="4" t="inlineStr">
        <is>
          <t>“Accounts payable and accrued expenses” reported on the condensed consolidated balance sheets include the following:
September 30, 2020
December 31, 2019
(in thousands)
Accounts payable
$
27,040
$
50,601
Accrued operating expenses
4,191
16,828
Accrued capital expenditures
711
10,087
Accrued general and administrative expenses
2,214
2,448
Other accrued expenses
751
615
Accounts payable and accrued expenses
$
34,907
$
80,579</t>
        </is>
      </c>
    </row>
    <row r="6">
      <c r="A6" s="4" t="inlineStr">
        <is>
          <t>Schedule of Other Accrued Liabilities</t>
        </is>
      </c>
      <c r="B6" s="4" t="inlineStr">
        <is>
          <t>“Other accrued liabilities” reported on the condensed consolidated balance sheets include the following:
September 30, 2020
December 31, 2019
(in thousands)
Accrued compensation
$
16,743
$
11,314
Asset retirement obligations (current portion)
1,184
1,184
Deposits
13,765
6,111
Other
84
8,119
Other accrued liabilities
$
31,776
$
26,728</t>
        </is>
      </c>
    </row>
    <row r="7">
      <c r="A7" s="4" t="inlineStr">
        <is>
          <t>Schedule of Reconciliation of Cash, Cash Equivalents and Restricted Cash</t>
        </is>
      </c>
      <c r="B7" s="4" t="inlineStr">
        <is>
          <t>The following table provides a reconciliation of “cash and cash equivalents” reported on the condensed consolidated balance sheets to “cash, cash equivalents and restricted cash” reported on the condensed consolidated statement of cash flows:
September 30, 2020
December 31, 2019
(in thousands)
Cash and cash equivalents
$
94,548
$
116,237
Restricted cash
24,887
32,932
Cash, cash equivalents and restricted cash
$
119,435
$
149,169</t>
        </is>
      </c>
    </row>
    <row r="8">
      <c r="A8" s="4" t="inlineStr">
        <is>
          <t>Supplemental Disclosures to the Condensed Consolidated Statements of Cash Flows</t>
        </is>
      </c>
      <c r="B8" s="4" t="inlineStr">
        <is>
          <t>Supplemental disclosures to the condensed consolidated statements of cash flows are presented below:
Nine Months Ended September 30,
2020
2019
(in thousands)
Cash payments for interest, net of amounts capitalized
$
1,670
$
2,941
Cash payments for income taxes
$
—
$
—
Cash payments for reorganization items, net
$
721
$
756
Noncash investing activities:
Accrued capital expenditures
$
711
$
6,59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9 Months Ended</t>
        </is>
      </c>
    </row>
    <row r="2">
      <c r="B2" s="2" t="inlineStr">
        <is>
          <t>Sep. 30, 2020</t>
        </is>
      </c>
    </row>
    <row r="3">
      <c r="A3" s="3" t="inlineStr">
        <is>
          <t>Segment Reporting [Abstract]</t>
        </is>
      </c>
    </row>
    <row r="4">
      <c r="A4" s="4" t="inlineStr">
        <is>
          <t>Schedule of Segment Reporting Information, by Segment</t>
        </is>
      </c>
      <c r="B4" s="4" t="inlineStr">
        <is>
          <t xml:space="preserve">The following tables present the Company’s financial information by reporting segment:
Three Months Ended September 30, 2020
Upstream
Blue Mountain
Consolidated
(in thousands)
Oil, natural gas and natural gas liquids sales
$
7,340
$
—
$
7,340
Marketing revenues
113
28,941
29,054
Other revenues
29
—
29
7,482
28,941
36,423
Lease operating expenses
2,367
—
2,367
Transportation expenses
818
—
818
Marketing expenses
6
20,278
20,284
Taxes other than income taxes
421
425
846
Total direct operating expenses
3,612
20,703
24,315
Field level cash flow
3,870
8,238
12,108
Losses on commodity derivatives
(2,948
)
—
(2,948
)
Other indirect income (expenses), net
(19,602
)
(225,937
)
(245,539
)
Loss before income taxes
$
(18,680
)
$
(217,699
)
$
(236,379
)
Three Months Ended September 30, 2019
Upstream
Blue Mountain
Consolidated
(in thousands)
Oil, natural gas and natural gas liquids sales
$
51,029
$
—
$
51,029
Marketing revenues
11,095
34,733
45,828
Other revenues
5,532
—
5,532
67,656
34,733
102,389
Lease operating expenses
18,307
—
18,307
Transportation expenses
16,275
—
16,275
Marketing expenses
7,948
29,740
37,688
Taxes other than income taxes
4,468
643
5,111
Total direct operating expenses
46,998
30,383
77,381
Field level cash flow
20,658
4,350
25,008
Gains (losses) on commodity derivatives
5,991
(326
)
5,665
Other indirect income (expenses), net
(122,419
)
(7,243
)
(129,662
)
Loss before income taxes
$
(95,770
)
$
(3,219
)
$
(98,989
)
Nine Months Ended September 30, 2020
Upstream
Blue Mountain
Consolidated
(in thousands)
Oil, natural gas and natural gas liquids sales
$
33,072
$
—
$
33,072
Marketing revenues
2,811
82,029
84,840
Other revenues
69
—
69
35,952
82,029
117,981
Lease operating expenses
10,212
—
10,212
Transportation expenses
4,201
—
4,201
Marketing expenses
70
58,361
58,431
Taxes other than income taxes
2,142
1,294
3,436
Total direct operating expenses
16,625
59,655
76,280
Field level cash flow
19,327
22,374
41,701
Gains on commodity derivatives
3,307
466
3,773
Other indirect income (expenses), net
(151,087
)
(253,484
)
(404,571
)
Loss before income taxes
$
(128,453
)
$
(230,644
)
$
(359,097
)
Nine Months Ended September 30, 2019
Upstream
Blue Mountain
Consolidated
(in thousands)
Oil, natural gas and natural gas liquids sales
$
194,131
$
—
$
194,131
Marketing revenues
46,864
119,705
166,569
Other revenues
16,685
—
16,685
257,680
119,705
377,385
Lease operating expenses
66,204
—
66,204
Transportation expenses
53,478
—
53,478
Marketing expenses
35,568
97,320
132,888
Taxes other than income taxes
11,984
2,026
14,010
Total direct operating expenses
167,234
99,346
266,580
Field level cash flow
90,446
20,359
110,805
Gains (losses) on commodity derivatives
12,830
(157
)
12,673
Other indirect income (expenses), net
(188,113
)
(25,858
)
(213,971
)
Loss before income taxes
$
(84,837
)
$
(5,656
)
$
(90,493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lan of Liquidation, Winding Up and Dissolution (Tables)</t>
        </is>
      </c>
      <c r="B1" s="2" t="inlineStr">
        <is>
          <t>9 Months Ended</t>
        </is>
      </c>
    </row>
    <row r="2">
      <c r="B2" s="2" t="inlineStr">
        <is>
          <t>Sep. 30, 2020</t>
        </is>
      </c>
    </row>
    <row r="3">
      <c r="A3" s="3" t="inlineStr">
        <is>
          <t>Plan Of Dissolution Winding Up And Liquidation [Abstract]</t>
        </is>
      </c>
    </row>
    <row r="4">
      <c r="A4" s="4" t="inlineStr">
        <is>
          <t>Summarized Statements of Operations and Balance Sheet Information</t>
        </is>
      </c>
      <c r="B4" s="4" t="inlineStr">
        <is>
          <t>The following unaudited pro forma financial information presents a summary of the Company’s condensed consolidated balance sheet as of September 30, 2020, giving effect to the Blue Mountain Divestiture and divestiture of Mid-Continent Assets as if they had been completed as of September 30, 2020, and condensed consolidated results of operations for the three months and nine months ended September 30, 2020, and 2019, giving effect to the Blue Mountain Divestiture and divestiture of Mid-Continent Assets as if they had been completed as of January 1, 2019: Pro Forma Condensed Consolidated Balance Sheet (Unaudited)
September 30, 2020
(in thousands)
Assets:
Current assets
$
161,343
Oil and natural gas properties, net
2,584
Other property and equipment, net
525
Other noncurrent assets
1,062
$
165,514
Liabilities:
Current liabilities
$
52,117
Asset retirement obligations and other noncurrent liabilities
1,201
$
53,318
Pro Forma Condensed Consolidated Statements of Operations (Unaudited)
Three Months Ended September 30,
Nine Months Ended September 30,
2020
2019
2020
2019
(in thousands)
Revenues and other
$
(2,024
)
$
158,806
$
21,028
$
237,137
Expenses
18,077
232,370
60,736
324,490
Other income (expenses)
(360
)
(3,487
)
(1,839
)
(4,992
)
Loss from continuing operations before income taxes
(20,461
)
(77,051
)
(41,547
)
(92,345
)
Income tax expense
—
125,639
—
123,592
Loss from continuing operations
$
(20,461
)
$
(202,690
)
$
(41,547
)
$
(215,9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7" customWidth="1" min="1" max="1"/>
    <col width="21" customWidth="1" min="2" max="2"/>
    <col width="21" customWidth="1" min="3" max="3"/>
    <col width="80" customWidth="1" min="4" max="4"/>
    <col width="21" customWidth="1" min="5" max="5"/>
    <col width="21" customWidth="1" min="6" max="6"/>
  </cols>
  <sheetData>
    <row r="1">
      <c r="A1" s="1" t="inlineStr">
        <is>
          <t>Basis of Presentation - Additional Information (Details)</t>
        </is>
      </c>
      <c r="B1" s="2" t="inlineStr">
        <is>
          <t>3 Months Ended</t>
        </is>
      </c>
      <c r="D1" s="2" t="inlineStr">
        <is>
          <t>9 Months Ended</t>
        </is>
      </c>
    </row>
    <row r="2">
      <c r="B2" s="2" t="inlineStr">
        <is>
          <t>Sep. 30, 2020USD ($)</t>
        </is>
      </c>
      <c r="C2" s="2" t="inlineStr">
        <is>
          <t>Sep. 30, 2019USD ($)</t>
        </is>
      </c>
      <c r="D2" s="2" t="inlineStr">
        <is>
          <t>Sep. 30, 2020USD ($)Segment</t>
        </is>
      </c>
      <c r="E2" s="2" t="inlineStr">
        <is>
          <t>Sep. 30, 2019USD ($)</t>
        </is>
      </c>
      <c r="F2" s="2" t="inlineStr">
        <is>
          <t>Dec. 31, 2019USD ($)</t>
        </is>
      </c>
    </row>
    <row r="3">
      <c r="A3" s="3" t="inlineStr">
        <is>
          <t>Basis Of Presentation [Line Items]</t>
        </is>
      </c>
    </row>
    <row r="4">
      <c r="A4" s="4" t="inlineStr">
        <is>
          <t>Number of reportable segments | Segment</t>
        </is>
      </c>
      <c r="D4" s="5" t="n">
        <v>2</v>
      </c>
    </row>
    <row r="5">
      <c r="A5" s="4" t="inlineStr">
        <is>
          <t>Severance expenses</t>
        </is>
      </c>
      <c r="B5" s="6" t="n">
        <v>10000000</v>
      </c>
      <c r="D5" s="6" t="n">
        <v>15000000</v>
      </c>
    </row>
    <row r="6">
      <c r="A6" s="4" t="inlineStr">
        <is>
          <t>Allowance for doubtful accounts</t>
        </is>
      </c>
      <c r="B6" s="5" t="n">
        <v>4000000</v>
      </c>
      <c r="D6" s="5" t="n">
        <v>4000000</v>
      </c>
      <c r="F6" s="6" t="n">
        <v>1000000</v>
      </c>
    </row>
    <row r="7">
      <c r="A7" s="4" t="inlineStr">
        <is>
          <t>Proved Oil And Natural Gas Properties</t>
        </is>
      </c>
    </row>
    <row r="8">
      <c r="A8" s="3" t="inlineStr">
        <is>
          <t>Basis Of Presentation [Line Items]</t>
        </is>
      </c>
    </row>
    <row r="9">
      <c r="A9" s="4" t="inlineStr">
        <is>
          <t>Impairment of oil and natural gas properties</t>
        </is>
      </c>
      <c r="B9" s="5" t="n">
        <v>0</v>
      </c>
      <c r="D9" s="6" t="n">
        <v>101000000</v>
      </c>
    </row>
    <row r="10">
      <c r="A10" s="4" t="inlineStr">
        <is>
          <t>Impairment charges due to decline in commodity prices</t>
        </is>
      </c>
      <c r="D10" s="4" t="inlineStr">
        <is>
          <t>The impairment charges in both periods were primarily due to a decline in commodity prices.</t>
        </is>
      </c>
    </row>
    <row r="11">
      <c r="A11" s="4" t="inlineStr">
        <is>
          <t>Proved Oil And Natural Gas Properties | East Texas</t>
        </is>
      </c>
    </row>
    <row r="12">
      <c r="A12" s="3" t="inlineStr">
        <is>
          <t>Basis Of Presentation [Line Items]</t>
        </is>
      </c>
    </row>
    <row r="13">
      <c r="A13" s="4" t="inlineStr">
        <is>
          <t>Impairment of oil and natural gas properties</t>
        </is>
      </c>
      <c r="D13" s="6" t="n">
        <v>4000000</v>
      </c>
    </row>
    <row r="14">
      <c r="A14" s="4" t="inlineStr">
        <is>
          <t>Proved Oil And Natural Gas Properties | North Louisiana</t>
        </is>
      </c>
    </row>
    <row r="15">
      <c r="A15" s="3" t="inlineStr">
        <is>
          <t>Basis Of Presentation [Line Items]</t>
        </is>
      </c>
    </row>
    <row r="16">
      <c r="A16" s="4" t="inlineStr">
        <is>
          <t>Impairment of oil and natural gas properties</t>
        </is>
      </c>
      <c r="D16" s="5" t="n">
        <v>12000000</v>
      </c>
    </row>
    <row r="17">
      <c r="A17" s="4" t="inlineStr">
        <is>
          <t>Proved Oil And Natural Gas Properties | Oklahoma</t>
        </is>
      </c>
    </row>
    <row r="18">
      <c r="A18" s="3" t="inlineStr">
        <is>
          <t>Basis Of Presentation [Line Items]</t>
        </is>
      </c>
    </row>
    <row r="19">
      <c r="A19" s="4" t="inlineStr">
        <is>
          <t>Impairment of oil and natural gas properties</t>
        </is>
      </c>
      <c r="D19" s="5" t="n">
        <v>85000000</v>
      </c>
    </row>
    <row r="20">
      <c r="A20" s="4" t="inlineStr">
        <is>
          <t>Proved Oil And Natural Gas Properties | Hugoton Basin and Michigan</t>
        </is>
      </c>
    </row>
    <row r="21">
      <c r="A21" s="3" t="inlineStr">
        <is>
          <t>Basis Of Presentation [Line Items]</t>
        </is>
      </c>
    </row>
    <row r="22">
      <c r="A22" s="4" t="inlineStr">
        <is>
          <t>Impairment of oil and natural gas properties</t>
        </is>
      </c>
      <c r="C22" s="6" t="n">
        <v>95000000</v>
      </c>
      <c r="E22" s="6" t="n">
        <v>113000000</v>
      </c>
    </row>
    <row r="23">
      <c r="A23" s="4" t="inlineStr">
        <is>
          <t>Unproved Oil and Natural Gas Properties | Oklahoma</t>
        </is>
      </c>
    </row>
    <row r="24">
      <c r="A24" s="3" t="inlineStr">
        <is>
          <t>Basis Of Presentation [Line Items]</t>
        </is>
      </c>
    </row>
    <row r="25">
      <c r="A25" s="4" t="inlineStr">
        <is>
          <t>Impairment of oil and natural gas properties</t>
        </is>
      </c>
      <c r="B25" s="5" t="n">
        <v>0</v>
      </c>
      <c r="D25" s="6" t="n">
        <v>3000000</v>
      </c>
    </row>
    <row r="26">
      <c r="A26" s="4" t="inlineStr">
        <is>
          <t>Impairment charges due to decline in commodity prices</t>
        </is>
      </c>
      <c r="D26" s="4" t="inlineStr">
        <is>
          <t>The impairment was primarily due to a decline in commodity prices.</t>
        </is>
      </c>
    </row>
    <row r="27">
      <c r="A27" s="4" t="inlineStr">
        <is>
          <t>Other Property and Equipment | Blue Mountain Midstream</t>
        </is>
      </c>
    </row>
    <row r="28">
      <c r="A28" s="3" t="inlineStr">
        <is>
          <t>Basis Of Presentation [Line Items]</t>
        </is>
      </c>
    </row>
    <row r="29">
      <c r="A29" s="4" t="inlineStr">
        <is>
          <t>Impairment of oil and natural gas properties</t>
        </is>
      </c>
      <c r="B29" s="5" t="n">
        <v>220000000</v>
      </c>
      <c r="D29" s="6" t="n">
        <v>237000000</v>
      </c>
    </row>
    <row r="30">
      <c r="A30" s="4" t="inlineStr">
        <is>
          <t>Impairment charges due to decline in commodity prices</t>
        </is>
      </c>
      <c r="D30" s="4" t="inlineStr">
        <is>
          <t>The impairment charges recorded in the three months ended September 30, 2020, were primarily triggered by the Company’s exit from the midstream business, with the fair value being predominantly driven by the contract price of the Blue Mountain Divestiture.  The impairment charges recorded in the first quarter and second quarter of 2020 were primarily due to a decline in expected future volumes in the crude gathering business, related to the economics of customers drilling in the area.</t>
        </is>
      </c>
    </row>
    <row r="31">
      <c r="A31" s="4" t="inlineStr">
        <is>
          <t>Other Property and Equipment | Blue Mountain Midstream | Upstream</t>
        </is>
      </c>
    </row>
    <row r="32">
      <c r="A32" s="3" t="inlineStr">
        <is>
          <t>Basis Of Presentation [Line Items]</t>
        </is>
      </c>
    </row>
    <row r="33">
      <c r="A33" s="4" t="inlineStr">
        <is>
          <t>Impairment of oil and natural gas properties</t>
        </is>
      </c>
      <c r="B33" s="6" t="n">
        <v>1000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9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chedule of Company's Disaggregated Revenu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s</t>
        </is>
      </c>
      <c r="B4" s="6" t="n">
        <v>36423</v>
      </c>
      <c r="C4" s="6" t="n">
        <v>102389</v>
      </c>
      <c r="D4" s="6" t="n">
        <v>117981</v>
      </c>
      <c r="E4" s="6" t="n">
        <v>377385</v>
      </c>
    </row>
    <row r="5">
      <c r="A5" s="4" t="inlineStr">
        <is>
          <t>Natural Gas</t>
        </is>
      </c>
    </row>
    <row r="6">
      <c r="A6" s="3" t="inlineStr">
        <is>
          <t>Disaggregation Of Revenue [Line Items]</t>
        </is>
      </c>
    </row>
    <row r="7">
      <c r="A7" s="4" t="inlineStr">
        <is>
          <t>Revenues</t>
        </is>
      </c>
      <c r="B7" s="5" t="n">
        <v>3796</v>
      </c>
      <c r="C7" s="5" t="n">
        <v>33082</v>
      </c>
      <c r="D7" s="5" t="n">
        <v>18695</v>
      </c>
      <c r="E7" s="5" t="n">
        <v>136823</v>
      </c>
    </row>
    <row r="8">
      <c r="A8" s="4" t="inlineStr">
        <is>
          <t>Oil</t>
        </is>
      </c>
    </row>
    <row r="9">
      <c r="A9" s="3" t="inlineStr">
        <is>
          <t>Disaggregation Of Revenue [Line Items]</t>
        </is>
      </c>
    </row>
    <row r="10">
      <c r="A10" s="4" t="inlineStr">
        <is>
          <t>Revenues</t>
        </is>
      </c>
      <c r="B10" s="5" t="n">
        <v>2844</v>
      </c>
      <c r="C10" s="5" t="n">
        <v>10575</v>
      </c>
      <c r="D10" s="5" t="n">
        <v>11424</v>
      </c>
      <c r="E10" s="5" t="n">
        <v>26525</v>
      </c>
    </row>
    <row r="11">
      <c r="A11" s="4" t="inlineStr">
        <is>
          <t>NGL</t>
        </is>
      </c>
    </row>
    <row r="12">
      <c r="A12" s="3" t="inlineStr">
        <is>
          <t>Disaggregation Of Revenue [Line Items]</t>
        </is>
      </c>
    </row>
    <row r="13">
      <c r="A13" s="4" t="inlineStr">
        <is>
          <t>Revenues</t>
        </is>
      </c>
      <c r="B13" s="5" t="n">
        <v>700</v>
      </c>
      <c r="C13" s="5" t="n">
        <v>7372</v>
      </c>
      <c r="D13" s="5" t="n">
        <v>2953</v>
      </c>
      <c r="E13" s="5" t="n">
        <v>30783</v>
      </c>
    </row>
    <row r="14">
      <c r="A14" s="4" t="inlineStr">
        <is>
          <t>Oil, Natural Gas and NGL Sales</t>
        </is>
      </c>
    </row>
    <row r="15">
      <c r="A15" s="3" t="inlineStr">
        <is>
          <t>Disaggregation Of Revenue [Line Items]</t>
        </is>
      </c>
    </row>
    <row r="16">
      <c r="A16" s="4" t="inlineStr">
        <is>
          <t>Revenues</t>
        </is>
      </c>
      <c r="B16" s="5" t="n">
        <v>7340</v>
      </c>
      <c r="C16" s="5" t="n">
        <v>51029</v>
      </c>
      <c r="D16" s="5" t="n">
        <v>33072</v>
      </c>
      <c r="E16" s="5" t="n">
        <v>194131</v>
      </c>
    </row>
    <row r="17">
      <c r="A17" s="4" t="inlineStr">
        <is>
          <t>Marketing</t>
        </is>
      </c>
    </row>
    <row r="18">
      <c r="A18" s="3" t="inlineStr">
        <is>
          <t>Disaggregation Of Revenue [Line Items]</t>
        </is>
      </c>
    </row>
    <row r="19">
      <c r="A19" s="4" t="inlineStr">
        <is>
          <t>Revenues</t>
        </is>
      </c>
      <c r="B19" s="5" t="n">
        <v>29054</v>
      </c>
      <c r="C19" s="5" t="n">
        <v>45828</v>
      </c>
      <c r="D19" s="5" t="n">
        <v>84840</v>
      </c>
      <c r="E19" s="5" t="n">
        <v>166569</v>
      </c>
    </row>
    <row r="20">
      <c r="A20" s="4" t="inlineStr">
        <is>
          <t>Other Revenues</t>
        </is>
      </c>
    </row>
    <row r="21">
      <c r="A21" s="3" t="inlineStr">
        <is>
          <t>Disaggregation Of Revenue [Line Items]</t>
        </is>
      </c>
    </row>
    <row r="22">
      <c r="A22" s="4" t="inlineStr">
        <is>
          <t>Revenues</t>
        </is>
      </c>
      <c r="B22" s="5" t="n">
        <v>29</v>
      </c>
      <c r="C22" s="5" t="n">
        <v>5532</v>
      </c>
      <c r="D22" s="5" t="n">
        <v>69</v>
      </c>
      <c r="E22" s="5" t="n">
        <v>16685</v>
      </c>
    </row>
    <row r="23">
      <c r="A23" s="4" t="inlineStr">
        <is>
          <t>Mid-Continent</t>
        </is>
      </c>
    </row>
    <row r="24">
      <c r="A24" s="3" t="inlineStr">
        <is>
          <t>Disaggregation Of Revenue [Line Items]</t>
        </is>
      </c>
    </row>
    <row r="25">
      <c r="A25" s="4" t="inlineStr">
        <is>
          <t>Revenues</t>
        </is>
      </c>
      <c r="B25" s="5" t="n">
        <v>5472</v>
      </c>
      <c r="C25" s="5" t="n">
        <v>13506</v>
      </c>
      <c r="D25" s="5" t="n">
        <v>21027</v>
      </c>
      <c r="E25" s="5" t="n">
        <v>36741</v>
      </c>
    </row>
    <row r="26">
      <c r="A26" s="4" t="inlineStr">
        <is>
          <t>Mid-Continent | Natural Gas</t>
        </is>
      </c>
    </row>
    <row r="27">
      <c r="A27" s="3" t="inlineStr">
        <is>
          <t>Disaggregation Of Revenue [Line Items]</t>
        </is>
      </c>
    </row>
    <row r="28">
      <c r="A28" s="4" t="inlineStr">
        <is>
          <t>Revenues</t>
        </is>
      </c>
      <c r="B28" s="5" t="n">
        <v>2140</v>
      </c>
      <c r="C28" s="5" t="n">
        <v>3870</v>
      </c>
      <c r="D28" s="5" t="n">
        <v>8269</v>
      </c>
      <c r="E28" s="5" t="n">
        <v>12639</v>
      </c>
    </row>
    <row r="29">
      <c r="A29" s="4" t="inlineStr">
        <is>
          <t>Mid-Continent | Oil</t>
        </is>
      </c>
    </row>
    <row r="30">
      <c r="A30" s="3" t="inlineStr">
        <is>
          <t>Disaggregation Of Revenue [Line Items]</t>
        </is>
      </c>
    </row>
    <row r="31">
      <c r="A31" s="4" t="inlineStr">
        <is>
          <t>Revenues</t>
        </is>
      </c>
      <c r="B31" s="5" t="n">
        <v>2657</v>
      </c>
      <c r="C31" s="5" t="n">
        <v>8387</v>
      </c>
      <c r="D31" s="5" t="n">
        <v>10369</v>
      </c>
      <c r="E31" s="5" t="n">
        <v>18507</v>
      </c>
    </row>
    <row r="32">
      <c r="A32" s="4" t="inlineStr">
        <is>
          <t>Mid-Continent | NGL</t>
        </is>
      </c>
    </row>
    <row r="33">
      <c r="A33" s="3" t="inlineStr">
        <is>
          <t>Disaggregation Of Revenue [Line Items]</t>
        </is>
      </c>
    </row>
    <row r="34">
      <c r="A34" s="4" t="inlineStr">
        <is>
          <t>Revenues</t>
        </is>
      </c>
      <c r="B34" s="5" t="n">
        <v>645</v>
      </c>
      <c r="C34" s="5" t="n">
        <v>1171</v>
      </c>
      <c r="D34" s="5" t="n">
        <v>2302</v>
      </c>
      <c r="E34" s="5" t="n">
        <v>5493</v>
      </c>
    </row>
    <row r="35">
      <c r="A35" s="4" t="inlineStr">
        <is>
          <t>Mid-Continent | Oil, Natural Gas and NGL Sales</t>
        </is>
      </c>
    </row>
    <row r="36">
      <c r="A36" s="3" t="inlineStr">
        <is>
          <t>Disaggregation Of Revenue [Line Items]</t>
        </is>
      </c>
    </row>
    <row r="37">
      <c r="A37" s="4" t="inlineStr">
        <is>
          <t>Revenues</t>
        </is>
      </c>
      <c r="B37" s="5" t="n">
        <v>5442</v>
      </c>
      <c r="C37" s="5" t="n">
        <v>13428</v>
      </c>
      <c r="D37" s="5" t="n">
        <v>20940</v>
      </c>
      <c r="E37" s="5" t="n">
        <v>36639</v>
      </c>
    </row>
    <row r="38">
      <c r="A38" s="4" t="inlineStr">
        <is>
          <t>Mid-Continent | Marketing</t>
        </is>
      </c>
    </row>
    <row r="39">
      <c r="A39" s="3" t="inlineStr">
        <is>
          <t>Disaggregation Of Revenue [Line Items]</t>
        </is>
      </c>
    </row>
    <row r="40">
      <c r="A40" s="4" t="inlineStr">
        <is>
          <t>Revenues</t>
        </is>
      </c>
      <c r="B40" s="5" t="n">
        <v>0</v>
      </c>
      <c r="C40" s="5" t="n">
        <v>0</v>
      </c>
      <c r="D40" s="5" t="n">
        <v>0</v>
      </c>
      <c r="E40" s="5" t="n">
        <v>0</v>
      </c>
    </row>
    <row r="41">
      <c r="A41" s="4" t="inlineStr">
        <is>
          <t>Mid-Continent | Other Revenues</t>
        </is>
      </c>
    </row>
    <row r="42">
      <c r="A42" s="3" t="inlineStr">
        <is>
          <t>Disaggregation Of Revenue [Line Items]</t>
        </is>
      </c>
    </row>
    <row r="43">
      <c r="A43" s="4" t="inlineStr">
        <is>
          <t>Revenues</t>
        </is>
      </c>
      <c r="B43" s="5" t="n">
        <v>30</v>
      </c>
      <c r="C43" s="5" t="n">
        <v>78</v>
      </c>
      <c r="D43" s="5" t="n">
        <v>87</v>
      </c>
      <c r="E43" s="5" t="n">
        <v>102</v>
      </c>
    </row>
    <row r="44">
      <c r="A44" s="4" t="inlineStr">
        <is>
          <t>East Texas</t>
        </is>
      </c>
    </row>
    <row r="45">
      <c r="A45" s="3" t="inlineStr">
        <is>
          <t>Disaggregation Of Revenue [Line Items]</t>
        </is>
      </c>
    </row>
    <row r="46">
      <c r="A46" s="4" t="inlineStr">
        <is>
          <t>Revenues</t>
        </is>
      </c>
      <c r="B46" s="5" t="n">
        <v>-11</v>
      </c>
      <c r="C46" s="5" t="n">
        <v>9528</v>
      </c>
      <c r="D46" s="5" t="n">
        <v>5566</v>
      </c>
      <c r="E46" s="5" t="n">
        <v>35083</v>
      </c>
    </row>
    <row r="47">
      <c r="A47" s="4" t="inlineStr">
        <is>
          <t>East Texas | Natural Gas</t>
        </is>
      </c>
    </row>
    <row r="48">
      <c r="A48" s="3" t="inlineStr">
        <is>
          <t>Disaggregation Of Revenue [Line Items]</t>
        </is>
      </c>
    </row>
    <row r="49">
      <c r="A49" s="4" t="inlineStr">
        <is>
          <t>Revenues</t>
        </is>
      </c>
      <c r="B49" s="5" t="n">
        <v>-11</v>
      </c>
      <c r="C49" s="5" t="n">
        <v>7379</v>
      </c>
      <c r="D49" s="5" t="n">
        <v>2510</v>
      </c>
      <c r="E49" s="5" t="n">
        <v>28228</v>
      </c>
    </row>
    <row r="50">
      <c r="A50" s="4" t="inlineStr">
        <is>
          <t>East Texas | Oil</t>
        </is>
      </c>
    </row>
    <row r="51">
      <c r="A51" s="3" t="inlineStr">
        <is>
          <t>Disaggregation Of Revenue [Line Items]</t>
        </is>
      </c>
    </row>
    <row r="52">
      <c r="A52" s="4" t="inlineStr">
        <is>
          <t>Revenues</t>
        </is>
      </c>
      <c r="B52" s="5" t="n">
        <v>0</v>
      </c>
      <c r="C52" s="5" t="n">
        <v>812</v>
      </c>
      <c r="D52" s="5" t="n">
        <v>328</v>
      </c>
      <c r="E52" s="5" t="n">
        <v>2609</v>
      </c>
    </row>
    <row r="53">
      <c r="A53" s="4" t="inlineStr">
        <is>
          <t>East Texas | NGL</t>
        </is>
      </c>
    </row>
    <row r="54">
      <c r="A54" s="3" t="inlineStr">
        <is>
          <t>Disaggregation Of Revenue [Line Items]</t>
        </is>
      </c>
    </row>
    <row r="55">
      <c r="A55" s="4" t="inlineStr">
        <is>
          <t>Revenues</t>
        </is>
      </c>
      <c r="B55" s="5" t="n">
        <v>0</v>
      </c>
      <c r="C55" s="5" t="n">
        <v>492</v>
      </c>
      <c r="D55" s="5" t="n">
        <v>444</v>
      </c>
      <c r="E55" s="5" t="n">
        <v>1500</v>
      </c>
    </row>
    <row r="56">
      <c r="A56" s="4" t="inlineStr">
        <is>
          <t>East Texas | Oil, Natural Gas and NGL Sales</t>
        </is>
      </c>
    </row>
    <row r="57">
      <c r="A57" s="3" t="inlineStr">
        <is>
          <t>Disaggregation Of Revenue [Line Items]</t>
        </is>
      </c>
    </row>
    <row r="58">
      <c r="A58" s="4" t="inlineStr">
        <is>
          <t>Revenues</t>
        </is>
      </c>
      <c r="B58" s="5" t="n">
        <v>-11</v>
      </c>
      <c r="C58" s="5" t="n">
        <v>8683</v>
      </c>
      <c r="D58" s="5" t="n">
        <v>3282</v>
      </c>
      <c r="E58" s="5" t="n">
        <v>32337</v>
      </c>
    </row>
    <row r="59">
      <c r="A59" s="4" t="inlineStr">
        <is>
          <t>East Texas | Marketing</t>
        </is>
      </c>
    </row>
    <row r="60">
      <c r="A60" s="3" t="inlineStr">
        <is>
          <t>Disaggregation Of Revenue [Line Items]</t>
        </is>
      </c>
    </row>
    <row r="61">
      <c r="A61" s="4" t="inlineStr">
        <is>
          <t>Revenues</t>
        </is>
      </c>
      <c r="B61" s="5" t="n">
        <v>0</v>
      </c>
      <c r="C61" s="5" t="n">
        <v>843</v>
      </c>
      <c r="D61" s="5" t="n">
        <v>2282</v>
      </c>
      <c r="E61" s="5" t="n">
        <v>2740</v>
      </c>
    </row>
    <row r="62">
      <c r="A62" s="4" t="inlineStr">
        <is>
          <t>East Texas | Other Revenues</t>
        </is>
      </c>
    </row>
    <row r="63">
      <c r="A63" s="3" t="inlineStr">
        <is>
          <t>Disaggregation Of Revenue [Line Items]</t>
        </is>
      </c>
    </row>
    <row r="64">
      <c r="A64" s="4" t="inlineStr">
        <is>
          <t>Revenues</t>
        </is>
      </c>
      <c r="B64" s="5" t="n">
        <v>0</v>
      </c>
      <c r="C64" s="5" t="n">
        <v>2</v>
      </c>
      <c r="D64" s="5" t="n">
        <v>2</v>
      </c>
      <c r="E64" s="5" t="n">
        <v>6</v>
      </c>
    </row>
    <row r="65">
      <c r="A65" s="4" t="inlineStr">
        <is>
          <t>North Louisiana</t>
        </is>
      </c>
    </row>
    <row r="66">
      <c r="A66" s="3" t="inlineStr">
        <is>
          <t>Disaggregation Of Revenue [Line Items]</t>
        </is>
      </c>
    </row>
    <row r="67">
      <c r="A67" s="4" t="inlineStr">
        <is>
          <t>Revenues</t>
        </is>
      </c>
      <c r="B67" s="5" t="n">
        <v>2028</v>
      </c>
      <c r="C67" s="5" t="n">
        <v>7901</v>
      </c>
      <c r="D67" s="5" t="n">
        <v>8463</v>
      </c>
      <c r="E67" s="5" t="n">
        <v>24645</v>
      </c>
    </row>
    <row r="68">
      <c r="A68" s="4" t="inlineStr">
        <is>
          <t>North Louisiana | Natural Gas</t>
        </is>
      </c>
    </row>
    <row r="69">
      <c r="A69" s="3" t="inlineStr">
        <is>
          <t>Disaggregation Of Revenue [Line Items]</t>
        </is>
      </c>
    </row>
    <row r="70">
      <c r="A70" s="4" t="inlineStr">
        <is>
          <t>Revenues</t>
        </is>
      </c>
      <c r="B70" s="5" t="n">
        <v>1675</v>
      </c>
      <c r="C70" s="5" t="n">
        <v>6849</v>
      </c>
      <c r="D70" s="5" t="n">
        <v>7003</v>
      </c>
      <c r="E70" s="5" t="n">
        <v>20352</v>
      </c>
    </row>
    <row r="71">
      <c r="A71" s="4" t="inlineStr">
        <is>
          <t>North Louisiana | Oil</t>
        </is>
      </c>
    </row>
    <row r="72">
      <c r="A72" s="3" t="inlineStr">
        <is>
          <t>Disaggregation Of Revenue [Line Items]</t>
        </is>
      </c>
    </row>
    <row r="73">
      <c r="A73" s="4" t="inlineStr">
        <is>
          <t>Revenues</t>
        </is>
      </c>
      <c r="B73" s="5" t="n">
        <v>187</v>
      </c>
      <c r="C73" s="5" t="n">
        <v>467</v>
      </c>
      <c r="D73" s="5" t="n">
        <v>700</v>
      </c>
      <c r="E73" s="5" t="n">
        <v>2225</v>
      </c>
    </row>
    <row r="74">
      <c r="A74" s="4" t="inlineStr">
        <is>
          <t>North Louisiana | NGL</t>
        </is>
      </c>
    </row>
    <row r="75">
      <c r="A75" s="3" t="inlineStr">
        <is>
          <t>Disaggregation Of Revenue [Line Items]</t>
        </is>
      </c>
    </row>
    <row r="76">
      <c r="A76" s="4" t="inlineStr">
        <is>
          <t>Revenues</t>
        </is>
      </c>
      <c r="B76" s="5" t="n">
        <v>53</v>
      </c>
      <c r="C76" s="5" t="n">
        <v>141</v>
      </c>
      <c r="D76" s="5" t="n">
        <v>234</v>
      </c>
      <c r="E76" s="5" t="n">
        <v>901</v>
      </c>
    </row>
    <row r="77">
      <c r="A77" s="4" t="inlineStr">
        <is>
          <t>North Louisiana | Oil, Natural Gas and NGL Sales</t>
        </is>
      </c>
    </row>
    <row r="78">
      <c r="A78" s="3" t="inlineStr">
        <is>
          <t>Disaggregation Of Revenue [Line Items]</t>
        </is>
      </c>
    </row>
    <row r="79">
      <c r="A79" s="4" t="inlineStr">
        <is>
          <t>Revenues</t>
        </is>
      </c>
      <c r="B79" s="5" t="n">
        <v>1915</v>
      </c>
      <c r="C79" s="5" t="n">
        <v>7457</v>
      </c>
      <c r="D79" s="5" t="n">
        <v>7937</v>
      </c>
      <c r="E79" s="5" t="n">
        <v>23478</v>
      </c>
    </row>
    <row r="80">
      <c r="A80" s="4" t="inlineStr">
        <is>
          <t>North Louisiana | Marketing</t>
        </is>
      </c>
    </row>
    <row r="81">
      <c r="A81" s="3" t="inlineStr">
        <is>
          <t>Disaggregation Of Revenue [Line Items]</t>
        </is>
      </c>
    </row>
    <row r="82">
      <c r="A82" s="4" t="inlineStr">
        <is>
          <t>Revenues</t>
        </is>
      </c>
      <c r="B82" s="5" t="n">
        <v>113</v>
      </c>
      <c r="C82" s="5" t="n">
        <v>442</v>
      </c>
      <c r="D82" s="5" t="n">
        <v>525</v>
      </c>
      <c r="E82" s="5" t="n">
        <v>1162</v>
      </c>
    </row>
    <row r="83">
      <c r="A83" s="4" t="inlineStr">
        <is>
          <t>North Louisiana | Other Revenues</t>
        </is>
      </c>
    </row>
    <row r="84">
      <c r="A84" s="3" t="inlineStr">
        <is>
          <t>Disaggregation Of Revenue [Line Items]</t>
        </is>
      </c>
    </row>
    <row r="85">
      <c r="A85" s="4" t="inlineStr">
        <is>
          <t>Revenues</t>
        </is>
      </c>
      <c r="B85" s="5" t="n">
        <v>0</v>
      </c>
      <c r="C85" s="5" t="n">
        <v>2</v>
      </c>
      <c r="D85" s="5" t="n">
        <v>1</v>
      </c>
      <c r="E85" s="5" t="n">
        <v>5</v>
      </c>
    </row>
    <row r="86">
      <c r="A86" s="4" t="inlineStr">
        <is>
          <t>Uinta Basin</t>
        </is>
      </c>
    </row>
    <row r="87">
      <c r="A87" s="3" t="inlineStr">
        <is>
          <t>Disaggregation Of Revenue [Line Items]</t>
        </is>
      </c>
    </row>
    <row r="88">
      <c r="A88" s="4" t="inlineStr">
        <is>
          <t>Revenues</t>
        </is>
      </c>
      <c r="B88" s="5" t="n">
        <v>-13</v>
      </c>
      <c r="C88" s="5" t="n">
        <v>2846</v>
      </c>
      <c r="D88" s="5" t="n">
        <v>898</v>
      </c>
      <c r="E88" s="5" t="n">
        <v>12480</v>
      </c>
    </row>
    <row r="89">
      <c r="A89" s="4" t="inlineStr">
        <is>
          <t>Uinta Basin | Natural Gas</t>
        </is>
      </c>
    </row>
    <row r="90">
      <c r="A90" s="3" t="inlineStr">
        <is>
          <t>Disaggregation Of Revenue [Line Items]</t>
        </is>
      </c>
    </row>
    <row r="91">
      <c r="A91" s="4" t="inlineStr">
        <is>
          <t>Revenues</t>
        </is>
      </c>
      <c r="B91" s="5" t="n">
        <v>-13</v>
      </c>
      <c r="C91" s="5" t="n">
        <v>2845</v>
      </c>
      <c r="D91" s="5" t="n">
        <v>906</v>
      </c>
      <c r="E91" s="5" t="n">
        <v>12388</v>
      </c>
    </row>
    <row r="92">
      <c r="A92" s="4" t="inlineStr">
        <is>
          <t>Uinta Basin | Oil</t>
        </is>
      </c>
    </row>
    <row r="93">
      <c r="A93" s="3" t="inlineStr">
        <is>
          <t>Disaggregation Of Revenue [Line Items]</t>
        </is>
      </c>
    </row>
    <row r="94">
      <c r="A94" s="4" t="inlineStr">
        <is>
          <t>Revenues</t>
        </is>
      </c>
      <c r="B94" s="5" t="n">
        <v>0</v>
      </c>
      <c r="C94" s="5" t="n">
        <v>0</v>
      </c>
      <c r="D94" s="5" t="n">
        <v>0</v>
      </c>
      <c r="E94" s="5" t="n">
        <v>86</v>
      </c>
    </row>
    <row r="95">
      <c r="A95" s="4" t="inlineStr">
        <is>
          <t>Uinta Basin | NGL</t>
        </is>
      </c>
    </row>
    <row r="96">
      <c r="A96" s="3" t="inlineStr">
        <is>
          <t>Disaggregation Of Revenue [Line Items]</t>
        </is>
      </c>
    </row>
    <row r="97">
      <c r="A97" s="4" t="inlineStr">
        <is>
          <t>Revenues</t>
        </is>
      </c>
      <c r="B97" s="5" t="n">
        <v>0</v>
      </c>
      <c r="C97" s="5" t="n">
        <v>0</v>
      </c>
      <c r="D97" s="5" t="n">
        <v>-8</v>
      </c>
      <c r="E97" s="5" t="n">
        <v>5</v>
      </c>
    </row>
    <row r="98">
      <c r="A98" s="4" t="inlineStr">
        <is>
          <t>Uinta Basin | Oil, Natural Gas and NGL Sales</t>
        </is>
      </c>
    </row>
    <row r="99">
      <c r="A99" s="3" t="inlineStr">
        <is>
          <t>Disaggregation Of Revenue [Line Items]</t>
        </is>
      </c>
    </row>
    <row r="100">
      <c r="A100" s="4" t="inlineStr">
        <is>
          <t>Revenues</t>
        </is>
      </c>
      <c r="B100" s="5" t="n">
        <v>-13</v>
      </c>
      <c r="C100" s="5" t="n">
        <v>2845</v>
      </c>
      <c r="D100" s="5" t="n">
        <v>898</v>
      </c>
      <c r="E100" s="5" t="n">
        <v>12479</v>
      </c>
    </row>
    <row r="101">
      <c r="A101" s="4" t="inlineStr">
        <is>
          <t>Uinta Basin | Marketing</t>
        </is>
      </c>
    </row>
    <row r="102">
      <c r="A102" s="3" t="inlineStr">
        <is>
          <t>Disaggregation Of Revenue [Line Items]</t>
        </is>
      </c>
    </row>
    <row r="103">
      <c r="A103" s="4" t="inlineStr">
        <is>
          <t>Revenues</t>
        </is>
      </c>
      <c r="B103" s="5" t="n">
        <v>0</v>
      </c>
      <c r="C103" s="5" t="n">
        <v>0</v>
      </c>
      <c r="D103" s="5" t="n">
        <v>0</v>
      </c>
      <c r="E103" s="5" t="n">
        <v>0</v>
      </c>
    </row>
    <row r="104">
      <c r="A104" s="4" t="inlineStr">
        <is>
          <t>Uinta Basin | Other Revenues</t>
        </is>
      </c>
    </row>
    <row r="105">
      <c r="A105" s="3" t="inlineStr">
        <is>
          <t>Disaggregation Of Revenue [Line Items]</t>
        </is>
      </c>
    </row>
    <row r="106">
      <c r="A106" s="4" t="inlineStr">
        <is>
          <t>Revenues</t>
        </is>
      </c>
      <c r="B106" s="5" t="n">
        <v>0</v>
      </c>
      <c r="C106" s="5" t="n">
        <v>1</v>
      </c>
      <c r="D106" s="5" t="n">
        <v>0</v>
      </c>
      <c r="E106" s="5" t="n">
        <v>1</v>
      </c>
    </row>
    <row r="107">
      <c r="A107" s="4" t="inlineStr">
        <is>
          <t>Hugoton Basin</t>
        </is>
      </c>
    </row>
    <row r="108">
      <c r="A108" s="3" t="inlineStr">
        <is>
          <t>Disaggregation Of Revenue [Line Items]</t>
        </is>
      </c>
    </row>
    <row r="109">
      <c r="A109" s="4" t="inlineStr">
        <is>
          <t>Revenues</t>
        </is>
      </c>
      <c r="C109" s="5" t="n">
        <v>33246</v>
      </c>
      <c r="E109" s="5" t="n">
        <v>133481</v>
      </c>
    </row>
    <row r="110">
      <c r="A110" s="4" t="inlineStr">
        <is>
          <t>Hugoton Basin | Natural Gas</t>
        </is>
      </c>
    </row>
    <row r="111">
      <c r="A111" s="3" t="inlineStr">
        <is>
          <t>Disaggregation Of Revenue [Line Items]</t>
        </is>
      </c>
    </row>
    <row r="112">
      <c r="A112" s="4" t="inlineStr">
        <is>
          <t>Revenues</t>
        </is>
      </c>
      <c r="C112" s="5" t="n">
        <v>12057</v>
      </c>
      <c r="E112" s="5" t="n">
        <v>49993</v>
      </c>
    </row>
    <row r="113">
      <c r="A113" s="4" t="inlineStr">
        <is>
          <t>Hugoton Basin | Oil</t>
        </is>
      </c>
    </row>
    <row r="114">
      <c r="A114" s="3" t="inlineStr">
        <is>
          <t>Disaggregation Of Revenue [Line Items]</t>
        </is>
      </c>
    </row>
    <row r="115">
      <c r="A115" s="4" t="inlineStr">
        <is>
          <t>Revenues</t>
        </is>
      </c>
      <c r="C115" s="5" t="n">
        <v>405</v>
      </c>
      <c r="E115" s="5" t="n">
        <v>1198</v>
      </c>
    </row>
    <row r="116">
      <c r="A116" s="4" t="inlineStr">
        <is>
          <t>Hugoton Basin | NGL</t>
        </is>
      </c>
    </row>
    <row r="117">
      <c r="A117" s="3" t="inlineStr">
        <is>
          <t>Disaggregation Of Revenue [Line Items]</t>
        </is>
      </c>
    </row>
    <row r="118">
      <c r="A118" s="4" t="inlineStr">
        <is>
          <t>Revenues</t>
        </is>
      </c>
      <c r="C118" s="5" t="n">
        <v>5561</v>
      </c>
      <c r="E118" s="5" t="n">
        <v>22843</v>
      </c>
    </row>
    <row r="119">
      <c r="A119" s="4" t="inlineStr">
        <is>
          <t>Hugoton Basin | Oil, Natural Gas and NGL Sales</t>
        </is>
      </c>
    </row>
    <row r="120">
      <c r="A120" s="3" t="inlineStr">
        <is>
          <t>Disaggregation Of Revenue [Line Items]</t>
        </is>
      </c>
    </row>
    <row r="121">
      <c r="A121" s="4" t="inlineStr">
        <is>
          <t>Revenues</t>
        </is>
      </c>
      <c r="C121" s="5" t="n">
        <v>18023</v>
      </c>
      <c r="E121" s="5" t="n">
        <v>74034</v>
      </c>
    </row>
    <row r="122">
      <c r="A122" s="4" t="inlineStr">
        <is>
          <t>Hugoton Basin | Marketing</t>
        </is>
      </c>
    </row>
    <row r="123">
      <c r="A123" s="3" t="inlineStr">
        <is>
          <t>Disaggregation Of Revenue [Line Items]</t>
        </is>
      </c>
    </row>
    <row r="124">
      <c r="A124" s="4" t="inlineStr">
        <is>
          <t>Revenues</t>
        </is>
      </c>
      <c r="C124" s="5" t="n">
        <v>9810</v>
      </c>
      <c r="E124" s="5" t="n">
        <v>42962</v>
      </c>
    </row>
    <row r="125">
      <c r="A125" s="4" t="inlineStr">
        <is>
          <t>Hugoton Basin | Other Revenues</t>
        </is>
      </c>
    </row>
    <row r="126">
      <c r="A126" s="3" t="inlineStr">
        <is>
          <t>Disaggregation Of Revenue [Line Items]</t>
        </is>
      </c>
    </row>
    <row r="127">
      <c r="A127" s="4" t="inlineStr">
        <is>
          <t>Revenues</t>
        </is>
      </c>
      <c r="C127" s="5" t="n">
        <v>5413</v>
      </c>
      <c r="E127" s="5" t="n">
        <v>16485</v>
      </c>
    </row>
    <row r="128">
      <c r="A128" s="4" t="inlineStr">
        <is>
          <t>Michigan/Illinois</t>
        </is>
      </c>
    </row>
    <row r="129">
      <c r="A129" s="3" t="inlineStr">
        <is>
          <t>Disaggregation Of Revenue [Line Items]</t>
        </is>
      </c>
    </row>
    <row r="130">
      <c r="A130" s="4" t="inlineStr">
        <is>
          <t>Revenues</t>
        </is>
      </c>
      <c r="C130" s="5" t="n">
        <v>629</v>
      </c>
      <c r="E130" s="5" t="n">
        <v>15250</v>
      </c>
    </row>
    <row r="131">
      <c r="A131" s="4" t="inlineStr">
        <is>
          <t>Michigan/Illinois | Natural Gas</t>
        </is>
      </c>
    </row>
    <row r="132">
      <c r="A132" s="3" t="inlineStr">
        <is>
          <t>Disaggregation Of Revenue [Line Items]</t>
        </is>
      </c>
    </row>
    <row r="133">
      <c r="A133" s="4" t="inlineStr">
        <is>
          <t>Revenues</t>
        </is>
      </c>
      <c r="C133" s="5" t="n">
        <v>82</v>
      </c>
      <c r="E133" s="5" t="n">
        <v>13223</v>
      </c>
    </row>
    <row r="134">
      <c r="A134" s="4" t="inlineStr">
        <is>
          <t>Michigan/Illinois | Oil</t>
        </is>
      </c>
    </row>
    <row r="135">
      <c r="A135" s="3" t="inlineStr">
        <is>
          <t>Disaggregation Of Revenue [Line Items]</t>
        </is>
      </c>
    </row>
    <row r="136">
      <c r="A136" s="4" t="inlineStr">
        <is>
          <t>Revenues</t>
        </is>
      </c>
      <c r="C136" s="5" t="n">
        <v>504</v>
      </c>
      <c r="E136" s="5" t="n">
        <v>1900</v>
      </c>
    </row>
    <row r="137">
      <c r="A137" s="4" t="inlineStr">
        <is>
          <t>Michigan/Illinois | NGL</t>
        </is>
      </c>
    </row>
    <row r="138">
      <c r="A138" s="3" t="inlineStr">
        <is>
          <t>Disaggregation Of Revenue [Line Items]</t>
        </is>
      </c>
    </row>
    <row r="139">
      <c r="A139" s="4" t="inlineStr">
        <is>
          <t>Revenues</t>
        </is>
      </c>
      <c r="C139" s="5" t="n">
        <v>7</v>
      </c>
      <c r="E139" s="5" t="n">
        <v>41</v>
      </c>
    </row>
    <row r="140">
      <c r="A140" s="4" t="inlineStr">
        <is>
          <t>Michigan/Illinois | Oil, Natural Gas and NGL Sales</t>
        </is>
      </c>
    </row>
    <row r="141">
      <c r="A141" s="3" t="inlineStr">
        <is>
          <t>Disaggregation Of Revenue [Line Items]</t>
        </is>
      </c>
    </row>
    <row r="142">
      <c r="A142" s="4" t="inlineStr">
        <is>
          <t>Revenues</t>
        </is>
      </c>
      <c r="C142" s="5" t="n">
        <v>593</v>
      </c>
      <c r="E142" s="5" t="n">
        <v>15164</v>
      </c>
    </row>
    <row r="143">
      <c r="A143" s="4" t="inlineStr">
        <is>
          <t>Michigan/Illinois | Marketing</t>
        </is>
      </c>
    </row>
    <row r="144">
      <c r="A144" s="3" t="inlineStr">
        <is>
          <t>Disaggregation Of Revenue [Line Items]</t>
        </is>
      </c>
    </row>
    <row r="145">
      <c r="A145" s="4" t="inlineStr">
        <is>
          <t>Revenues</t>
        </is>
      </c>
      <c r="C145" s="5" t="n">
        <v>0</v>
      </c>
      <c r="E145" s="5" t="n">
        <v>0</v>
      </c>
    </row>
    <row r="146">
      <c r="A146" s="4" t="inlineStr">
        <is>
          <t>Michigan/Illinois | Other Revenues</t>
        </is>
      </c>
    </row>
    <row r="147">
      <c r="A147" s="3" t="inlineStr">
        <is>
          <t>Disaggregation Of Revenue [Line Items]</t>
        </is>
      </c>
    </row>
    <row r="148">
      <c r="A148" s="4" t="inlineStr">
        <is>
          <t>Revenues</t>
        </is>
      </c>
      <c r="C148" s="5" t="n">
        <v>36</v>
      </c>
      <c r="E148" s="5" t="n">
        <v>86</v>
      </c>
    </row>
    <row r="149">
      <c r="A149" s="4" t="inlineStr">
        <is>
          <t>Other Divested Properties</t>
        </is>
      </c>
    </row>
    <row r="150">
      <c r="A150" s="3" t="inlineStr">
        <is>
          <t>Disaggregation Of Revenue [Line Items]</t>
        </is>
      </c>
    </row>
    <row r="151">
      <c r="A151" s="4" t="inlineStr">
        <is>
          <t>Revenues</t>
        </is>
      </c>
      <c r="B151" s="5" t="n">
        <v>6</v>
      </c>
      <c r="D151" s="5" t="n">
        <v>-2</v>
      </c>
    </row>
    <row r="152">
      <c r="A152" s="4" t="inlineStr">
        <is>
          <t>Other Divested Properties | Natural Gas</t>
        </is>
      </c>
    </row>
    <row r="153">
      <c r="A153" s="3" t="inlineStr">
        <is>
          <t>Disaggregation Of Revenue [Line Items]</t>
        </is>
      </c>
    </row>
    <row r="154">
      <c r="A154" s="4" t="inlineStr">
        <is>
          <t>Revenues</t>
        </is>
      </c>
      <c r="B154" s="5" t="n">
        <v>5</v>
      </c>
      <c r="D154" s="5" t="n">
        <v>7</v>
      </c>
    </row>
    <row r="155">
      <c r="A155" s="4" t="inlineStr">
        <is>
          <t>Other Divested Properties | Oil</t>
        </is>
      </c>
    </row>
    <row r="156">
      <c r="A156" s="3" t="inlineStr">
        <is>
          <t>Disaggregation Of Revenue [Line Items]</t>
        </is>
      </c>
    </row>
    <row r="157">
      <c r="A157" s="4" t="inlineStr">
        <is>
          <t>Revenues</t>
        </is>
      </c>
      <c r="B157" s="5" t="n">
        <v>0</v>
      </c>
      <c r="D157" s="5" t="n">
        <v>27</v>
      </c>
    </row>
    <row r="158">
      <c r="A158" s="4" t="inlineStr">
        <is>
          <t>Other Divested Properties | NGL</t>
        </is>
      </c>
    </row>
    <row r="159">
      <c r="A159" s="3" t="inlineStr">
        <is>
          <t>Disaggregation Of Revenue [Line Items]</t>
        </is>
      </c>
    </row>
    <row r="160">
      <c r="A160" s="4" t="inlineStr">
        <is>
          <t>Revenues</t>
        </is>
      </c>
      <c r="B160" s="5" t="n">
        <v>2</v>
      </c>
      <c r="D160" s="5" t="n">
        <v>-19</v>
      </c>
    </row>
    <row r="161">
      <c r="A161" s="4" t="inlineStr">
        <is>
          <t>Other Divested Properties | Oil, Natural Gas and NGL Sales</t>
        </is>
      </c>
    </row>
    <row r="162">
      <c r="A162" s="3" t="inlineStr">
        <is>
          <t>Disaggregation Of Revenue [Line Items]</t>
        </is>
      </c>
    </row>
    <row r="163">
      <c r="A163" s="4" t="inlineStr">
        <is>
          <t>Revenues</t>
        </is>
      </c>
      <c r="B163" s="5" t="n">
        <v>7</v>
      </c>
      <c r="D163" s="5" t="n">
        <v>15</v>
      </c>
    </row>
    <row r="164">
      <c r="A164" s="4" t="inlineStr">
        <is>
          <t>Other Divested Properties | Marketing</t>
        </is>
      </c>
    </row>
    <row r="165">
      <c r="A165" s="3" t="inlineStr">
        <is>
          <t>Disaggregation Of Revenue [Line Items]</t>
        </is>
      </c>
    </row>
    <row r="166">
      <c r="A166" s="4" t="inlineStr">
        <is>
          <t>Revenues</t>
        </is>
      </c>
      <c r="B166" s="5" t="n">
        <v>0</v>
      </c>
      <c r="D166" s="5" t="n">
        <v>4</v>
      </c>
    </row>
    <row r="167">
      <c r="A167" s="4" t="inlineStr">
        <is>
          <t>Other Divested Properties | Other Revenues</t>
        </is>
      </c>
    </row>
    <row r="168">
      <c r="A168" s="3" t="inlineStr">
        <is>
          <t>Disaggregation Of Revenue [Line Items]</t>
        </is>
      </c>
    </row>
    <row r="169">
      <c r="A169" s="4" t="inlineStr">
        <is>
          <t>Revenues</t>
        </is>
      </c>
      <c r="B169" s="5" t="n">
        <v>-1</v>
      </c>
      <c r="D169" s="5" t="n">
        <v>-21</v>
      </c>
    </row>
    <row r="170">
      <c r="A170" s="4" t="inlineStr">
        <is>
          <t>Blue Mountain</t>
        </is>
      </c>
    </row>
    <row r="171">
      <c r="A171" s="3" t="inlineStr">
        <is>
          <t>Disaggregation Of Revenue [Line Items]</t>
        </is>
      </c>
    </row>
    <row r="172">
      <c r="A172" s="4" t="inlineStr">
        <is>
          <t>Revenues</t>
        </is>
      </c>
      <c r="B172" s="5" t="n">
        <v>28941</v>
      </c>
      <c r="C172" s="5" t="n">
        <v>34733</v>
      </c>
      <c r="D172" s="5" t="n">
        <v>82029</v>
      </c>
      <c r="E172" s="5" t="n">
        <v>119705</v>
      </c>
    </row>
    <row r="173">
      <c r="A173" s="4" t="inlineStr">
        <is>
          <t>Blue Mountain | Natural Gas</t>
        </is>
      </c>
    </row>
    <row r="174">
      <c r="A174" s="3" t="inlineStr">
        <is>
          <t>Disaggregation Of Revenue [Line Items]</t>
        </is>
      </c>
    </row>
    <row r="175">
      <c r="A175" s="4" t="inlineStr">
        <is>
          <t>Revenues</t>
        </is>
      </c>
      <c r="B175" s="5" t="n">
        <v>0</v>
      </c>
      <c r="C175" s="5" t="n">
        <v>0</v>
      </c>
      <c r="D175" s="5" t="n">
        <v>0</v>
      </c>
      <c r="E175" s="5" t="n">
        <v>0</v>
      </c>
    </row>
    <row r="176">
      <c r="A176" s="4" t="inlineStr">
        <is>
          <t>Blue Mountain | Oil</t>
        </is>
      </c>
    </row>
    <row r="177">
      <c r="A177" s="3" t="inlineStr">
        <is>
          <t>Disaggregation Of Revenue [Line Items]</t>
        </is>
      </c>
    </row>
    <row r="178">
      <c r="A178" s="4" t="inlineStr">
        <is>
          <t>Revenues</t>
        </is>
      </c>
      <c r="B178" s="5" t="n">
        <v>0</v>
      </c>
      <c r="C178" s="5" t="n">
        <v>0</v>
      </c>
      <c r="D178" s="5" t="n">
        <v>0</v>
      </c>
      <c r="E178" s="5" t="n">
        <v>0</v>
      </c>
    </row>
    <row r="179">
      <c r="A179" s="4" t="inlineStr">
        <is>
          <t>Blue Mountain | NGL</t>
        </is>
      </c>
    </row>
    <row r="180">
      <c r="A180" s="3" t="inlineStr">
        <is>
          <t>Disaggregation Of Revenue [Line Items]</t>
        </is>
      </c>
    </row>
    <row r="181">
      <c r="A181" s="4" t="inlineStr">
        <is>
          <t>Revenues</t>
        </is>
      </c>
      <c r="B181" s="5" t="n">
        <v>0</v>
      </c>
      <c r="C181" s="5" t="n">
        <v>0</v>
      </c>
      <c r="D181" s="5" t="n">
        <v>0</v>
      </c>
      <c r="E181" s="5" t="n">
        <v>0</v>
      </c>
    </row>
    <row r="182">
      <c r="A182" s="4" t="inlineStr">
        <is>
          <t>Blue Mountain | Oil, Natural Gas and NGL Sales</t>
        </is>
      </c>
    </row>
    <row r="183">
      <c r="A183" s="3" t="inlineStr">
        <is>
          <t>Disaggregation Of Revenue [Line Items]</t>
        </is>
      </c>
    </row>
    <row r="184">
      <c r="A184" s="4" t="inlineStr">
        <is>
          <t>Revenues</t>
        </is>
      </c>
      <c r="B184" s="5" t="n">
        <v>0</v>
      </c>
      <c r="C184" s="5" t="n">
        <v>0</v>
      </c>
      <c r="D184" s="5" t="n">
        <v>0</v>
      </c>
      <c r="E184" s="5" t="n">
        <v>0</v>
      </c>
    </row>
    <row r="185">
      <c r="A185" s="4" t="inlineStr">
        <is>
          <t>Blue Mountain | Marketing</t>
        </is>
      </c>
    </row>
    <row r="186">
      <c r="A186" s="3" t="inlineStr">
        <is>
          <t>Disaggregation Of Revenue [Line Items]</t>
        </is>
      </c>
    </row>
    <row r="187">
      <c r="A187" s="4" t="inlineStr">
        <is>
          <t>Revenues</t>
        </is>
      </c>
      <c r="B187" s="5" t="n">
        <v>28941</v>
      </c>
      <c r="C187" s="5" t="n">
        <v>34733</v>
      </c>
      <c r="D187" s="5" t="n">
        <v>82029</v>
      </c>
      <c r="E187" s="5" t="n">
        <v>119705</v>
      </c>
    </row>
    <row r="188">
      <c r="A188" s="4" t="inlineStr">
        <is>
          <t>Blue Mountain | Other Revenues</t>
        </is>
      </c>
    </row>
    <row r="189">
      <c r="A189" s="3" t="inlineStr">
        <is>
          <t>Disaggregation Of Revenue [Line Items]</t>
        </is>
      </c>
    </row>
    <row r="190">
      <c r="A190" s="4" t="inlineStr">
        <is>
          <t>Revenues</t>
        </is>
      </c>
      <c r="B190" s="6" t="n">
        <v>0</v>
      </c>
      <c r="C190" s="6" t="n">
        <v>0</v>
      </c>
      <c r="D190" s="6" t="n">
        <v>0</v>
      </c>
      <c r="E190"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venues - Additional Information (Details) - USD ($) $ in Millions</t>
        </is>
      </c>
      <c r="B1" s="2" t="inlineStr">
        <is>
          <t>Sep. 30, 2020</t>
        </is>
      </c>
      <c r="C1" s="2" t="inlineStr">
        <is>
          <t>Dec. 31, 2019</t>
        </is>
      </c>
    </row>
    <row r="2">
      <c r="A2" s="3" t="inlineStr">
        <is>
          <t>Revenue From Contract With Customer [Abstract]</t>
        </is>
      </c>
    </row>
    <row r="3">
      <c r="A3" s="4" t="inlineStr">
        <is>
          <t>Contract with Customer, Accounts Receivable</t>
        </is>
      </c>
      <c r="B3" s="6" t="n">
        <v>16</v>
      </c>
      <c r="C3" s="6" t="n">
        <v>4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 and other:</t>
        </is>
      </c>
    </row>
    <row r="4">
      <c r="A4" s="4" t="inlineStr">
        <is>
          <t>Revenues</t>
        </is>
      </c>
      <c r="B4" s="6" t="n">
        <v>36423</v>
      </c>
      <c r="C4" s="6" t="n">
        <v>102389</v>
      </c>
      <c r="D4" s="6" t="n">
        <v>117981</v>
      </c>
      <c r="E4" s="6" t="n">
        <v>377385</v>
      </c>
    </row>
    <row r="5">
      <c r="A5" s="4" t="inlineStr">
        <is>
          <t>Gains (losses) on commodity derivatives</t>
        </is>
      </c>
      <c r="B5" s="5" t="n">
        <v>-2948</v>
      </c>
      <c r="C5" s="5" t="n">
        <v>5665</v>
      </c>
      <c r="D5" s="5" t="n">
        <v>3773</v>
      </c>
      <c r="E5" s="5" t="n">
        <v>12673</v>
      </c>
    </row>
    <row r="6">
      <c r="A6" s="4" t="inlineStr">
        <is>
          <t>Total revenues</t>
        </is>
      </c>
      <c r="B6" s="5" t="n">
        <v>33475</v>
      </c>
      <c r="C6" s="5" t="n">
        <v>108054</v>
      </c>
      <c r="D6" s="5" t="n">
        <v>121754</v>
      </c>
      <c r="E6" s="5" t="n">
        <v>390058</v>
      </c>
    </row>
    <row r="7">
      <c r="A7" s="3" t="inlineStr">
        <is>
          <t>Expenses:</t>
        </is>
      </c>
    </row>
    <row r="8">
      <c r="A8" s="4" t="inlineStr">
        <is>
          <t>Lease operating expenses</t>
        </is>
      </c>
      <c r="B8" s="5" t="n">
        <v>2367</v>
      </c>
      <c r="C8" s="5" t="n">
        <v>18307</v>
      </c>
      <c r="D8" s="5" t="n">
        <v>10212</v>
      </c>
      <c r="E8" s="5" t="n">
        <v>66204</v>
      </c>
    </row>
    <row r="9">
      <c r="A9" s="4" t="inlineStr">
        <is>
          <t>Transportation expenses</t>
        </is>
      </c>
      <c r="B9" s="5" t="n">
        <v>818</v>
      </c>
      <c r="C9" s="5" t="n">
        <v>16275</v>
      </c>
      <c r="D9" s="5" t="n">
        <v>4201</v>
      </c>
      <c r="E9" s="5" t="n">
        <v>53478</v>
      </c>
    </row>
    <row r="10">
      <c r="A10" s="4" t="inlineStr">
        <is>
          <t>Marketing expenses</t>
        </is>
      </c>
      <c r="B10" s="5" t="n">
        <v>20284</v>
      </c>
      <c r="C10" s="5" t="n">
        <v>37688</v>
      </c>
      <c r="D10" s="5" t="n">
        <v>58431</v>
      </c>
      <c r="E10" s="5" t="n">
        <v>132888</v>
      </c>
    </row>
    <row r="11">
      <c r="A11" s="4" t="inlineStr">
        <is>
          <t>General and administrative expenses</t>
        </is>
      </c>
      <c r="B11" s="5" t="n">
        <v>16871</v>
      </c>
      <c r="C11" s="5" t="n">
        <v>16954</v>
      </c>
      <c r="D11" s="5" t="n">
        <v>37994</v>
      </c>
      <c r="E11" s="5" t="n">
        <v>49434</v>
      </c>
    </row>
    <row r="12">
      <c r="A12" s="4" t="inlineStr">
        <is>
          <t>Exploration costs</t>
        </is>
      </c>
      <c r="B12" s="5" t="n">
        <v>413</v>
      </c>
      <c r="C12" s="5" t="n">
        <v>1947</v>
      </c>
      <c r="D12" s="5" t="n">
        <v>413</v>
      </c>
      <c r="E12" s="5" t="n">
        <v>4154</v>
      </c>
    </row>
    <row r="13">
      <c r="A13" s="4" t="inlineStr">
        <is>
          <t>Depreciation, depletion and amortization</t>
        </is>
      </c>
      <c r="B13" s="5" t="n">
        <v>3915</v>
      </c>
      <c r="C13" s="5" t="n">
        <v>20060</v>
      </c>
      <c r="D13" s="5" t="n">
        <v>19027</v>
      </c>
      <c r="E13" s="5" t="n">
        <v>65013</v>
      </c>
    </row>
    <row r="14">
      <c r="A14" s="4" t="inlineStr">
        <is>
          <t>Impairment of assets held for sale and long-lived assets</t>
        </is>
      </c>
      <c r="B14" s="5" t="n">
        <v>219606</v>
      </c>
      <c r="C14" s="5" t="n">
        <v>95080</v>
      </c>
      <c r="D14" s="5" t="n">
        <v>341264</v>
      </c>
      <c r="E14" s="5" t="n">
        <v>113470</v>
      </c>
    </row>
    <row r="15">
      <c r="A15" s="4" t="inlineStr">
        <is>
          <t>Taxes, other than income taxes</t>
        </is>
      </c>
      <c r="B15" s="5" t="n">
        <v>846</v>
      </c>
      <c r="C15" s="5" t="n">
        <v>5111</v>
      </c>
      <c r="D15" s="5" t="n">
        <v>3436</v>
      </c>
      <c r="E15" s="5" t="n">
        <v>14010</v>
      </c>
    </row>
    <row r="16">
      <c r="A16" s="4" t="inlineStr">
        <is>
          <t>(Gains) losses on sale of assets and other, net</t>
        </is>
      </c>
      <c r="B16" s="5" t="n">
        <v>3515</v>
      </c>
      <c r="C16" s="5" t="n">
        <v>-7587</v>
      </c>
      <c r="D16" s="5" t="n">
        <v>1484</v>
      </c>
      <c r="E16" s="5" t="n">
        <v>-24967</v>
      </c>
    </row>
    <row r="17">
      <c r="A17" s="4" t="inlineStr">
        <is>
          <t>Total expenses</t>
        </is>
      </c>
      <c r="B17" s="5" t="n">
        <v>268635</v>
      </c>
      <c r="C17" s="5" t="n">
        <v>203835</v>
      </c>
      <c r="D17" s="5" t="n">
        <v>476462</v>
      </c>
      <c r="E17" s="5" t="n">
        <v>473684</v>
      </c>
    </row>
    <row r="18">
      <c r="A18" s="4" t="inlineStr">
        <is>
          <t>Operating loss</t>
        </is>
      </c>
      <c r="B18" s="5" t="n">
        <v>-235160</v>
      </c>
      <c r="C18" s="5" t="n">
        <v>-95781</v>
      </c>
      <c r="D18" s="5" t="n">
        <v>-354708</v>
      </c>
      <c r="E18" s="5" t="n">
        <v>-83626</v>
      </c>
    </row>
    <row r="19">
      <c r="A19" s="3" t="inlineStr">
        <is>
          <t>Other income and (expenses):</t>
        </is>
      </c>
    </row>
    <row r="20">
      <c r="A20" s="4" t="inlineStr">
        <is>
          <t>Interest expense, net of amounts capitalized</t>
        </is>
      </c>
      <c r="B20" s="5" t="n">
        <v>-700</v>
      </c>
      <c r="C20" s="5" t="n">
        <v>-2329</v>
      </c>
      <c r="D20" s="5" t="n">
        <v>-2368</v>
      </c>
      <c r="E20" s="5" t="n">
        <v>-5403</v>
      </c>
    </row>
    <row r="21">
      <c r="A21" s="4" t="inlineStr">
        <is>
          <t>Other, net</t>
        </is>
      </c>
      <c r="B21" s="5" t="n">
        <v>-309</v>
      </c>
      <c r="C21" s="5" t="n">
        <v>-595</v>
      </c>
      <c r="D21" s="5" t="n">
        <v>-1317</v>
      </c>
      <c r="E21" s="5" t="n">
        <v>-708</v>
      </c>
    </row>
    <row r="22">
      <c r="A22" s="4" t="inlineStr">
        <is>
          <t>Total other income and (expenses)</t>
        </is>
      </c>
      <c r="B22" s="5" t="n">
        <v>-1009</v>
      </c>
      <c r="C22" s="5" t="n">
        <v>-2924</v>
      </c>
      <c r="D22" s="5" t="n">
        <v>-3685</v>
      </c>
      <c r="E22" s="5" t="n">
        <v>-6111</v>
      </c>
    </row>
    <row r="23">
      <c r="A23" s="4" t="inlineStr">
        <is>
          <t>Reorganization items, net</t>
        </is>
      </c>
      <c r="B23" s="5" t="n">
        <v>-210</v>
      </c>
      <c r="C23" s="5" t="n">
        <v>-284</v>
      </c>
      <c r="D23" s="5" t="n">
        <v>-704</v>
      </c>
      <c r="E23" s="5" t="n">
        <v>-756</v>
      </c>
    </row>
    <row r="24">
      <c r="A24" s="4" t="inlineStr">
        <is>
          <t>Loss before income taxes</t>
        </is>
      </c>
      <c r="B24" s="5" t="n">
        <v>-236379</v>
      </c>
      <c r="C24" s="5" t="n">
        <v>-98989</v>
      </c>
      <c r="D24" s="5" t="n">
        <v>-359097</v>
      </c>
      <c r="E24" s="5" t="n">
        <v>-90493</v>
      </c>
    </row>
    <row r="25">
      <c r="A25" s="4" t="inlineStr">
        <is>
          <t>Income tax expense</t>
        </is>
      </c>
      <c r="B25" s="5" t="n">
        <v>0</v>
      </c>
      <c r="C25" s="5" t="n">
        <v>126646</v>
      </c>
      <c r="D25" s="5" t="n">
        <v>0</v>
      </c>
      <c r="E25" s="5" t="n">
        <v>129092</v>
      </c>
    </row>
    <row r="26">
      <c r="A26" s="4" t="inlineStr">
        <is>
          <t>Net loss</t>
        </is>
      </c>
      <c r="B26" s="6" t="n">
        <v>-236379</v>
      </c>
      <c r="C26" s="6" t="n">
        <v>-225635</v>
      </c>
      <c r="D26" s="6" t="n">
        <v>-359097</v>
      </c>
      <c r="E26" s="6" t="n">
        <v>-219585</v>
      </c>
    </row>
    <row r="27">
      <c r="A27" s="3" t="inlineStr">
        <is>
          <t>Loss per share:</t>
        </is>
      </c>
    </row>
    <row r="28">
      <c r="A28" s="4" t="inlineStr">
        <is>
          <t>Basic and diluted</t>
        </is>
      </c>
      <c r="B28" s="7" t="n">
        <v>-4.07</v>
      </c>
      <c r="C28" s="7" t="n">
        <v>-3.76</v>
      </c>
      <c r="D28" s="7" t="n">
        <v>-6.18</v>
      </c>
      <c r="E28" s="7" t="n">
        <v>-3.4</v>
      </c>
    </row>
    <row r="29">
      <c r="A29" s="4" t="inlineStr">
        <is>
          <t>Weighted average shares outstanding ‒ basic and diluted</t>
        </is>
      </c>
      <c r="B29" s="5" t="n">
        <v>58044</v>
      </c>
      <c r="C29" s="5" t="n">
        <v>60004</v>
      </c>
      <c r="D29" s="5" t="n">
        <v>58080</v>
      </c>
      <c r="E29" s="5" t="n">
        <v>64576</v>
      </c>
    </row>
    <row r="30">
      <c r="A30" s="4" t="inlineStr">
        <is>
          <t>Distributions declared per share</t>
        </is>
      </c>
      <c r="B30" s="6" t="n">
        <v>0</v>
      </c>
      <c r="C30" s="6" t="n">
        <v>0</v>
      </c>
      <c r="D30" s="7" t="n">
        <v>1.75</v>
      </c>
      <c r="E30" s="6" t="n">
        <v>0</v>
      </c>
    </row>
    <row r="31">
      <c r="A31" s="4" t="inlineStr">
        <is>
          <t>Oil, Natural Gas and NGL Sales</t>
        </is>
      </c>
    </row>
    <row r="32">
      <c r="A32" s="3" t="inlineStr">
        <is>
          <t>Revenues and other:</t>
        </is>
      </c>
    </row>
    <row r="33">
      <c r="A33" s="4" t="inlineStr">
        <is>
          <t>Revenues</t>
        </is>
      </c>
      <c r="B33" s="6" t="n">
        <v>7340</v>
      </c>
      <c r="C33" s="6" t="n">
        <v>51029</v>
      </c>
      <c r="D33" s="6" t="n">
        <v>33072</v>
      </c>
      <c r="E33" s="6" t="n">
        <v>194131</v>
      </c>
    </row>
    <row r="34">
      <c r="A34" s="4" t="inlineStr">
        <is>
          <t>Marketing</t>
        </is>
      </c>
    </row>
    <row r="35">
      <c r="A35" s="3" t="inlineStr">
        <is>
          <t>Revenues and other:</t>
        </is>
      </c>
    </row>
    <row r="36">
      <c r="A36" s="4" t="inlineStr">
        <is>
          <t>Revenues</t>
        </is>
      </c>
      <c r="B36" s="5" t="n">
        <v>29054</v>
      </c>
      <c r="C36" s="5" t="n">
        <v>45828</v>
      </c>
      <c r="D36" s="5" t="n">
        <v>84840</v>
      </c>
      <c r="E36" s="5" t="n">
        <v>166569</v>
      </c>
    </row>
    <row r="37">
      <c r="A37" s="4" t="inlineStr">
        <is>
          <t>Other Revenues</t>
        </is>
      </c>
    </row>
    <row r="38">
      <c r="A38" s="3" t="inlineStr">
        <is>
          <t>Revenues and other:</t>
        </is>
      </c>
    </row>
    <row r="39">
      <c r="A39" s="4" t="inlineStr">
        <is>
          <t>Revenues</t>
        </is>
      </c>
      <c r="B39" s="6" t="n">
        <v>29</v>
      </c>
      <c r="C39" s="6" t="n">
        <v>5532</v>
      </c>
      <c r="D39" s="6" t="n">
        <v>69</v>
      </c>
      <c r="E39" s="6" t="n">
        <v>1668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W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Divestitures - Additional Information (Details) - USD ($)</t>
        </is>
      </c>
      <c r="B1" s="2" t="inlineStr">
        <is>
          <t>Oct. 08, 2020</t>
        </is>
      </c>
      <c r="C1" s="2" t="inlineStr">
        <is>
          <t>Oct. 01, 2020</t>
        </is>
      </c>
      <c r="D1" s="2" t="inlineStr">
        <is>
          <t>Sep. 01, 2020</t>
        </is>
      </c>
      <c r="E1" s="2" t="inlineStr">
        <is>
          <t>Apr. 02, 2020</t>
        </is>
      </c>
      <c r="F1" s="2" t="inlineStr">
        <is>
          <t>Feb. 28, 2020</t>
        </is>
      </c>
      <c r="G1" s="2" t="inlineStr">
        <is>
          <t>Feb. 14, 2020</t>
        </is>
      </c>
      <c r="H1" s="2" t="inlineStr">
        <is>
          <t>Jan. 31, 2020</t>
        </is>
      </c>
      <c r="I1" s="2" t="inlineStr">
        <is>
          <t>Jan. 15, 2020</t>
        </is>
      </c>
      <c r="J1" s="2" t="inlineStr">
        <is>
          <t>Nov. 22, 2019</t>
        </is>
      </c>
      <c r="K1" s="2" t="inlineStr">
        <is>
          <t>Sep. 05, 2019</t>
        </is>
      </c>
      <c r="L1" s="2" t="inlineStr">
        <is>
          <t>Aug. 30, 2019</t>
        </is>
      </c>
      <c r="M1" s="2" t="inlineStr">
        <is>
          <t>Jul. 03, 2019</t>
        </is>
      </c>
      <c r="N1" s="2" t="inlineStr">
        <is>
          <t>May 31, 2019</t>
        </is>
      </c>
      <c r="O1" s="2" t="inlineStr">
        <is>
          <t>Jan. 17, 2019</t>
        </is>
      </c>
      <c r="P1" s="2" t="inlineStr">
        <is>
          <t>Dec. 31, 2020</t>
        </is>
      </c>
      <c r="Q1" s="2" t="inlineStr">
        <is>
          <t>Sep. 30, 2020</t>
        </is>
      </c>
      <c r="R1" s="2" t="inlineStr">
        <is>
          <t>Jun. 30, 2020</t>
        </is>
      </c>
      <c r="S1" s="2" t="inlineStr">
        <is>
          <t>Sep. 30, 2019</t>
        </is>
      </c>
      <c r="T1" s="2" t="inlineStr">
        <is>
          <t>Sep. 30, 2020</t>
        </is>
      </c>
      <c r="U1" s="2" t="inlineStr">
        <is>
          <t>Sep. 30, 2019</t>
        </is>
      </c>
      <c r="V1" s="2" t="inlineStr">
        <is>
          <t>Dec. 31, 2019</t>
        </is>
      </c>
      <c r="W1" s="2" t="inlineStr">
        <is>
          <t>Dec. 31, 2018</t>
        </is>
      </c>
    </row>
    <row r="2">
      <c r="A2" s="3" t="inlineStr">
        <is>
          <t>Income Statement Balance Sheet And Additional Disclosures By Disposal Groups Including Discontinued Operations [Line Items]</t>
        </is>
      </c>
    </row>
    <row r="3">
      <c r="A3" s="4" t="inlineStr">
        <is>
          <t>Deposits</t>
        </is>
      </c>
      <c r="Q3" s="6" t="n">
        <v>13765000</v>
      </c>
      <c r="T3" s="6" t="n">
        <v>13765000</v>
      </c>
      <c r="V3" s="6" t="n">
        <v>6111000</v>
      </c>
    </row>
    <row r="4">
      <c r="A4" s="4" t="inlineStr">
        <is>
          <t>Gain (loss) on disposition of oil and gas property</t>
        </is>
      </c>
      <c r="K4" s="6" t="n">
        <v>4000000</v>
      </c>
    </row>
    <row r="5">
      <c r="A5" s="4" t="inlineStr">
        <is>
          <t>Impairment of assets held for sale and long-lived assets</t>
        </is>
      </c>
      <c r="Q5" s="5" t="n">
        <v>219606000</v>
      </c>
      <c r="S5" s="6" t="n">
        <v>95080000</v>
      </c>
      <c r="T5" s="5" t="n">
        <v>341264000</v>
      </c>
      <c r="U5" s="6" t="n">
        <v>113470000</v>
      </c>
    </row>
    <row r="6">
      <c r="A6" s="4" t="inlineStr">
        <is>
          <t>Income (loss) before income taxes</t>
        </is>
      </c>
      <c r="Q6" s="5" t="n">
        <v>-236379000</v>
      </c>
      <c r="S6" s="5" t="n">
        <v>-98989000</v>
      </c>
      <c r="T6" s="5" t="n">
        <v>-359097000</v>
      </c>
      <c r="U6" s="5" t="n">
        <v>-90493000</v>
      </c>
    </row>
    <row r="7">
      <c r="A7" s="4" t="inlineStr">
        <is>
          <t>Subsequent Event</t>
        </is>
      </c>
    </row>
    <row r="8">
      <c r="A8" s="3" t="inlineStr">
        <is>
          <t>Income Statement Balance Sheet And Additional Disclosures By Disposal Groups Including Discontinued Operations [Line Items]</t>
        </is>
      </c>
    </row>
    <row r="9">
      <c r="A9" s="4" t="inlineStr">
        <is>
          <t>Repayments of line of credit</t>
        </is>
      </c>
      <c r="B9" s="6" t="n">
        <v>80000000</v>
      </c>
    </row>
    <row r="10">
      <c r="A10" s="4" t="inlineStr">
        <is>
          <t>Drunkards Wash Field Uinta Basin Interest In Properties Sales</t>
        </is>
      </c>
    </row>
    <row r="11">
      <c r="A11" s="3" t="inlineStr">
        <is>
          <t>Income Statement Balance Sheet And Additional Disclosures By Disposal Groups Including Discontinued Operations [Line Items]</t>
        </is>
      </c>
    </row>
    <row r="12">
      <c r="A12" s="4" t="inlineStr">
        <is>
          <t>Proceeds from divestiture of businesses</t>
        </is>
      </c>
      <c r="I12" s="6" t="n">
        <v>4000000</v>
      </c>
    </row>
    <row r="13">
      <c r="A13" s="4" t="inlineStr">
        <is>
          <t>Deposits</t>
        </is>
      </c>
      <c r="V13" s="5" t="n">
        <v>450000</v>
      </c>
    </row>
    <row r="14">
      <c r="A14" s="4" t="inlineStr">
        <is>
          <t>Gain (loss) on disposition of oil and gas property</t>
        </is>
      </c>
      <c r="I14" s="6" t="n">
        <v>1000000</v>
      </c>
    </row>
    <row r="15">
      <c r="A15" s="4" t="inlineStr">
        <is>
          <t>Overton Field Of East Texas Interest In Properties Sale</t>
        </is>
      </c>
    </row>
    <row r="16">
      <c r="A16" s="3" t="inlineStr">
        <is>
          <t>Income Statement Balance Sheet And Additional Disclosures By Disposal Groups Including Discontinued Operations [Line Items]</t>
        </is>
      </c>
    </row>
    <row r="17">
      <c r="A17" s="4" t="inlineStr">
        <is>
          <t>Proceeds from divestiture of businesses</t>
        </is>
      </c>
      <c r="H17" s="6" t="n">
        <v>17000000</v>
      </c>
    </row>
    <row r="18">
      <c r="A18" s="4" t="inlineStr">
        <is>
          <t>Deposits</t>
        </is>
      </c>
      <c r="V18" s="5" t="n">
        <v>2000000</v>
      </c>
    </row>
    <row r="19">
      <c r="A19" s="4" t="inlineStr">
        <is>
          <t>Personville Field Of East Texas Interest In Properties Sale</t>
        </is>
      </c>
    </row>
    <row r="20">
      <c r="A20" s="3" t="inlineStr">
        <is>
          <t>Income Statement Balance Sheet And Additional Disclosures By Disposal Groups Including Discontinued Operations [Line Items]</t>
        </is>
      </c>
    </row>
    <row r="21">
      <c r="A21" s="4" t="inlineStr">
        <is>
          <t>Proceeds from divestiture of businesses</t>
        </is>
      </c>
      <c r="G21" s="6" t="n">
        <v>28000000</v>
      </c>
    </row>
    <row r="22">
      <c r="A22" s="4" t="inlineStr">
        <is>
          <t>Deposits</t>
        </is>
      </c>
      <c r="V22" s="6" t="n">
        <v>3000000</v>
      </c>
    </row>
    <row r="23">
      <c r="A23" s="4" t="inlineStr">
        <is>
          <t>Oklahoma City Office Building Sale</t>
        </is>
      </c>
    </row>
    <row r="24">
      <c r="A24" s="3" t="inlineStr">
        <is>
          <t>Income Statement Balance Sheet And Additional Disclosures By Disposal Groups Including Discontinued Operations [Line Items]</t>
        </is>
      </c>
    </row>
    <row r="25">
      <c r="A25" s="4" t="inlineStr">
        <is>
          <t>Proceeds from divestiture of businesses</t>
        </is>
      </c>
      <c r="F25" s="6" t="n">
        <v>21000000</v>
      </c>
    </row>
    <row r="26">
      <c r="A26" s="4" t="inlineStr">
        <is>
          <t>East Texas Assets Sale</t>
        </is>
      </c>
    </row>
    <row r="27">
      <c r="A27" s="3" t="inlineStr">
        <is>
          <t>Income Statement Balance Sheet And Additional Disclosures By Disposal Groups Including Discontinued Operations [Line Items]</t>
        </is>
      </c>
    </row>
    <row r="28">
      <c r="A28" s="4" t="inlineStr">
        <is>
          <t>Proceeds from divestiture of businesses</t>
        </is>
      </c>
      <c r="E28" s="6" t="n">
        <v>392000</v>
      </c>
    </row>
    <row r="29">
      <c r="A29" s="4" t="inlineStr">
        <is>
          <t>North Louisiana Assets Sale</t>
        </is>
      </c>
    </row>
    <row r="30">
      <c r="A30" s="3" t="inlineStr">
        <is>
          <t>Income Statement Balance Sheet And Additional Disclosures By Disposal Groups Including Discontinued Operations [Line Items]</t>
        </is>
      </c>
    </row>
    <row r="31">
      <c r="A31" s="4" t="inlineStr">
        <is>
          <t>Proceeds from divestiture of businesses</t>
        </is>
      </c>
      <c r="D31" s="6" t="n">
        <v>23000000</v>
      </c>
      <c r="L31" s="6" t="n">
        <v>2000000</v>
      </c>
    </row>
    <row r="32">
      <c r="A32" s="4" t="inlineStr">
        <is>
          <t>Gain (loss) on disposition of oil and gas property</t>
        </is>
      </c>
      <c r="D32" s="6" t="n">
        <v>-1000000</v>
      </c>
      <c r="L32" s="6" t="n">
        <v>376000</v>
      </c>
    </row>
    <row r="33">
      <c r="A33" s="4" t="inlineStr">
        <is>
          <t>Impairment of assets held for sale and long-lived assets</t>
        </is>
      </c>
      <c r="R33" s="6" t="n">
        <v>12000000</v>
      </c>
    </row>
    <row r="34">
      <c r="A34" s="4" t="inlineStr">
        <is>
          <t>Mid-Continent Divestiture</t>
        </is>
      </c>
    </row>
    <row r="35">
      <c r="A35" s="3" t="inlineStr">
        <is>
          <t>Income Statement Balance Sheet And Additional Disclosures By Disposal Groups Including Discontinued Operations [Line Items]</t>
        </is>
      </c>
    </row>
    <row r="36">
      <c r="A36" s="4" t="inlineStr">
        <is>
          <t>Income (loss) before income taxes</t>
        </is>
      </c>
      <c r="Q36" s="5" t="n">
        <v>2581000</v>
      </c>
      <c r="S36" s="5" t="n">
        <v>1568000</v>
      </c>
      <c r="T36" s="5" t="n">
        <v>-86106000</v>
      </c>
      <c r="U36" s="5" t="n">
        <v>7508000</v>
      </c>
    </row>
    <row r="37">
      <c r="A37" s="4" t="inlineStr">
        <is>
          <t>Mid-Continent Divestiture | Forecast</t>
        </is>
      </c>
    </row>
    <row r="38">
      <c r="A38" s="3" t="inlineStr">
        <is>
          <t>Income Statement Balance Sheet And Additional Disclosures By Disposal Groups Including Discontinued Operations [Line Items]</t>
        </is>
      </c>
    </row>
    <row r="39">
      <c r="A39" s="4" t="inlineStr">
        <is>
          <t>Gain (loss) on disposition of oil and gas property</t>
        </is>
      </c>
      <c r="P39" s="6" t="n">
        <v>16000000</v>
      </c>
    </row>
    <row r="40">
      <c r="A40" s="4" t="inlineStr">
        <is>
          <t>Mid-Continent Divestiture | Subsequent Event</t>
        </is>
      </c>
    </row>
    <row r="41">
      <c r="A41" s="3" t="inlineStr">
        <is>
          <t>Income Statement Balance Sheet And Additional Disclosures By Disposal Groups Including Discontinued Operations [Line Items]</t>
        </is>
      </c>
    </row>
    <row r="42">
      <c r="A42" s="4" t="inlineStr">
        <is>
          <t>Proceeds from divestiture of businesses</t>
        </is>
      </c>
      <c r="C42" s="6" t="n">
        <v>13000000</v>
      </c>
    </row>
    <row r="43">
      <c r="A43" s="4" t="inlineStr">
        <is>
          <t>Deposits</t>
        </is>
      </c>
      <c r="C43" s="6" t="n">
        <v>2000000</v>
      </c>
    </row>
    <row r="44">
      <c r="A44" s="4" t="inlineStr">
        <is>
          <t>Blue Mountain Divestiture</t>
        </is>
      </c>
    </row>
    <row r="45">
      <c r="A45" s="3" t="inlineStr">
        <is>
          <t>Income Statement Balance Sheet And Additional Disclosures By Disposal Groups Including Discontinued Operations [Line Items]</t>
        </is>
      </c>
    </row>
    <row r="46">
      <c r="A46" s="4" t="inlineStr">
        <is>
          <t>Deposits</t>
        </is>
      </c>
      <c r="Q46" s="5" t="n">
        <v>11000000</v>
      </c>
      <c r="T46" s="5" t="n">
        <v>11000000</v>
      </c>
    </row>
    <row r="47">
      <c r="A47" s="4" t="inlineStr">
        <is>
          <t>Impairment of assets held for sale and long-lived assets</t>
        </is>
      </c>
      <c r="Q47" s="5" t="n">
        <v>220000000</v>
      </c>
      <c r="T47" s="5" t="n">
        <v>237000000</v>
      </c>
    </row>
    <row r="48">
      <c r="A48" s="4" t="inlineStr">
        <is>
          <t>Income (loss) before income taxes</t>
        </is>
      </c>
      <c r="Q48" s="6" t="n">
        <v>-218499000</v>
      </c>
      <c r="S48" s="5" t="n">
        <v>-3219000</v>
      </c>
      <c r="T48" s="6" t="n">
        <v>-231444000</v>
      </c>
      <c r="U48" s="5" t="n">
        <v>-5656000</v>
      </c>
    </row>
    <row r="49">
      <c r="A49" s="4" t="inlineStr">
        <is>
          <t>Blue Mountain Divestiture | Subsequent Event</t>
        </is>
      </c>
    </row>
    <row r="50">
      <c r="A50" s="3" t="inlineStr">
        <is>
          <t>Income Statement Balance Sheet And Additional Disclosures By Disposal Groups Including Discontinued Operations [Line Items]</t>
        </is>
      </c>
    </row>
    <row r="51">
      <c r="A51" s="4" t="inlineStr">
        <is>
          <t>Proceeds from divestiture of businesses</t>
        </is>
      </c>
      <c r="B51" s="5" t="n">
        <v>114000000</v>
      </c>
    </row>
    <row r="52">
      <c r="A52" s="4" t="inlineStr">
        <is>
          <t>Blue Mountain Divestiture | Subsequent Event | Blue Mountain Credit Facility</t>
        </is>
      </c>
    </row>
    <row r="53">
      <c r="A53" s="3" t="inlineStr">
        <is>
          <t>Income Statement Balance Sheet And Additional Disclosures By Disposal Groups Including Discontinued Operations [Line Items]</t>
        </is>
      </c>
    </row>
    <row r="54">
      <c r="A54" s="4" t="inlineStr">
        <is>
          <t>Repayments of line of credit</t>
        </is>
      </c>
      <c r="B54" s="6" t="n">
        <v>80000000</v>
      </c>
    </row>
    <row r="55">
      <c r="A55" s="4" t="inlineStr">
        <is>
          <t>Hugoton Basin Assets Sale</t>
        </is>
      </c>
    </row>
    <row r="56">
      <c r="A56" s="3" t="inlineStr">
        <is>
          <t>Income Statement Balance Sheet And Additional Disclosures By Disposal Groups Including Discontinued Operations [Line Items]</t>
        </is>
      </c>
    </row>
    <row r="57">
      <c r="A57" s="4" t="inlineStr">
        <is>
          <t>Proceeds from divestiture of businesses</t>
        </is>
      </c>
      <c r="J57" s="6" t="n">
        <v>286000000</v>
      </c>
      <c r="N57" s="6" t="n">
        <v>29000000</v>
      </c>
    </row>
    <row r="58">
      <c r="A58" s="4" t="inlineStr">
        <is>
          <t>Gain (loss) on disposition of oil and gas property</t>
        </is>
      </c>
      <c r="N58" s="6" t="n">
        <v>10000000</v>
      </c>
    </row>
    <row r="59">
      <c r="A59" s="4" t="inlineStr">
        <is>
          <t>Impairment of assets held for sale and long-lived assets</t>
        </is>
      </c>
      <c r="J59" s="6" t="n">
        <v>95000000</v>
      </c>
    </row>
    <row r="60">
      <c r="A60" s="4" t="inlineStr">
        <is>
          <t>Income (loss) before income taxes</t>
        </is>
      </c>
      <c r="S60" s="6" t="n">
        <v>-98000000</v>
      </c>
      <c r="U60" s="6" t="n">
        <v>-89000000</v>
      </c>
    </row>
    <row r="61">
      <c r="A61" s="4" t="inlineStr">
        <is>
          <t>Illinois Assets Sale</t>
        </is>
      </c>
    </row>
    <row r="62">
      <c r="A62" s="3" t="inlineStr">
        <is>
          <t>Income Statement Balance Sheet And Additional Disclosures By Disposal Groups Including Discontinued Operations [Line Items]</t>
        </is>
      </c>
    </row>
    <row r="63">
      <c r="A63" s="4" t="inlineStr">
        <is>
          <t>Proceeds from divestiture of businesses</t>
        </is>
      </c>
      <c r="K63" s="6" t="n">
        <v>4000000</v>
      </c>
    </row>
    <row r="64">
      <c r="A64" s="4" t="inlineStr">
        <is>
          <t>Michigan Assets Sale</t>
        </is>
      </c>
    </row>
    <row r="65">
      <c r="A65" s="3" t="inlineStr">
        <is>
          <t>Income Statement Balance Sheet And Additional Disclosures By Disposal Groups Including Discontinued Operations [Line Items]</t>
        </is>
      </c>
    </row>
    <row r="66">
      <c r="A66" s="4" t="inlineStr">
        <is>
          <t>Proceeds from divestiture of businesses</t>
        </is>
      </c>
      <c r="M66" s="6" t="n">
        <v>39000000</v>
      </c>
    </row>
    <row r="67">
      <c r="A67" s="4" t="inlineStr">
        <is>
          <t>Impairment of assets held for sale and long-lived assets</t>
        </is>
      </c>
      <c r="M67" s="6" t="n">
        <v>18000000</v>
      </c>
    </row>
    <row r="68">
      <c r="A68" s="4" t="inlineStr">
        <is>
          <t>Arkoma Assets Sale</t>
        </is>
      </c>
    </row>
    <row r="69">
      <c r="A69" s="3" t="inlineStr">
        <is>
          <t>Income Statement Balance Sheet And Additional Disclosures By Disposal Groups Including Discontinued Operations [Line Items]</t>
        </is>
      </c>
    </row>
    <row r="70">
      <c r="A70" s="4" t="inlineStr">
        <is>
          <t>Proceeds from divestiture of businesses</t>
        </is>
      </c>
      <c r="O70" s="6" t="n">
        <v>64000000</v>
      </c>
    </row>
    <row r="71">
      <c r="A71" s="4" t="inlineStr">
        <is>
          <t>Deposits</t>
        </is>
      </c>
      <c r="W71" s="6" t="n">
        <v>5000000</v>
      </c>
    </row>
    <row r="72">
      <c r="A72" s="4" t="inlineStr">
        <is>
          <t>Gain (loss) on disposition of oil and gas property</t>
        </is>
      </c>
      <c r="O72" s="6" t="n">
        <v>28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Divestitures - Summarized Statement of Operation of Mid-Continent Divestiture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Income Statement Balance Sheet And Additional Disclosures By Disposal Groups Including Discontinued Operations [Line Items]</t>
        </is>
      </c>
    </row>
    <row r="4">
      <c r="A4" s="4" t="inlineStr">
        <is>
          <t>Revenues and other</t>
        </is>
      </c>
      <c r="B4" s="6" t="n">
        <v>33475</v>
      </c>
      <c r="E4" s="6" t="n">
        <v>108054</v>
      </c>
      <c r="H4" s="6" t="n">
        <v>121754</v>
      </c>
      <c r="I4" s="6" t="n">
        <v>390058</v>
      </c>
    </row>
    <row r="5">
      <c r="A5" s="4" t="inlineStr">
        <is>
          <t>Expenses</t>
        </is>
      </c>
      <c r="B5" s="5" t="n">
        <v>268635</v>
      </c>
      <c r="E5" s="5" t="n">
        <v>203835</v>
      </c>
      <c r="H5" s="5" t="n">
        <v>476462</v>
      </c>
      <c r="I5" s="5" t="n">
        <v>473684</v>
      </c>
    </row>
    <row r="6">
      <c r="A6" s="4" t="inlineStr">
        <is>
          <t>Income (loss) before income taxes</t>
        </is>
      </c>
      <c r="B6" s="5" t="n">
        <v>-236379</v>
      </c>
      <c r="E6" s="5" t="n">
        <v>-98989</v>
      </c>
      <c r="H6" s="5" t="n">
        <v>-359097</v>
      </c>
      <c r="I6" s="5" t="n">
        <v>-90493</v>
      </c>
    </row>
    <row r="7">
      <c r="A7" s="4" t="inlineStr">
        <is>
          <t>Income tax expense</t>
        </is>
      </c>
      <c r="B7" s="5" t="n">
        <v>0</v>
      </c>
      <c r="E7" s="5" t="n">
        <v>126646</v>
      </c>
      <c r="H7" s="5" t="n">
        <v>0</v>
      </c>
      <c r="I7" s="5" t="n">
        <v>129092</v>
      </c>
    </row>
    <row r="8">
      <c r="A8" s="4" t="inlineStr">
        <is>
          <t>Net income (loss)</t>
        </is>
      </c>
      <c r="B8" s="5" t="n">
        <v>-236379</v>
      </c>
      <c r="C8" s="6" t="n">
        <v>-21212</v>
      </c>
      <c r="D8" s="6" t="n">
        <v>-101506</v>
      </c>
      <c r="E8" s="5" t="n">
        <v>-225635</v>
      </c>
      <c r="F8" s="6" t="n">
        <v>-6676</v>
      </c>
      <c r="G8" s="6" t="n">
        <v>12726</v>
      </c>
      <c r="H8" s="5" t="n">
        <v>-359097</v>
      </c>
      <c r="I8" s="5" t="n">
        <v>-219585</v>
      </c>
    </row>
    <row r="9">
      <c r="A9" s="4" t="inlineStr">
        <is>
          <t>Mid-Continent Divestiture</t>
        </is>
      </c>
    </row>
    <row r="10">
      <c r="A10" s="3" t="inlineStr">
        <is>
          <t>Income Statement Balance Sheet And Additional Disclosures By Disposal Groups Including Discontinued Operations [Line Items]</t>
        </is>
      </c>
    </row>
    <row r="11">
      <c r="A11" s="4" t="inlineStr">
        <is>
          <t>Revenues and other</t>
        </is>
      </c>
      <c r="B11" s="5" t="n">
        <v>6558</v>
      </c>
      <c r="E11" s="5" t="n">
        <v>9763</v>
      </c>
      <c r="H11" s="5" t="n">
        <v>18231</v>
      </c>
      <c r="I11" s="5" t="n">
        <v>33373</v>
      </c>
    </row>
    <row r="12">
      <c r="A12" s="4" t="inlineStr">
        <is>
          <t>Expenses</t>
        </is>
      </c>
      <c r="B12" s="5" t="n">
        <v>3977</v>
      </c>
      <c r="E12" s="5" t="n">
        <v>8195</v>
      </c>
      <c r="H12" s="5" t="n">
        <v>104337</v>
      </c>
      <c r="I12" s="5" t="n">
        <v>25865</v>
      </c>
    </row>
    <row r="13">
      <c r="A13" s="4" t="inlineStr">
        <is>
          <t>Income (loss) before income taxes</t>
        </is>
      </c>
      <c r="B13" s="5" t="n">
        <v>2581</v>
      </c>
      <c r="E13" s="5" t="n">
        <v>1568</v>
      </c>
      <c r="H13" s="5" t="n">
        <v>-86106</v>
      </c>
      <c r="I13" s="5" t="n">
        <v>7508</v>
      </c>
    </row>
    <row r="14">
      <c r="A14" s="4" t="inlineStr">
        <is>
          <t>Income tax expense</t>
        </is>
      </c>
      <c r="B14" s="5" t="n">
        <v>0</v>
      </c>
      <c r="E14" s="5" t="n">
        <v>24560</v>
      </c>
      <c r="H14" s="5" t="n">
        <v>0</v>
      </c>
      <c r="I14" s="5" t="n">
        <v>33275</v>
      </c>
    </row>
    <row r="15">
      <c r="A15" s="4" t="inlineStr">
        <is>
          <t>Net income (loss)</t>
        </is>
      </c>
      <c r="B15" s="6" t="n">
        <v>2581</v>
      </c>
      <c r="E15" s="6" t="n">
        <v>-22992</v>
      </c>
      <c r="H15" s="6" t="n">
        <v>-86106</v>
      </c>
      <c r="I15" s="6" t="n">
        <v>-25767</v>
      </c>
    </row>
  </sheetData>
  <mergeCells count="3">
    <mergeCell ref="A1:A2"/>
    <mergeCell ref="B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vestitures - Summarized Balance Sheet of Mid-Continent Divestiture (Details) - USD ($) $ in Thousands</t>
        </is>
      </c>
      <c r="B1" s="2" t="inlineStr">
        <is>
          <t>Sep. 30, 2020</t>
        </is>
      </c>
      <c r="C1" s="2" t="inlineStr">
        <is>
          <t>Dec. 31, 2019</t>
        </is>
      </c>
    </row>
    <row r="2">
      <c r="A2" s="3" t="inlineStr">
        <is>
          <t>ASSETS</t>
        </is>
      </c>
    </row>
    <row r="3">
      <c r="A3" s="4" t="inlineStr">
        <is>
          <t>Current assets</t>
        </is>
      </c>
      <c r="B3" s="6" t="n">
        <v>153929</v>
      </c>
      <c r="C3" s="6" t="n">
        <v>325433</v>
      </c>
    </row>
    <row r="4">
      <c r="A4" s="4" t="inlineStr">
        <is>
          <t>Oil and natural gas properties, net</t>
        </is>
      </c>
      <c r="B4" s="5" t="n">
        <v>13909</v>
      </c>
      <c r="C4" s="5" t="n">
        <v>144704</v>
      </c>
    </row>
    <row r="5">
      <c r="A5" s="4" t="inlineStr">
        <is>
          <t>Other property and equipment, net</t>
        </is>
      </c>
      <c r="B5" s="5" t="n">
        <v>104033</v>
      </c>
      <c r="C5" s="5" t="n">
        <v>338470</v>
      </c>
    </row>
    <row r="6">
      <c r="A6" s="4" t="inlineStr">
        <is>
          <t>Total assets</t>
        </is>
      </c>
      <c r="B6" s="5" t="n">
        <v>276561</v>
      </c>
      <c r="C6" s="5" t="n">
        <v>816259</v>
      </c>
    </row>
    <row r="7">
      <c r="A7" s="3" t="inlineStr">
        <is>
          <t>Liabilities:</t>
        </is>
      </c>
    </row>
    <row r="8">
      <c r="A8" s="4" t="inlineStr">
        <is>
          <t>Current liabilities</t>
        </is>
      </c>
      <c r="B8" s="5" t="n">
        <v>68478</v>
      </c>
      <c r="C8" s="6" t="n">
        <v>143571</v>
      </c>
    </row>
    <row r="9">
      <c r="A9" s="4" t="inlineStr">
        <is>
          <t>Mid-Continent Divestiture</t>
        </is>
      </c>
    </row>
    <row r="10">
      <c r="A10" s="3" t="inlineStr">
        <is>
          <t>ASSETS</t>
        </is>
      </c>
    </row>
    <row r="11">
      <c r="A11" s="4" t="inlineStr">
        <is>
          <t>Current assets</t>
        </is>
      </c>
      <c r="B11" s="5" t="n">
        <v>7859</v>
      </c>
    </row>
    <row r="12">
      <c r="A12" s="4" t="inlineStr">
        <is>
          <t>Oil and natural gas properties, net</t>
        </is>
      </c>
      <c r="B12" s="5" t="n">
        <v>11325</v>
      </c>
    </row>
    <row r="13">
      <c r="A13" s="4" t="inlineStr">
        <is>
          <t>Other property and equipment, net</t>
        </is>
      </c>
      <c r="B13" s="5" t="n">
        <v>1825</v>
      </c>
    </row>
    <row r="14">
      <c r="A14" s="4" t="inlineStr">
        <is>
          <t>Total assets</t>
        </is>
      </c>
      <c r="B14" s="5" t="n">
        <v>21009</v>
      </c>
    </row>
    <row r="15">
      <c r="A15" s="3" t="inlineStr">
        <is>
          <t>Liabilities:</t>
        </is>
      </c>
    </row>
    <row r="16">
      <c r="A16" s="4" t="inlineStr">
        <is>
          <t>Current liabilities</t>
        </is>
      </c>
      <c r="B16" s="5" t="n">
        <v>5003</v>
      </c>
    </row>
    <row r="17">
      <c r="A17" s="4" t="inlineStr">
        <is>
          <t>Asset retirement obligations</t>
        </is>
      </c>
      <c r="B17" s="5" t="n">
        <v>14487</v>
      </c>
    </row>
    <row r="18">
      <c r="A18" s="4" t="inlineStr">
        <is>
          <t>Liabilities</t>
        </is>
      </c>
      <c r="B18" s="6" t="n">
        <v>1949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Divestitures - Summarized Results of Operation of Blue Mountain Divestiture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Income Statement Balance Sheet And Additional Disclosures By Disposal Groups Including Discontinued Operations [Line Items]</t>
        </is>
      </c>
    </row>
    <row r="4">
      <c r="A4" s="4" t="inlineStr">
        <is>
          <t>Revenues and other</t>
        </is>
      </c>
      <c r="B4" s="6" t="n">
        <v>33475</v>
      </c>
      <c r="E4" s="6" t="n">
        <v>108054</v>
      </c>
      <c r="H4" s="6" t="n">
        <v>121754</v>
      </c>
      <c r="I4" s="6" t="n">
        <v>390058</v>
      </c>
    </row>
    <row r="5">
      <c r="A5" s="4" t="inlineStr">
        <is>
          <t>Expenses</t>
        </is>
      </c>
      <c r="B5" s="5" t="n">
        <v>268635</v>
      </c>
      <c r="E5" s="5" t="n">
        <v>203835</v>
      </c>
      <c r="H5" s="5" t="n">
        <v>476462</v>
      </c>
      <c r="I5" s="5" t="n">
        <v>473684</v>
      </c>
    </row>
    <row r="6">
      <c r="A6" s="4" t="inlineStr">
        <is>
          <t>Other income (expenses)</t>
        </is>
      </c>
      <c r="B6" s="5" t="n">
        <v>-309</v>
      </c>
      <c r="E6" s="5" t="n">
        <v>-595</v>
      </c>
      <c r="H6" s="5" t="n">
        <v>-1317</v>
      </c>
      <c r="I6" s="5" t="n">
        <v>-708</v>
      </c>
    </row>
    <row r="7">
      <c r="A7" s="4" t="inlineStr">
        <is>
          <t>Income (loss) before income taxes</t>
        </is>
      </c>
      <c r="B7" s="5" t="n">
        <v>-236379</v>
      </c>
      <c r="E7" s="5" t="n">
        <v>-98989</v>
      </c>
      <c r="H7" s="5" t="n">
        <v>-359097</v>
      </c>
      <c r="I7" s="5" t="n">
        <v>-90493</v>
      </c>
    </row>
    <row r="8">
      <c r="A8" s="4" t="inlineStr">
        <is>
          <t>Income tax benefit</t>
        </is>
      </c>
      <c r="B8" s="5" t="n">
        <v>0</v>
      </c>
      <c r="E8" s="5" t="n">
        <v>-126646</v>
      </c>
      <c r="H8" s="5" t="n">
        <v>0</v>
      </c>
      <c r="I8" s="5" t="n">
        <v>-129092</v>
      </c>
    </row>
    <row r="9">
      <c r="A9" s="4" t="inlineStr">
        <is>
          <t>Net income (loss)</t>
        </is>
      </c>
      <c r="B9" s="5" t="n">
        <v>-236379</v>
      </c>
      <c r="C9" s="6" t="n">
        <v>-21212</v>
      </c>
      <c r="D9" s="6" t="n">
        <v>-101506</v>
      </c>
      <c r="E9" s="5" t="n">
        <v>-225635</v>
      </c>
      <c r="F9" s="6" t="n">
        <v>-6676</v>
      </c>
      <c r="G9" s="6" t="n">
        <v>12726</v>
      </c>
      <c r="H9" s="5" t="n">
        <v>-359097</v>
      </c>
      <c r="I9" s="5" t="n">
        <v>-219585</v>
      </c>
    </row>
    <row r="10">
      <c r="A10" s="4" t="inlineStr">
        <is>
          <t>Blue Mountain Divestiture</t>
        </is>
      </c>
    </row>
    <row r="11">
      <c r="A11" s="3" t="inlineStr">
        <is>
          <t>Income Statement Balance Sheet And Additional Disclosures By Disposal Groups Including Discontinued Operations [Line Items]</t>
        </is>
      </c>
    </row>
    <row r="12">
      <c r="A12" s="4" t="inlineStr">
        <is>
          <t>Revenues and other</t>
        </is>
      </c>
      <c r="B12" s="5" t="n">
        <v>28941</v>
      </c>
      <c r="E12" s="5" t="n">
        <v>34407</v>
      </c>
      <c r="H12" s="5" t="n">
        <v>82495</v>
      </c>
      <c r="I12" s="5" t="n">
        <v>119548</v>
      </c>
    </row>
    <row r="13">
      <c r="A13" s="4" t="inlineStr">
        <is>
          <t>Expenses</t>
        </is>
      </c>
      <c r="B13" s="5" t="n">
        <v>20703</v>
      </c>
      <c r="E13" s="5" t="n">
        <v>30383</v>
      </c>
      <c r="H13" s="5" t="n">
        <v>59655</v>
      </c>
      <c r="I13" s="5" t="n">
        <v>99346</v>
      </c>
    </row>
    <row r="14">
      <c r="A14" s="4" t="inlineStr">
        <is>
          <t>Other income (expenses)</t>
        </is>
      </c>
      <c r="B14" s="5" t="n">
        <v>-226737</v>
      </c>
      <c r="E14" s="5" t="n">
        <v>-7243</v>
      </c>
      <c r="H14" s="5" t="n">
        <v>-254284</v>
      </c>
      <c r="I14" s="5" t="n">
        <v>-25858</v>
      </c>
    </row>
    <row r="15">
      <c r="A15" s="4" t="inlineStr">
        <is>
          <t>Income (loss) before income taxes</t>
        </is>
      </c>
      <c r="B15" s="5" t="n">
        <v>-218499</v>
      </c>
      <c r="E15" s="5" t="n">
        <v>-3219</v>
      </c>
      <c r="H15" s="5" t="n">
        <v>-231444</v>
      </c>
      <c r="I15" s="5" t="n">
        <v>-5656</v>
      </c>
    </row>
    <row r="16">
      <c r="A16" s="4" t="inlineStr">
        <is>
          <t>Income tax benefit</t>
        </is>
      </c>
      <c r="B16" s="5" t="n">
        <v>0</v>
      </c>
      <c r="E16" s="5" t="n">
        <v>-28204</v>
      </c>
      <c r="H16" s="5" t="n">
        <v>0</v>
      </c>
      <c r="I16" s="5" t="n">
        <v>-27775</v>
      </c>
    </row>
    <row r="17">
      <c r="A17" s="4" t="inlineStr">
        <is>
          <t>Net income (loss)</t>
        </is>
      </c>
      <c r="B17" s="6" t="n">
        <v>-218499</v>
      </c>
      <c r="E17" s="6" t="n">
        <v>24985</v>
      </c>
      <c r="H17" s="6" t="n">
        <v>-231444</v>
      </c>
      <c r="I17" s="6" t="n">
        <v>22119</v>
      </c>
    </row>
  </sheetData>
  <mergeCells count="3">
    <mergeCell ref="A1:A2"/>
    <mergeCell ref="B1:G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vestitures - Summarized Results of Balance Sheet of Blue Mountain Divestiture (Details) - USD ($) $ in Thousands</t>
        </is>
      </c>
      <c r="B1" s="2" t="inlineStr">
        <is>
          <t>Sep. 30, 2020</t>
        </is>
      </c>
      <c r="C1" s="2" t="inlineStr">
        <is>
          <t>Dec. 31, 2019</t>
        </is>
      </c>
    </row>
    <row r="2">
      <c r="A2" s="3" t="inlineStr">
        <is>
          <t>ASSETS</t>
        </is>
      </c>
    </row>
    <row r="3">
      <c r="A3" s="4" t="inlineStr">
        <is>
          <t>Current assets</t>
        </is>
      </c>
      <c r="B3" s="6" t="n">
        <v>153929</v>
      </c>
      <c r="C3" s="6" t="n">
        <v>325433</v>
      </c>
    </row>
    <row r="4">
      <c r="A4" s="4" t="inlineStr">
        <is>
          <t>Other property and equipment, net</t>
        </is>
      </c>
      <c r="B4" s="5" t="n">
        <v>104033</v>
      </c>
      <c r="C4" s="5" t="n">
        <v>338470</v>
      </c>
    </row>
    <row r="5">
      <c r="A5" s="4" t="inlineStr">
        <is>
          <t>Other noncurrent assets</t>
        </is>
      </c>
      <c r="B5" s="5" t="n">
        <v>4690</v>
      </c>
      <c r="C5" s="5" t="n">
        <v>7652</v>
      </c>
    </row>
    <row r="6">
      <c r="A6" s="4" t="inlineStr">
        <is>
          <t>Total assets</t>
        </is>
      </c>
      <c r="B6" s="5" t="n">
        <v>276561</v>
      </c>
      <c r="C6" s="5" t="n">
        <v>816259</v>
      </c>
    </row>
    <row r="7">
      <c r="A7" s="3" t="inlineStr">
        <is>
          <t>Liabilities:</t>
        </is>
      </c>
    </row>
    <row r="8">
      <c r="A8" s="4" t="inlineStr">
        <is>
          <t>Current liabilities</t>
        </is>
      </c>
      <c r="B8" s="5" t="n">
        <v>68478</v>
      </c>
      <c r="C8" s="5" t="n">
        <v>143571</v>
      </c>
    </row>
    <row r="9">
      <c r="A9" s="4" t="inlineStr">
        <is>
          <t>Credit facilities</t>
        </is>
      </c>
      <c r="B9" s="5" t="n">
        <v>80000</v>
      </c>
      <c r="C9" s="5" t="n">
        <v>69800</v>
      </c>
    </row>
    <row r="10">
      <c r="A10" s="4" t="inlineStr">
        <is>
          <t>Other noncurrent liabilities</t>
        </is>
      </c>
      <c r="B10" s="5" t="n">
        <v>16209</v>
      </c>
      <c r="C10" s="6" t="n">
        <v>29337</v>
      </c>
    </row>
    <row r="11">
      <c r="A11" s="4" t="inlineStr">
        <is>
          <t>Blue Mountain Divestiture</t>
        </is>
      </c>
    </row>
    <row r="12">
      <c r="A12" s="3" t="inlineStr">
        <is>
          <t>ASSETS</t>
        </is>
      </c>
    </row>
    <row r="13">
      <c r="A13" s="4" t="inlineStr">
        <is>
          <t>Current assets</t>
        </is>
      </c>
      <c r="B13" s="5" t="n">
        <v>21777</v>
      </c>
    </row>
    <row r="14">
      <c r="A14" s="4" t="inlineStr">
        <is>
          <t>Other property and equipment, net</t>
        </is>
      </c>
      <c r="B14" s="5" t="n">
        <v>101683</v>
      </c>
    </row>
    <row r="15">
      <c r="A15" s="4" t="inlineStr">
        <is>
          <t>Other noncurrent assets</t>
        </is>
      </c>
      <c r="B15" s="5" t="n">
        <v>3628</v>
      </c>
    </row>
    <row r="16">
      <c r="A16" s="4" t="inlineStr">
        <is>
          <t>Total assets</t>
        </is>
      </c>
      <c r="B16" s="5" t="n">
        <v>127088</v>
      </c>
    </row>
    <row r="17">
      <c r="A17" s="3" t="inlineStr">
        <is>
          <t>Liabilities:</t>
        </is>
      </c>
    </row>
    <row r="18">
      <c r="A18" s="4" t="inlineStr">
        <is>
          <t>Current liabilities</t>
        </is>
      </c>
      <c r="B18" s="5" t="n">
        <v>10227</v>
      </c>
    </row>
    <row r="19">
      <c r="A19" s="4" t="inlineStr">
        <is>
          <t>Credit facilities</t>
        </is>
      </c>
      <c r="B19" s="5" t="n">
        <v>80000</v>
      </c>
    </row>
    <row r="20">
      <c r="A20" s="4" t="inlineStr">
        <is>
          <t>Asset retirement obligations</t>
        </is>
      </c>
      <c r="B20" s="5" t="n">
        <v>716</v>
      </c>
    </row>
    <row r="21">
      <c r="A21" s="4" t="inlineStr">
        <is>
          <t>Other noncurrent liabilities</t>
        </is>
      </c>
      <c r="B21" s="5" t="n">
        <v>936</v>
      </c>
    </row>
    <row r="22">
      <c r="A22" s="4" t="inlineStr">
        <is>
          <t>Liabilities</t>
        </is>
      </c>
      <c r="B22" s="6" t="n">
        <v>9187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vestitures - Disclosure of Long Lived Assets Held-for-sale (Details) - USD ($) $ in Thousands</t>
        </is>
      </c>
      <c r="B1" s="2" t="inlineStr">
        <is>
          <t>Sep. 30, 2020</t>
        </is>
      </c>
      <c r="C1" s="2" t="inlineStr">
        <is>
          <t>Dec. 31, 2019</t>
        </is>
      </c>
    </row>
    <row r="2">
      <c r="A2" s="3" t="inlineStr">
        <is>
          <t>ASSETS</t>
        </is>
      </c>
    </row>
    <row r="3">
      <c r="A3" s="4" t="inlineStr">
        <is>
          <t>Oil and natural gas properties, net</t>
        </is>
      </c>
      <c r="C3" s="6" t="n">
        <v>17732</v>
      </c>
    </row>
    <row r="4">
      <c r="A4" s="4" t="inlineStr">
        <is>
          <t>Other property and equipment, net</t>
        </is>
      </c>
      <c r="C4" s="5" t="n">
        <v>85798</v>
      </c>
    </row>
    <row r="5">
      <c r="A5" s="4" t="inlineStr">
        <is>
          <t>Other</t>
        </is>
      </c>
      <c r="C5" s="5" t="n">
        <v>1243</v>
      </c>
    </row>
    <row r="6">
      <c r="A6" s="4" t="inlineStr">
        <is>
          <t>Total assets held for sale</t>
        </is>
      </c>
      <c r="B6" s="6" t="n">
        <v>0</v>
      </c>
      <c r="C6" s="5" t="n">
        <v>104773</v>
      </c>
    </row>
    <row r="7">
      <c r="A7" s="3" t="inlineStr">
        <is>
          <t>Liabilities:</t>
        </is>
      </c>
    </row>
    <row r="8">
      <c r="A8" s="4" t="inlineStr">
        <is>
          <t>Asset retirement obligations</t>
        </is>
      </c>
      <c r="C8" s="5" t="n">
        <v>33542</v>
      </c>
    </row>
    <row r="9">
      <c r="A9" s="4" t="inlineStr">
        <is>
          <t>Other</t>
        </is>
      </c>
      <c r="C9" s="5" t="n">
        <v>1635</v>
      </c>
    </row>
    <row r="10">
      <c r="A10" s="4" t="inlineStr">
        <is>
          <t>Total liabilities held for sale</t>
        </is>
      </c>
      <c r="B10" s="6" t="n">
        <v>0</v>
      </c>
      <c r="C10" s="6" t="n">
        <v>3517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68" customWidth="1" min="1" max="1"/>
    <col width="16" customWidth="1" min="2" max="2"/>
    <col width="13"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 width="14" customWidth="1" min="12" max="12"/>
    <col width="14" customWidth="1" min="13" max="13"/>
  </cols>
  <sheetData>
    <row r="1">
      <c r="A1" s="1" t="inlineStr">
        <is>
          <t>Equity (Deficit) - Additional Information (Details) - USD ($)</t>
        </is>
      </c>
      <c r="B1" s="2" t="inlineStr">
        <is>
          <t>Oct. 12, 2020</t>
        </is>
      </c>
      <c r="C1" s="2" t="inlineStr">
        <is>
          <t>May 11, 2020</t>
        </is>
      </c>
      <c r="D1" s="2" t="inlineStr">
        <is>
          <t>Jun. 30, 2020</t>
        </is>
      </c>
      <c r="E1" s="2" t="inlineStr">
        <is>
          <t>Mar. 31, 2020</t>
        </is>
      </c>
      <c r="F1" s="2" t="inlineStr">
        <is>
          <t>Sep. 30, 2019</t>
        </is>
      </c>
      <c r="G1" s="2" t="inlineStr">
        <is>
          <t>Jun. 30, 2019</t>
        </is>
      </c>
      <c r="H1" s="2" t="inlineStr">
        <is>
          <t>Mar. 31, 2019</t>
        </is>
      </c>
      <c r="I1" s="2" t="inlineStr">
        <is>
          <t>Sep. 30, 2020</t>
        </is>
      </c>
      <c r="J1" s="2" t="inlineStr">
        <is>
          <t>Dec. 31, 2019</t>
        </is>
      </c>
      <c r="K1" s="2" t="inlineStr">
        <is>
          <t>Apr. 23, 2020</t>
        </is>
      </c>
      <c r="L1" s="2" t="inlineStr">
        <is>
          <t>Mar. 09, 2020</t>
        </is>
      </c>
      <c r="M1" s="2" t="inlineStr">
        <is>
          <t>Jul. 18, 2019</t>
        </is>
      </c>
    </row>
    <row r="2">
      <c r="A2" s="3" t="inlineStr">
        <is>
          <t>Class Of Stock [Line Items]</t>
        </is>
      </c>
    </row>
    <row r="3">
      <c r="A3" s="4" t="inlineStr">
        <is>
          <t>Stock repurchased during period, value</t>
        </is>
      </c>
      <c r="E3" s="6" t="n">
        <v>2066000</v>
      </c>
      <c r="F3" s="6" t="n">
        <v>65353000</v>
      </c>
      <c r="G3" s="6" t="n">
        <v>43307000</v>
      </c>
      <c r="H3" s="6" t="n">
        <v>34437000</v>
      </c>
    </row>
    <row r="4">
      <c r="A4" s="4" t="inlineStr">
        <is>
          <t>Cash distributions declared, per share</t>
        </is>
      </c>
      <c r="K4" s="7" t="n">
        <v>0.75</v>
      </c>
      <c r="L4" s="6" t="n">
        <v>1</v>
      </c>
    </row>
    <row r="5">
      <c r="A5" s="4" t="inlineStr">
        <is>
          <t>Dividends paid</t>
        </is>
      </c>
      <c r="C5" s="6" t="n">
        <v>43000000</v>
      </c>
      <c r="D5" s="6" t="n">
        <v>43430000</v>
      </c>
      <c r="E5" s="5" t="n">
        <v>57908000</v>
      </c>
      <c r="I5" s="6" t="n">
        <v>58000000</v>
      </c>
    </row>
    <row r="6">
      <c r="A6" s="4" t="inlineStr">
        <is>
          <t>Dividends payment date</t>
        </is>
      </c>
      <c r="I6" s="4" t="inlineStr">
        <is>
          <t>Apr. 22,
		2020</t>
        </is>
      </c>
    </row>
    <row r="7">
      <c r="A7" s="4" t="inlineStr">
        <is>
          <t>Dividends payment date of record</t>
        </is>
      </c>
      <c r="I7" s="4" t="inlineStr">
        <is>
          <t>Apr. 8,
		2020</t>
        </is>
      </c>
    </row>
    <row r="8">
      <c r="A8" s="4" t="inlineStr">
        <is>
          <t>Share based compensation award nonvested future distribution amount</t>
        </is>
      </c>
      <c r="I8" s="6" t="n">
        <v>1000000</v>
      </c>
      <c r="J8" s="6" t="n">
        <v>11000000</v>
      </c>
    </row>
    <row r="9">
      <c r="A9" s="4" t="inlineStr">
        <is>
          <t>Subsequent Event</t>
        </is>
      </c>
    </row>
    <row r="10">
      <c r="A10" s="3" t="inlineStr">
        <is>
          <t>Class Of Stock [Line Items]</t>
        </is>
      </c>
    </row>
    <row r="11">
      <c r="A11" s="4" t="inlineStr">
        <is>
          <t>Cash distributions declared, per share</t>
        </is>
      </c>
      <c r="B11" s="7" t="n">
        <v>1.35</v>
      </c>
    </row>
    <row r="12">
      <c r="A12" s="4" t="inlineStr">
        <is>
          <t>Dividends paid</t>
        </is>
      </c>
      <c r="B12" s="6" t="n">
        <v>78000000</v>
      </c>
    </row>
    <row r="13">
      <c r="A13" s="4" t="inlineStr">
        <is>
          <t>Dividends payment date</t>
        </is>
      </c>
      <c r="B13" s="4" t="inlineStr">
        <is>
          <t>Oct. 28,
		2020</t>
        </is>
      </c>
    </row>
    <row r="14">
      <c r="A14" s="4" t="inlineStr">
        <is>
          <t>Dividends payment date of record</t>
        </is>
      </c>
      <c r="B14" s="4" t="inlineStr">
        <is>
          <t>Oct. 23,
		2020</t>
        </is>
      </c>
    </row>
    <row r="15">
      <c r="A15" s="4" t="inlineStr">
        <is>
          <t>Common Stock</t>
        </is>
      </c>
    </row>
    <row r="16">
      <c r="A16" s="3" t="inlineStr">
        <is>
          <t>Class Of Stock [Line Items]</t>
        </is>
      </c>
    </row>
    <row r="17">
      <c r="A17" s="4" t="inlineStr">
        <is>
          <t>Stock repurchased during period, shares</t>
        </is>
      </c>
      <c r="I17" s="5" t="n">
        <v>282742</v>
      </c>
    </row>
    <row r="18">
      <c r="A18" s="4" t="inlineStr">
        <is>
          <t>Share repurchased program average price per share</t>
        </is>
      </c>
      <c r="I18" s="7" t="n">
        <v>7.31</v>
      </c>
    </row>
    <row r="19">
      <c r="A19" s="4" t="inlineStr">
        <is>
          <t>Stock repurchased during period, value</t>
        </is>
      </c>
      <c r="E19" s="5" t="n">
        <v>3000</v>
      </c>
      <c r="F19" s="6" t="n">
        <v>50000</v>
      </c>
      <c r="G19" s="6" t="n">
        <v>32000</v>
      </c>
      <c r="H19" s="6" t="n">
        <v>25000</v>
      </c>
    </row>
    <row r="20">
      <c r="A20" s="4" t="inlineStr">
        <is>
          <t>Dividends paid</t>
        </is>
      </c>
      <c r="D20" s="6" t="n">
        <v>0</v>
      </c>
      <c r="E20" s="6" t="n">
        <v>0</v>
      </c>
    </row>
    <row r="21">
      <c r="A21" s="4" t="inlineStr">
        <is>
          <t>Common Stock | Share Repurchase Program</t>
        </is>
      </c>
    </row>
    <row r="22">
      <c r="A22" s="3" t="inlineStr">
        <is>
          <t>Class Of Stock [Line Items]</t>
        </is>
      </c>
    </row>
    <row r="23">
      <c r="A23" s="4" t="inlineStr">
        <is>
          <t>Stock repurchased during period, value</t>
        </is>
      </c>
      <c r="I23" s="6" t="n">
        <v>2000000</v>
      </c>
    </row>
    <row r="24">
      <c r="A24" s="4" t="inlineStr">
        <is>
          <t>Common Stock | Maximum</t>
        </is>
      </c>
    </row>
    <row r="25">
      <c r="A25" s="3" t="inlineStr">
        <is>
          <t>Class Of Stock [Line Items]</t>
        </is>
      </c>
    </row>
    <row r="26">
      <c r="A26" s="4" t="inlineStr">
        <is>
          <t>Stock repurchase program, authorized amount</t>
        </is>
      </c>
      <c r="M26" s="6" t="n">
        <v>150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il and Natural Gas Properties - Capitalized Costs Related to Oil, Natural Gas and NGL Production Activities (Details) - USD ($) $ in Thousands</t>
        </is>
      </c>
      <c r="B1" s="2" t="inlineStr">
        <is>
          <t>Sep. 30, 2020</t>
        </is>
      </c>
      <c r="C1" s="2" t="inlineStr">
        <is>
          <t>Dec. 31, 2019</t>
        </is>
      </c>
    </row>
    <row r="2">
      <c r="A2" s="3" t="inlineStr">
        <is>
          <t>Oil and Natural Gas Capitalized Costs</t>
        </is>
      </c>
    </row>
    <row r="3">
      <c r="A3" s="4" t="inlineStr">
        <is>
          <t>Proved properties</t>
        </is>
      </c>
      <c r="B3" s="6" t="n">
        <v>122307</v>
      </c>
      <c r="C3" s="6" t="n">
        <v>174845</v>
      </c>
    </row>
    <row r="4">
      <c r="A4" s="4" t="inlineStr">
        <is>
          <t>Unproved properties</t>
        </is>
      </c>
      <c r="B4" s="5" t="n">
        <v>3082</v>
      </c>
      <c r="C4" s="5" t="n">
        <v>5462</v>
      </c>
    </row>
    <row r="5">
      <c r="A5" s="4" t="inlineStr">
        <is>
          <t>Capitalized cost, oil and gas producing activities</t>
        </is>
      </c>
      <c r="B5" s="5" t="n">
        <v>125389</v>
      </c>
      <c r="C5" s="5" t="n">
        <v>180307</v>
      </c>
    </row>
    <row r="6">
      <c r="A6" s="4" t="inlineStr">
        <is>
          <t>Less accumulated depletion and amortization</t>
        </is>
      </c>
      <c r="B6" s="5" t="n">
        <v>-111480</v>
      </c>
      <c r="C6" s="5" t="n">
        <v>-35603</v>
      </c>
    </row>
    <row r="7">
      <c r="A7" s="4" t="inlineStr">
        <is>
          <t>Capitalized costs, oil and gas producing activities, net</t>
        </is>
      </c>
      <c r="B7" s="6" t="n">
        <v>13909</v>
      </c>
      <c r="C7" s="6" t="n">
        <v>14470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80" customWidth="1" min="5" max="5"/>
    <col width="14" customWidth="1" min="6" max="6"/>
    <col width="14" customWidth="1" min="7" max="7"/>
    <col width="14" customWidth="1" min="8" max="8"/>
    <col width="14" customWidth="1" min="9" max="9"/>
  </cols>
  <sheetData>
    <row r="1">
      <c r="A1" s="1" t="inlineStr">
        <is>
          <t>Debt - Additional Information (Details) - USD ($)</t>
        </is>
      </c>
      <c r="B1" s="2" t="inlineStr">
        <is>
          <t>Oct. 08, 2020</t>
        </is>
      </c>
      <c r="C1" s="2" t="inlineStr">
        <is>
          <t>Sep. 02, 2020</t>
        </is>
      </c>
      <c r="D1" s="2" t="inlineStr">
        <is>
          <t>Sep. 30, 2019</t>
        </is>
      </c>
      <c r="E1" s="2" t="inlineStr">
        <is>
          <t>Sep. 30, 2020</t>
        </is>
      </c>
      <c r="F1" s="2" t="inlineStr">
        <is>
          <t>Sep. 30, 2019</t>
        </is>
      </c>
      <c r="G1" s="2" t="inlineStr">
        <is>
          <t>Oct. 30, 2020</t>
        </is>
      </c>
      <c r="H1" s="2" t="inlineStr">
        <is>
          <t>Jun. 30, 2020</t>
        </is>
      </c>
      <c r="I1" s="2" t="inlineStr">
        <is>
          <t>Mar. 31, 2020</t>
        </is>
      </c>
    </row>
    <row r="2">
      <c r="A2" s="3" t="inlineStr">
        <is>
          <t>Debt Instrument [Line Items]</t>
        </is>
      </c>
    </row>
    <row r="3">
      <c r="A3" s="4" t="inlineStr">
        <is>
          <t>Line of credit facility, maximum borrowing capacity</t>
        </is>
      </c>
      <c r="E3" s="6" t="n">
        <v>200000000</v>
      </c>
    </row>
    <row r="4">
      <c r="A4" s="4" t="inlineStr">
        <is>
          <t>Margin for interest on borrowings increase</t>
        </is>
      </c>
      <c r="E4" s="4" t="inlineStr">
        <is>
          <t>0.25%</t>
        </is>
      </c>
    </row>
    <row r="5">
      <c r="A5" s="4" t="inlineStr">
        <is>
          <t>Subsequent Event</t>
        </is>
      </c>
    </row>
    <row r="6">
      <c r="A6" s="3" t="inlineStr">
        <is>
          <t>Debt Instrument [Line Items]</t>
        </is>
      </c>
    </row>
    <row r="7">
      <c r="A7" s="4" t="inlineStr">
        <is>
          <t>Repayments of line of credit</t>
        </is>
      </c>
      <c r="B7" s="6" t="n">
        <v>80000000</v>
      </c>
    </row>
    <row r="8">
      <c r="A8" s="4" t="inlineStr">
        <is>
          <t>Riviera Credit Facility</t>
        </is>
      </c>
    </row>
    <row r="9">
      <c r="A9" s="3" t="inlineStr">
        <is>
          <t>Debt Instrument [Line Items]</t>
        </is>
      </c>
    </row>
    <row r="10">
      <c r="A10" s="4" t="inlineStr">
        <is>
          <t>Line of credit facility, maximum borrowing capacity</t>
        </is>
      </c>
      <c r="E10" s="6" t="n">
        <v>7000000</v>
      </c>
      <c r="H10" s="6" t="n">
        <v>30000000</v>
      </c>
      <c r="I10" s="6" t="n">
        <v>90000000</v>
      </c>
    </row>
    <row r="11">
      <c r="A11" s="4" t="inlineStr">
        <is>
          <t>Long-term line of credit</t>
        </is>
      </c>
      <c r="E11" s="5" t="n">
        <v>0</v>
      </c>
    </row>
    <row r="12">
      <c r="A12" s="4" t="inlineStr">
        <is>
          <t>Line of Credit Facility, Remaining Borrowing Capacity</t>
        </is>
      </c>
      <c r="E12" s="5" t="n">
        <v>6000000</v>
      </c>
    </row>
    <row r="13">
      <c r="A13" s="4" t="inlineStr">
        <is>
          <t>Letters of Credit Outstanding, Amount</t>
        </is>
      </c>
      <c r="E13" s="6" t="n">
        <v>1000000</v>
      </c>
    </row>
    <row r="14">
      <c r="A14" s="4" t="inlineStr">
        <is>
          <t>Line of credit, maturity date</t>
        </is>
      </c>
      <c r="E14" s="4" t="inlineStr">
        <is>
          <t>Aug. 4,
		2021</t>
        </is>
      </c>
    </row>
    <row r="15">
      <c r="A15" s="4" t="inlineStr">
        <is>
          <t>Line of credit facility, maximum amount outstanding during period</t>
        </is>
      </c>
      <c r="C15" s="6" t="n">
        <v>30000000</v>
      </c>
    </row>
    <row r="16">
      <c r="A16" s="4" t="inlineStr">
        <is>
          <t>Cash deposit with a lender bank related to letter of credit commitments</t>
        </is>
      </c>
      <c r="E16" s="6" t="n">
        <v>540000</v>
      </c>
    </row>
    <row r="17">
      <c r="A17" s="4" t="inlineStr">
        <is>
          <t>Finance fees expenses</t>
        </is>
      </c>
      <c r="D17" s="6" t="n">
        <v>700000</v>
      </c>
      <c r="E17" s="6" t="n">
        <v>468000</v>
      </c>
      <c r="F17" s="6" t="n">
        <v>700000</v>
      </c>
    </row>
    <row r="18">
      <c r="A18" s="4" t="inlineStr">
        <is>
          <t>Line of credit facility, unused capacity, commitment fee percentage</t>
        </is>
      </c>
      <c r="E18" s="4" t="inlineStr">
        <is>
          <t>0.50%</t>
        </is>
      </c>
    </row>
    <row r="19">
      <c r="A19" s="4" t="inlineStr">
        <is>
          <t>Line of credit facility, interest payment term</t>
        </is>
      </c>
      <c r="E19" s="4" t="inlineStr">
        <is>
          <t>Interest is generally payable in arrears quarterly for loans bearing interest based at the ABR and at the end of the applicable interest period for loans bearing interest at the LIBOR, or if such interest period is longer than six months, at the end of the three-month intervals during such interest period.</t>
        </is>
      </c>
    </row>
    <row r="20">
      <c r="A20" s="4" t="inlineStr">
        <is>
          <t>Line of credit facility portion of properties required to maintain mortgages</t>
        </is>
      </c>
      <c r="E20" s="4" t="inlineStr">
        <is>
          <t>85.00%</t>
        </is>
      </c>
    </row>
    <row r="21">
      <c r="A21" s="4" t="inlineStr">
        <is>
          <t>Riviera Credit Facility | Minimum</t>
        </is>
      </c>
    </row>
    <row r="22">
      <c r="A22" s="3" t="inlineStr">
        <is>
          <t>Debt Instrument [Line Items]</t>
        </is>
      </c>
    </row>
    <row r="23">
      <c r="A23" s="4" t="inlineStr">
        <is>
          <t>Current ratio</t>
        </is>
      </c>
      <c r="E23" s="4" t="inlineStr">
        <is>
          <t>100.00%</t>
        </is>
      </c>
    </row>
    <row r="24">
      <c r="A24" s="4" t="inlineStr">
        <is>
          <t>Riviera Credit Facility | Maximum</t>
        </is>
      </c>
    </row>
    <row r="25">
      <c r="A25" s="3" t="inlineStr">
        <is>
          <t>Debt Instrument [Line Items]</t>
        </is>
      </c>
    </row>
    <row r="26">
      <c r="A26" s="4" t="inlineStr">
        <is>
          <t>Debt to EBITDA ratio</t>
        </is>
      </c>
      <c r="E26" s="4" t="inlineStr">
        <is>
          <t>350.00%</t>
        </is>
      </c>
    </row>
    <row r="27">
      <c r="A27" s="4" t="inlineStr">
        <is>
          <t>Riviera Credit Facility | London Interbank Offered Rate (LIBOR) | Minimum</t>
        </is>
      </c>
    </row>
    <row r="28">
      <c r="A28" s="3" t="inlineStr">
        <is>
          <t>Debt Instrument [Line Items]</t>
        </is>
      </c>
    </row>
    <row r="29">
      <c r="A29" s="4" t="inlineStr">
        <is>
          <t>Debt instrument, basis spread on variable rate</t>
        </is>
      </c>
      <c r="E29" s="4" t="inlineStr">
        <is>
          <t>2.25%</t>
        </is>
      </c>
    </row>
    <row r="30">
      <c r="A30" s="4" t="inlineStr">
        <is>
          <t>Riviera Credit Facility | London Interbank Offered Rate (LIBOR) | Maximum</t>
        </is>
      </c>
    </row>
    <row r="31">
      <c r="A31" s="3" t="inlineStr">
        <is>
          <t>Debt Instrument [Line Items]</t>
        </is>
      </c>
    </row>
    <row r="32">
      <c r="A32" s="4" t="inlineStr">
        <is>
          <t>Debt instrument, basis spread on variable rate</t>
        </is>
      </c>
      <c r="E32" s="4" t="inlineStr">
        <is>
          <t>3.25%</t>
        </is>
      </c>
    </row>
    <row r="33">
      <c r="A33" s="4" t="inlineStr">
        <is>
          <t>Riviera Credit Facility | ABR | Minimum</t>
        </is>
      </c>
    </row>
    <row r="34">
      <c r="A34" s="3" t="inlineStr">
        <is>
          <t>Debt Instrument [Line Items]</t>
        </is>
      </c>
    </row>
    <row r="35">
      <c r="A35" s="4" t="inlineStr">
        <is>
          <t>Debt instrument, basis spread on variable rate</t>
        </is>
      </c>
      <c r="E35" s="4" t="inlineStr">
        <is>
          <t>1.25%</t>
        </is>
      </c>
    </row>
    <row r="36">
      <c r="A36" s="4" t="inlineStr">
        <is>
          <t>Riviera Credit Facility | ABR | Maximum</t>
        </is>
      </c>
    </row>
    <row r="37">
      <c r="A37" s="3" t="inlineStr">
        <is>
          <t>Debt Instrument [Line Items]</t>
        </is>
      </c>
    </row>
    <row r="38">
      <c r="A38" s="4" t="inlineStr">
        <is>
          <t>Debt instrument, basis spread on variable rate</t>
        </is>
      </c>
      <c r="E38" s="4" t="inlineStr">
        <is>
          <t>2.25%</t>
        </is>
      </c>
    </row>
    <row r="39">
      <c r="A39" s="4" t="inlineStr">
        <is>
          <t>Riviera Credit Facility | Subsequent Event</t>
        </is>
      </c>
    </row>
    <row r="40">
      <c r="A40" s="3" t="inlineStr">
        <is>
          <t>Debt Instrument [Line Items]</t>
        </is>
      </c>
    </row>
    <row r="41">
      <c r="A41" s="4" t="inlineStr">
        <is>
          <t>Line of credit facility, maximum borrowing capacity</t>
        </is>
      </c>
      <c r="G41" s="6" t="n">
        <v>540000</v>
      </c>
    </row>
    <row r="42">
      <c r="A42" s="4" t="inlineStr">
        <is>
          <t>Blue Mountain Credit Facility | Blue Mountain Midstream</t>
        </is>
      </c>
    </row>
    <row r="43">
      <c r="A43" s="3" t="inlineStr">
        <is>
          <t>Debt Instrument [Line Items]</t>
        </is>
      </c>
    </row>
    <row r="44">
      <c r="A44" s="4" t="inlineStr">
        <is>
          <t>Long-term line of credit</t>
        </is>
      </c>
      <c r="E44" s="6" t="n">
        <v>80000000</v>
      </c>
    </row>
    <row r="45">
      <c r="A45" s="4" t="inlineStr">
        <is>
          <t>Line of Credit Facility, Remaining Borrowing Capacity</t>
        </is>
      </c>
      <c r="E45" s="5" t="n">
        <v>110000000</v>
      </c>
    </row>
    <row r="46">
      <c r="A46" s="4" t="inlineStr">
        <is>
          <t>Letters of Credit Outstanding, Amount</t>
        </is>
      </c>
      <c r="E46" s="6" t="n">
        <v>10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Derivatives - Additional Inform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And Hedging Activities Disclosure [Abstract]</t>
        </is>
      </c>
    </row>
    <row r="4">
      <c r="A4" s="4" t="inlineStr">
        <is>
          <t>Unwinding cost of natural gas, oil and PEPL basis swaps</t>
        </is>
      </c>
      <c r="B4" s="6" t="n">
        <v>356000</v>
      </c>
    </row>
    <row r="5">
      <c r="A5" s="4" t="inlineStr">
        <is>
          <t>Concentration risk, credit risk, financial instrument, maximum exposure</t>
        </is>
      </c>
      <c r="D5" s="6" t="n">
        <v>375000</v>
      </c>
    </row>
    <row r="6">
      <c r="A6" s="4" t="inlineStr">
        <is>
          <t>Cash settlements on derivatives</t>
        </is>
      </c>
      <c r="B6" s="6" t="n">
        <v>5000000</v>
      </c>
      <c r="C6" s="6" t="n">
        <v>8000000</v>
      </c>
      <c r="D6" s="6" t="n">
        <v>11389000</v>
      </c>
      <c r="E6" s="6" t="n">
        <v>574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1" customWidth="1" min="5" max="5"/>
  </cols>
  <sheetData>
    <row r="1">
      <c r="A1" s="1" t="inlineStr">
        <is>
          <t>CONDENSED CONSOLIDATED STATEMENTS OF EQUITY (Unaudited) - USD ($) $ in Thousands</t>
        </is>
      </c>
      <c r="B1" s="2" t="inlineStr">
        <is>
          <t>Total</t>
        </is>
      </c>
      <c r="C1" s="2" t="inlineStr">
        <is>
          <t>Common Stock</t>
        </is>
      </c>
      <c r="D1" s="2" t="inlineStr">
        <is>
          <t>Additional Paid in Capital</t>
        </is>
      </c>
      <c r="E1" s="2" t="inlineStr">
        <is>
          <t>Accumulated Earnings (Deficit)</t>
        </is>
      </c>
    </row>
    <row r="2">
      <c r="A2" s="4" t="inlineStr">
        <is>
          <t>Beginning of period at Dec. 31, 2018</t>
        </is>
      </c>
      <c r="B2" s="6" t="n">
        <v>1262374</v>
      </c>
      <c r="C2" s="6" t="n">
        <v>692</v>
      </c>
      <c r="D2" s="6" t="n">
        <v>1256730</v>
      </c>
      <c r="E2" s="6" t="n">
        <v>4952</v>
      </c>
    </row>
    <row r="3">
      <c r="A3" s="4" t="inlineStr">
        <is>
          <t>Beginning of period, shares at Dec. 31, 2018</t>
        </is>
      </c>
      <c r="C3" s="5" t="n">
        <v>69197000</v>
      </c>
    </row>
    <row r="4">
      <c r="A4" s="4" t="inlineStr">
        <is>
          <t>Net income (loss)</t>
        </is>
      </c>
      <c r="B4" s="5" t="n">
        <v>12726</v>
      </c>
      <c r="C4" s="6" t="n">
        <v>0</v>
      </c>
      <c r="D4" s="5" t="n">
        <v>0</v>
      </c>
      <c r="E4" s="5" t="n">
        <v>12726</v>
      </c>
    </row>
    <row r="5">
      <c r="A5" s="4" t="inlineStr">
        <is>
          <t>Repurchases of common stock</t>
        </is>
      </c>
      <c r="B5" s="5" t="n">
        <v>-34437</v>
      </c>
      <c r="C5" s="6" t="n">
        <v>-25</v>
      </c>
      <c r="D5" s="5" t="n">
        <v>-34412</v>
      </c>
      <c r="E5" s="5" t="n">
        <v>0</v>
      </c>
    </row>
    <row r="6">
      <c r="A6" s="4" t="inlineStr">
        <is>
          <t>Repurchases of common stock, shares</t>
        </is>
      </c>
      <c r="C6" s="5" t="n">
        <v>-2488000</v>
      </c>
    </row>
    <row r="7">
      <c r="A7" s="4" t="inlineStr">
        <is>
          <t>Issuance of common stock</t>
        </is>
      </c>
      <c r="B7" s="5" t="n">
        <v>1486</v>
      </c>
      <c r="C7" s="6" t="n">
        <v>1</v>
      </c>
      <c r="D7" s="5" t="n">
        <v>1485</v>
      </c>
      <c r="E7" s="5" t="n">
        <v>0</v>
      </c>
    </row>
    <row r="8">
      <c r="A8" s="4" t="inlineStr">
        <is>
          <t>Issuance of common stock, shares</t>
        </is>
      </c>
      <c r="C8" s="5" t="n">
        <v>82000</v>
      </c>
    </row>
    <row r="9">
      <c r="A9" s="4" t="inlineStr">
        <is>
          <t>Ending of period, shares at Mar. 31, 2019</t>
        </is>
      </c>
      <c r="C9" s="5" t="n">
        <v>66791000</v>
      </c>
    </row>
    <row r="10">
      <c r="A10" s="4" t="inlineStr">
        <is>
          <t>Ending of period at Mar. 31, 2019</t>
        </is>
      </c>
      <c r="B10" s="5" t="n">
        <v>1242149</v>
      </c>
      <c r="C10" s="6" t="n">
        <v>668</v>
      </c>
      <c r="D10" s="5" t="n">
        <v>1223803</v>
      </c>
      <c r="E10" s="5" t="n">
        <v>17678</v>
      </c>
    </row>
    <row r="11">
      <c r="A11" s="4" t="inlineStr">
        <is>
          <t>Beginning of period at Dec. 31, 2018</t>
        </is>
      </c>
      <c r="B11" s="5" t="n">
        <v>1262374</v>
      </c>
      <c r="C11" s="6" t="n">
        <v>692</v>
      </c>
      <c r="D11" s="5" t="n">
        <v>1256730</v>
      </c>
      <c r="E11" s="5" t="n">
        <v>4952</v>
      </c>
    </row>
    <row r="12">
      <c r="A12" s="4" t="inlineStr">
        <is>
          <t>Beginning of period, shares at Dec. 31, 2018</t>
        </is>
      </c>
      <c r="C12" s="5" t="n">
        <v>69197000</v>
      </c>
    </row>
    <row r="13">
      <c r="A13" s="4" t="inlineStr">
        <is>
          <t>Net income (loss)</t>
        </is>
      </c>
      <c r="B13" s="5" t="n">
        <v>-219585</v>
      </c>
    </row>
    <row r="14">
      <c r="A14" s="4" t="inlineStr">
        <is>
          <t>Ending of period, shares at Sep. 30, 2019</t>
        </is>
      </c>
      <c r="C14" s="5" t="n">
        <v>58632000</v>
      </c>
    </row>
    <row r="15">
      <c r="A15" s="4" t="inlineStr">
        <is>
          <t>Ending of period at Sep. 30, 2019</t>
        </is>
      </c>
      <c r="B15" s="5" t="n">
        <v>901436</v>
      </c>
      <c r="C15" s="6" t="n">
        <v>586</v>
      </c>
      <c r="D15" s="5" t="n">
        <v>1115483</v>
      </c>
      <c r="E15" s="5" t="n">
        <v>-214633</v>
      </c>
    </row>
    <row r="16">
      <c r="A16" s="4" t="inlineStr">
        <is>
          <t>Beginning of period at Mar. 31, 2019</t>
        </is>
      </c>
      <c r="B16" s="5" t="n">
        <v>1242149</v>
      </c>
      <c r="C16" s="6" t="n">
        <v>668</v>
      </c>
      <c r="D16" s="5" t="n">
        <v>1223803</v>
      </c>
      <c r="E16" s="5" t="n">
        <v>17678</v>
      </c>
    </row>
    <row r="17">
      <c r="A17" s="4" t="inlineStr">
        <is>
          <t>Beginning of period, shares at Mar. 31, 2019</t>
        </is>
      </c>
      <c r="C17" s="5" t="n">
        <v>66791000</v>
      </c>
    </row>
    <row r="18">
      <c r="A18" s="4" t="inlineStr">
        <is>
          <t>Net income (loss)</t>
        </is>
      </c>
      <c r="B18" s="5" t="n">
        <v>-6676</v>
      </c>
      <c r="C18" s="6" t="n">
        <v>0</v>
      </c>
      <c r="D18" s="5" t="n">
        <v>0</v>
      </c>
      <c r="E18" s="5" t="n">
        <v>-6676</v>
      </c>
    </row>
    <row r="19">
      <c r="A19" s="4" t="inlineStr">
        <is>
          <t>Repurchases of common stock</t>
        </is>
      </c>
      <c r="B19" s="5" t="n">
        <v>-43307</v>
      </c>
      <c r="C19" s="6" t="n">
        <v>-32</v>
      </c>
      <c r="D19" s="5" t="n">
        <v>-43275</v>
      </c>
      <c r="E19" s="5" t="n">
        <v>0</v>
      </c>
    </row>
    <row r="20">
      <c r="A20" s="4" t="inlineStr">
        <is>
          <t>Repurchases of common stock, shares</t>
        </is>
      </c>
      <c r="C20" s="5" t="n">
        <v>-3170000</v>
      </c>
    </row>
    <row r="21">
      <c r="A21" s="4" t="inlineStr">
        <is>
          <t>Ending of period, shares at Jun. 30, 2019</t>
        </is>
      </c>
      <c r="C21" s="5" t="n">
        <v>63621000</v>
      </c>
    </row>
    <row r="22">
      <c r="A22" s="4" t="inlineStr">
        <is>
          <t>Ending of period at Jun. 30, 2019</t>
        </is>
      </c>
      <c r="B22" s="5" t="n">
        <v>1192166</v>
      </c>
      <c r="C22" s="6" t="n">
        <v>636</v>
      </c>
      <c r="D22" s="5" t="n">
        <v>1180528</v>
      </c>
      <c r="E22" s="5" t="n">
        <v>11002</v>
      </c>
    </row>
    <row r="23">
      <c r="A23" s="4" t="inlineStr">
        <is>
          <t>Net income (loss)</t>
        </is>
      </c>
      <c r="B23" s="5" t="n">
        <v>-225635</v>
      </c>
      <c r="C23" s="5" t="n">
        <v>0</v>
      </c>
      <c r="D23" s="5" t="n">
        <v>0</v>
      </c>
      <c r="E23" s="5" t="n">
        <v>-225635</v>
      </c>
    </row>
    <row r="24">
      <c r="A24" s="4" t="inlineStr">
        <is>
          <t>Repurchases of common stock</t>
        </is>
      </c>
      <c r="B24" s="5" t="n">
        <v>-65353</v>
      </c>
      <c r="C24" s="6" t="n">
        <v>-50</v>
      </c>
      <c r="D24" s="5" t="n">
        <v>-65303</v>
      </c>
      <c r="E24" s="5" t="n">
        <v>0</v>
      </c>
    </row>
    <row r="25">
      <c r="A25" s="4" t="inlineStr">
        <is>
          <t>Repurchases of common stock, shares</t>
        </is>
      </c>
      <c r="C25" s="5" t="n">
        <v>-4989000</v>
      </c>
    </row>
    <row r="26">
      <c r="A26" s="4" t="inlineStr">
        <is>
          <t>Other</t>
        </is>
      </c>
      <c r="B26" s="5" t="n">
        <v>258</v>
      </c>
      <c r="C26" s="6" t="n">
        <v>0</v>
      </c>
      <c r="D26" s="5" t="n">
        <v>258</v>
      </c>
      <c r="E26" s="5" t="n">
        <v>0</v>
      </c>
    </row>
    <row r="27">
      <c r="A27" s="4" t="inlineStr">
        <is>
          <t>Ending of period, shares at Sep. 30, 2019</t>
        </is>
      </c>
      <c r="C27" s="5" t="n">
        <v>58632000</v>
      </c>
    </row>
    <row r="28">
      <c r="A28" s="4" t="inlineStr">
        <is>
          <t>Ending of period at Sep. 30, 2019</t>
        </is>
      </c>
      <c r="B28" s="5" t="n">
        <v>901436</v>
      </c>
      <c r="C28" s="6" t="n">
        <v>586</v>
      </c>
      <c r="D28" s="5" t="n">
        <v>1115483</v>
      </c>
      <c r="E28" s="5" t="n">
        <v>-214633</v>
      </c>
    </row>
    <row r="29">
      <c r="A29" s="4" t="inlineStr">
        <is>
          <t>Beginning of period at Dec. 31, 2019</t>
        </is>
      </c>
      <c r="B29" s="6" t="n">
        <v>573551</v>
      </c>
      <c r="C29" s="6" t="n">
        <v>581</v>
      </c>
      <c r="D29" s="5" t="n">
        <v>861764</v>
      </c>
      <c r="E29" s="5" t="n">
        <v>-288794</v>
      </c>
    </row>
    <row r="30">
      <c r="A30" s="4" t="inlineStr">
        <is>
          <t>Beginning of period, shares at Dec. 31, 2019</t>
        </is>
      </c>
      <c r="B30" s="5" t="n">
        <v>58168756</v>
      </c>
      <c r="C30" s="5" t="n">
        <v>58169000</v>
      </c>
    </row>
    <row r="31">
      <c r="A31" s="4" t="inlineStr">
        <is>
          <t>Net income (loss)</t>
        </is>
      </c>
      <c r="B31" s="6" t="n">
        <v>-101506</v>
      </c>
      <c r="C31" s="6" t="n">
        <v>0</v>
      </c>
      <c r="D31" s="5" t="n">
        <v>0</v>
      </c>
      <c r="E31" s="5" t="n">
        <v>-101506</v>
      </c>
    </row>
    <row r="32">
      <c r="A32" s="4" t="inlineStr">
        <is>
          <t>Repurchases of common stock</t>
        </is>
      </c>
      <c r="B32" s="5" t="n">
        <v>-2066</v>
      </c>
      <c r="C32" s="6" t="n">
        <v>-3</v>
      </c>
      <c r="D32" s="5" t="n">
        <v>-2063</v>
      </c>
      <c r="E32" s="5" t="n">
        <v>0</v>
      </c>
    </row>
    <row r="33">
      <c r="A33" s="4" t="inlineStr">
        <is>
          <t>Repurchases of common stock, shares</t>
        </is>
      </c>
      <c r="C33" s="5" t="n">
        <v>-323000</v>
      </c>
    </row>
    <row r="34">
      <c r="A34" s="4" t="inlineStr">
        <is>
          <t>Issuance of common stock</t>
        </is>
      </c>
      <c r="B34" s="5" t="n">
        <v>824</v>
      </c>
      <c r="C34" s="6" t="n">
        <v>1</v>
      </c>
      <c r="D34" s="5" t="n">
        <v>823</v>
      </c>
      <c r="E34" s="5" t="n">
        <v>0</v>
      </c>
    </row>
    <row r="35">
      <c r="A35" s="4" t="inlineStr">
        <is>
          <t>Issuance of common stock, shares</t>
        </is>
      </c>
      <c r="C35" s="5" t="n">
        <v>62000</v>
      </c>
    </row>
    <row r="36">
      <c r="A36" s="4" t="inlineStr">
        <is>
          <t>Distributions to shareholders</t>
        </is>
      </c>
      <c r="B36" s="5" t="n">
        <v>-57908</v>
      </c>
      <c r="C36" s="6" t="n">
        <v>0</v>
      </c>
      <c r="D36" s="5" t="n">
        <v>-57908</v>
      </c>
      <c r="E36" s="5" t="n">
        <v>0</v>
      </c>
    </row>
    <row r="37">
      <c r="A37" s="4" t="inlineStr">
        <is>
          <t>Ending of period, shares at Mar. 31, 2020</t>
        </is>
      </c>
      <c r="C37" s="5" t="n">
        <v>57908000</v>
      </c>
    </row>
    <row r="38">
      <c r="A38" s="4" t="inlineStr">
        <is>
          <t>Ending of period at Mar. 31, 2020</t>
        </is>
      </c>
      <c r="B38" s="5" t="n">
        <v>412895</v>
      </c>
      <c r="C38" s="6" t="n">
        <v>579</v>
      </c>
      <c r="D38" s="5" t="n">
        <v>802616</v>
      </c>
      <c r="E38" s="5" t="n">
        <v>-390300</v>
      </c>
    </row>
    <row r="39">
      <c r="A39" s="4" t="inlineStr">
        <is>
          <t>Beginning of period at Dec. 31, 2019</t>
        </is>
      </c>
      <c r="B39" s="6" t="n">
        <v>573551</v>
      </c>
      <c r="C39" s="6" t="n">
        <v>581</v>
      </c>
      <c r="D39" s="5" t="n">
        <v>861764</v>
      </c>
      <c r="E39" s="5" t="n">
        <v>-288794</v>
      </c>
    </row>
    <row r="40">
      <c r="A40" s="4" t="inlineStr">
        <is>
          <t>Beginning of period, shares at Dec. 31, 2019</t>
        </is>
      </c>
      <c r="B40" s="5" t="n">
        <v>58168756</v>
      </c>
      <c r="C40" s="5" t="n">
        <v>58169000</v>
      </c>
    </row>
    <row r="41">
      <c r="A41" s="4" t="inlineStr">
        <is>
          <t>Net income (loss)</t>
        </is>
      </c>
      <c r="B41" s="6" t="n">
        <v>-359097</v>
      </c>
    </row>
    <row r="42">
      <c r="A42" s="4" t="inlineStr">
        <is>
          <t>Distributions to shareholders</t>
        </is>
      </c>
      <c r="B42" s="6" t="n">
        <v>-58000</v>
      </c>
    </row>
    <row r="43">
      <c r="A43" s="4" t="inlineStr">
        <is>
          <t>Ending of period, shares at Sep. 30, 2020</t>
        </is>
      </c>
      <c r="B43" s="5" t="n">
        <v>57907609</v>
      </c>
      <c r="C43" s="5" t="n">
        <v>57908000</v>
      </c>
    </row>
    <row r="44">
      <c r="A44" s="4" t="inlineStr">
        <is>
          <t>Ending of period at Sep. 30, 2020</t>
        </is>
      </c>
      <c r="B44" s="6" t="n">
        <v>111874</v>
      </c>
      <c r="C44" s="6" t="n">
        <v>579</v>
      </c>
      <c r="D44" s="5" t="n">
        <v>759186</v>
      </c>
      <c r="E44" s="5" t="n">
        <v>-647891</v>
      </c>
    </row>
    <row r="45">
      <c r="A45" s="4" t="inlineStr">
        <is>
          <t>Beginning of period at Mar. 31, 2020</t>
        </is>
      </c>
      <c r="B45" s="5" t="n">
        <v>412895</v>
      </c>
      <c r="C45" s="6" t="n">
        <v>579</v>
      </c>
      <c r="D45" s="5" t="n">
        <v>802616</v>
      </c>
      <c r="E45" s="5" t="n">
        <v>-390300</v>
      </c>
    </row>
    <row r="46">
      <c r="A46" s="4" t="inlineStr">
        <is>
          <t>Beginning of period, shares at Mar. 31, 2020</t>
        </is>
      </c>
      <c r="C46" s="5" t="n">
        <v>57908000</v>
      </c>
    </row>
    <row r="47">
      <c r="A47" s="4" t="inlineStr">
        <is>
          <t>Net income (loss)</t>
        </is>
      </c>
      <c r="B47" s="5" t="n">
        <v>-21212</v>
      </c>
      <c r="C47" s="6" t="n">
        <v>0</v>
      </c>
      <c r="D47" s="5" t="n">
        <v>0</v>
      </c>
      <c r="E47" s="5" t="n">
        <v>-21212</v>
      </c>
    </row>
    <row r="48">
      <c r="A48" s="4" t="inlineStr">
        <is>
          <t>Distributions to shareholders</t>
        </is>
      </c>
      <c r="B48" s="5" t="n">
        <v>-43430</v>
      </c>
      <c r="C48" s="6" t="n">
        <v>0</v>
      </c>
      <c r="D48" s="5" t="n">
        <v>-43430</v>
      </c>
      <c r="E48" s="5" t="n">
        <v>0</v>
      </c>
    </row>
    <row r="49">
      <c r="A49" s="4" t="inlineStr">
        <is>
          <t>Ending of period, shares at Jun. 30, 2020</t>
        </is>
      </c>
      <c r="C49" s="5" t="n">
        <v>57908000</v>
      </c>
    </row>
    <row r="50">
      <c r="A50" s="4" t="inlineStr">
        <is>
          <t>Ending of period at Jun. 30, 2020</t>
        </is>
      </c>
      <c r="B50" s="5" t="n">
        <v>348253</v>
      </c>
      <c r="C50" s="6" t="n">
        <v>579</v>
      </c>
      <c r="D50" s="5" t="n">
        <v>759186</v>
      </c>
      <c r="E50" s="5" t="n">
        <v>-411512</v>
      </c>
    </row>
    <row r="51">
      <c r="A51" s="4" t="inlineStr">
        <is>
          <t>Net income (loss)</t>
        </is>
      </c>
      <c r="B51" s="6" t="n">
        <v>-236379</v>
      </c>
      <c r="C51" s="6" t="n">
        <v>0</v>
      </c>
      <c r="D51" s="5" t="n">
        <v>0</v>
      </c>
      <c r="E51" s="5" t="n">
        <v>-236379</v>
      </c>
    </row>
    <row r="52">
      <c r="A52" s="4" t="inlineStr">
        <is>
          <t>Ending of period, shares at Sep. 30, 2020</t>
        </is>
      </c>
      <c r="B52" s="5" t="n">
        <v>57907609</v>
      </c>
      <c r="C52" s="5" t="n">
        <v>57908000</v>
      </c>
    </row>
    <row r="53">
      <c r="A53" s="4" t="inlineStr">
        <is>
          <t>Ending of period at Sep. 30, 2020</t>
        </is>
      </c>
      <c r="B53" s="6" t="n">
        <v>111874</v>
      </c>
      <c r="C53" s="6" t="n">
        <v>579</v>
      </c>
      <c r="D53" s="6" t="n">
        <v>759186</v>
      </c>
      <c r="E53" s="6" t="n">
        <v>-64789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ummary of Fair Value of Derivatives Outstanding on Gross Basis (Details) - USD ($) $ in Thousands</t>
        </is>
      </c>
      <c r="B1" s="2" t="inlineStr">
        <is>
          <t>Sep. 30, 2020</t>
        </is>
      </c>
      <c r="C1" s="2" t="inlineStr">
        <is>
          <t>Dec. 31, 2019</t>
        </is>
      </c>
    </row>
    <row r="2">
      <c r="A2" s="3" t="inlineStr">
        <is>
          <t>Assets:</t>
        </is>
      </c>
    </row>
    <row r="3">
      <c r="A3" s="4" t="inlineStr">
        <is>
          <t>Commodity derivatives</t>
        </is>
      </c>
      <c r="B3" s="6" t="n">
        <v>375</v>
      </c>
      <c r="C3" s="6" t="n">
        <v>7439</v>
      </c>
    </row>
    <row r="4">
      <c r="A4" s="3" t="inlineStr">
        <is>
          <t>Liabilities:</t>
        </is>
      </c>
    </row>
    <row r="5">
      <c r="A5" s="4" t="inlineStr">
        <is>
          <t>Commodity derivatives</t>
        </is>
      </c>
      <c r="B5" s="6" t="n">
        <v>1795</v>
      </c>
      <c r="C5" s="6" t="n">
        <v>124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ummary of Gains and Losses on Derivativ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 [Line Items]</t>
        </is>
      </c>
    </row>
    <row r="4">
      <c r="A4" s="4" t="inlineStr">
        <is>
          <t>Gains (losses) on commodity derivatives</t>
        </is>
      </c>
      <c r="B4" s="6" t="n">
        <v>-2948</v>
      </c>
      <c r="C4" s="6" t="n">
        <v>4339</v>
      </c>
      <c r="D4" s="6" t="n">
        <v>3773</v>
      </c>
      <c r="E4" s="6" t="n">
        <v>6386</v>
      </c>
    </row>
    <row r="5">
      <c r="A5" s="4" t="inlineStr">
        <is>
          <t>Gains (losses) on commodity derivatives</t>
        </is>
      </c>
    </row>
    <row r="6">
      <c r="A6" s="3" t="inlineStr">
        <is>
          <t>Derivative Instruments Gain Loss [Line Items]</t>
        </is>
      </c>
    </row>
    <row r="7">
      <c r="A7" s="4" t="inlineStr">
        <is>
          <t>Gains (losses) on commodity derivatives</t>
        </is>
      </c>
      <c r="B7" s="5" t="n">
        <v>-2948</v>
      </c>
      <c r="C7" s="5" t="n">
        <v>5665</v>
      </c>
      <c r="D7" s="5" t="n">
        <v>3773</v>
      </c>
      <c r="E7" s="5" t="n">
        <v>12673</v>
      </c>
    </row>
    <row r="8">
      <c r="A8" s="4" t="inlineStr">
        <is>
          <t>Marketing expenses</t>
        </is>
      </c>
    </row>
    <row r="9">
      <c r="A9" s="3" t="inlineStr">
        <is>
          <t>Derivative Instruments Gain Loss [Line Items]</t>
        </is>
      </c>
    </row>
    <row r="10">
      <c r="A10" s="4" t="inlineStr">
        <is>
          <t>Gains (losses) on commodity derivatives</t>
        </is>
      </c>
      <c r="B10" s="6" t="n">
        <v>0</v>
      </c>
      <c r="C10" s="6" t="n">
        <v>-1326</v>
      </c>
      <c r="D10" s="6" t="n">
        <v>0</v>
      </c>
      <c r="E10" s="6" t="n">
        <v>-628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77" customWidth="1" min="2" max="2"/>
    <col width="14" customWidth="1" min="3" max="3"/>
    <col width="14" customWidth="1" min="4" max="4"/>
  </cols>
  <sheetData>
    <row r="1">
      <c r="A1" s="1" t="inlineStr">
        <is>
          <t>Fair Value Measurements - Schedule of Fair Value Hierarchy for Assets and Liabilities Measured at Fair Value on Recurring Basis (Details) - USD ($) $ in Thousands</t>
        </is>
      </c>
      <c r="C1" s="2" t="inlineStr">
        <is>
          <t>Sep. 30, 2020</t>
        </is>
      </c>
      <c r="D1" s="2" t="inlineStr">
        <is>
          <t>Dec. 31, 2019</t>
        </is>
      </c>
    </row>
    <row r="2">
      <c r="A2" s="3" t="inlineStr">
        <is>
          <t>Assets:</t>
        </is>
      </c>
    </row>
    <row r="3">
      <c r="A3" s="4" t="inlineStr">
        <is>
          <t>Commodity derivatives</t>
        </is>
      </c>
      <c r="C3" s="6" t="n">
        <v>375</v>
      </c>
      <c r="D3" s="6" t="n">
        <v>7439</v>
      </c>
    </row>
    <row r="4">
      <c r="A4" s="4" t="inlineStr">
        <is>
          <t>Commodity derivatives</t>
        </is>
      </c>
      <c r="B4" s="4" t="inlineStr">
        <is>
          <t>[1]</t>
        </is>
      </c>
      <c r="C4" s="5" t="n">
        <v>0</v>
      </c>
      <c r="D4" s="5" t="n">
        <v>-156</v>
      </c>
    </row>
    <row r="5">
      <c r="A5" s="4" t="inlineStr">
        <is>
          <t>Commodity derivatives</t>
        </is>
      </c>
      <c r="C5" s="5" t="n">
        <v>375</v>
      </c>
      <c r="D5" s="5" t="n">
        <v>7283</v>
      </c>
    </row>
    <row r="6">
      <c r="A6" s="3" t="inlineStr">
        <is>
          <t>Liabilities:</t>
        </is>
      </c>
    </row>
    <row r="7">
      <c r="A7" s="4" t="inlineStr">
        <is>
          <t>Commodity derivatives</t>
        </is>
      </c>
      <c r="C7" s="5" t="n">
        <v>1795</v>
      </c>
      <c r="D7" s="5" t="n">
        <v>1243</v>
      </c>
    </row>
    <row r="8">
      <c r="A8" s="4" t="inlineStr">
        <is>
          <t>Commodity derivatives</t>
        </is>
      </c>
      <c r="B8" s="4" t="inlineStr">
        <is>
          <t>[1]</t>
        </is>
      </c>
      <c r="C8" s="5" t="n">
        <v>0</v>
      </c>
      <c r="D8" s="5" t="n">
        <v>-156</v>
      </c>
    </row>
    <row r="9">
      <c r="A9" s="4" t="inlineStr">
        <is>
          <t>Commodity derivatives</t>
        </is>
      </c>
      <c r="C9" s="6" t="n">
        <v>1795</v>
      </c>
      <c r="D9" s="6" t="n">
        <v>1087</v>
      </c>
    </row>
    <row r="10"/>
    <row r="11">
      <c r="A11" s="4" t="inlineStr">
        <is>
          <t>[1]</t>
        </is>
      </c>
      <c r="B11" s="4" t="inlineStr">
        <is>
          <t>Represents counterparty netting under agreements governing such derivatives.</t>
        </is>
      </c>
    </row>
  </sheetData>
  <mergeCells count="3">
    <mergeCell ref="A1:B1"/>
    <mergeCell ref="A10:C10"/>
    <mergeCell ref="B11:C1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Asset Retirement Obligations - Schedule of Reconciliation of Company's Asset Retirement Obligations (Details) $ in Thousands</t>
        </is>
      </c>
      <c r="B1" s="2" t="inlineStr">
        <is>
          <t>9 Months Ended</t>
        </is>
      </c>
    </row>
    <row r="2">
      <c r="B2" s="2" t="inlineStr">
        <is>
          <t>Sep. 30, 2020USD ($)</t>
        </is>
      </c>
    </row>
    <row r="3">
      <c r="A3" s="3" t="inlineStr">
        <is>
          <t>Asset Retirement Obligation Disclosure [Abstract]</t>
        </is>
      </c>
    </row>
    <row r="4">
      <c r="A4" s="4" t="inlineStr">
        <is>
          <t>Asset retirement obligations at beginning of period</t>
        </is>
      </c>
      <c r="B4" s="6" t="n">
        <v>21497</v>
      </c>
    </row>
    <row r="5">
      <c r="A5" s="4" t="inlineStr">
        <is>
          <t>Liabilities added from drilling</t>
        </is>
      </c>
      <c r="B5" s="5" t="n">
        <v>209</v>
      </c>
    </row>
    <row r="6">
      <c r="A6" s="4" t="inlineStr">
        <is>
          <t>Liabilities associated with assets divested</t>
        </is>
      </c>
      <c r="B6" s="5" t="n">
        <v>-5628</v>
      </c>
    </row>
    <row r="7">
      <c r="A7" s="4" t="inlineStr">
        <is>
          <t>Current year accretion expense</t>
        </is>
      </c>
      <c r="B7" s="5" t="n">
        <v>854</v>
      </c>
    </row>
    <row r="8">
      <c r="A8" s="4" t="inlineStr">
        <is>
          <t>Settlements</t>
        </is>
      </c>
      <c r="B8" s="5" t="n">
        <v>-1008</v>
      </c>
    </row>
    <row r="9">
      <c r="A9" s="4" t="inlineStr">
        <is>
          <t>Revision of estimates</t>
        </is>
      </c>
      <c r="B9" s="5" t="n">
        <v>299</v>
      </c>
    </row>
    <row r="10">
      <c r="A10" s="4" t="inlineStr">
        <is>
          <t>Asset retirement obligations at end of period</t>
        </is>
      </c>
      <c r="B10" s="6" t="n">
        <v>1622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Commitments and Contingencies - Additional Information (Details) - USD ($) $ in Millions</t>
        </is>
      </c>
      <c r="B1" s="2" t="inlineStr">
        <is>
          <t>3 Months Ended</t>
        </is>
      </c>
      <c r="D1" s="2" t="inlineStr">
        <is>
          <t>9 Months Ended</t>
        </is>
      </c>
    </row>
    <row r="2">
      <c r="B2" s="2" t="inlineStr">
        <is>
          <t>Dec. 31, 2020</t>
        </is>
      </c>
      <c r="C2" s="2" t="inlineStr">
        <is>
          <t>Sep. 30, 2020</t>
        </is>
      </c>
      <c r="D2" s="2" t="inlineStr">
        <is>
          <t>Sep. 30, 2020</t>
        </is>
      </c>
    </row>
    <row r="3">
      <c r="A3" s="3" t="inlineStr">
        <is>
          <t>Loss Contingencies [Line Items]</t>
        </is>
      </c>
    </row>
    <row r="4">
      <c r="A4" s="4" t="inlineStr">
        <is>
          <t>Severance termination benefit</t>
        </is>
      </c>
      <c r="C4" s="6" t="n">
        <v>10</v>
      </c>
      <c r="D4" s="6" t="n">
        <v>15</v>
      </c>
    </row>
    <row r="5">
      <c r="A5" s="4" t="inlineStr">
        <is>
          <t>Omnibus Incentive Plan | Forecast</t>
        </is>
      </c>
    </row>
    <row r="6">
      <c r="A6" s="3" t="inlineStr">
        <is>
          <t>Loss Contingencies [Line Items]</t>
        </is>
      </c>
    </row>
    <row r="7">
      <c r="A7" s="4" t="inlineStr">
        <is>
          <t>Share-based compensation</t>
        </is>
      </c>
      <c r="B7" s="6" t="n">
        <v>2</v>
      </c>
    </row>
    <row r="8">
      <c r="A8" s="4" t="inlineStr">
        <is>
          <t>Severance termination benefit</t>
        </is>
      </c>
      <c r="B8" s="6" t="n">
        <v>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5" customWidth="1" min="5" max="5"/>
    <col width="14" customWidth="1" min="6" max="6"/>
  </cols>
  <sheetData>
    <row r="1">
      <c r="A1" s="1" t="inlineStr">
        <is>
          <t>Operating Leases - Additional Information (Details) - USD ($)</t>
        </is>
      </c>
      <c r="B1" s="2" t="inlineStr">
        <is>
          <t>3 Months Ended</t>
        </is>
      </c>
      <c r="E1" s="2" t="inlineStr">
        <is>
          <t>9 Months Ended</t>
        </is>
      </c>
    </row>
    <row r="2">
      <c r="B2" s="2" t="inlineStr">
        <is>
          <t>Jun. 30, 2020</t>
        </is>
      </c>
      <c r="C2" s="2" t="inlineStr">
        <is>
          <t>Sep. 30, 2019</t>
        </is>
      </c>
      <c r="D2" s="2" t="inlineStr">
        <is>
          <t>Jun. 30, 2019</t>
        </is>
      </c>
      <c r="E2" s="2" t="inlineStr">
        <is>
          <t>Sep. 30, 2020</t>
        </is>
      </c>
      <c r="F2" s="2" t="inlineStr">
        <is>
          <t>Sep. 30, 2019</t>
        </is>
      </c>
    </row>
    <row r="3">
      <c r="A3" s="3" t="inlineStr">
        <is>
          <t>Lessor Lease Description [Line Items]</t>
        </is>
      </c>
    </row>
    <row r="4">
      <c r="A4" s="4" t="inlineStr">
        <is>
          <t>Operating lease expenses</t>
        </is>
      </c>
      <c r="B4" s="6" t="n">
        <v>1000000</v>
      </c>
      <c r="D4" s="6" t="n">
        <v>1000000</v>
      </c>
      <c r="E4" s="6" t="n">
        <v>3000000</v>
      </c>
      <c r="F4" s="6" t="n">
        <v>3000000</v>
      </c>
    </row>
    <row r="5">
      <c r="A5" s="4" t="inlineStr">
        <is>
          <t>Operating lease expiration year</t>
        </is>
      </c>
      <c r="E5" s="4" t="inlineStr">
        <is>
          <t>2022</t>
        </is>
      </c>
    </row>
    <row r="6">
      <c r="A6" s="4" t="inlineStr">
        <is>
          <t>Total undiscounted lease payments</t>
        </is>
      </c>
      <c r="E6" s="6" t="n">
        <v>4255000</v>
      </c>
    </row>
    <row r="7">
      <c r="A7" s="4" t="inlineStr">
        <is>
          <t>Operating lease, Term of contract</t>
        </is>
      </c>
      <c r="E7" s="4" t="inlineStr">
        <is>
          <t>2 years</t>
        </is>
      </c>
    </row>
    <row r="8">
      <c r="A8" s="4" t="inlineStr">
        <is>
          <t>Operating lease, Option to terminate term</t>
        </is>
      </c>
      <c r="E8" s="4" t="inlineStr">
        <is>
          <t>1 year</t>
        </is>
      </c>
    </row>
    <row r="9">
      <c r="A9" s="4" t="inlineStr">
        <is>
          <t>Reduction in future minimum lease payment upon cancellation of lease</t>
        </is>
      </c>
      <c r="E9" s="6" t="n">
        <v>734000</v>
      </c>
    </row>
    <row r="10">
      <c r="A10" s="4" t="inlineStr">
        <is>
          <t>Lease income</t>
        </is>
      </c>
      <c r="C10" s="6" t="n">
        <v>1000000</v>
      </c>
      <c r="F10" s="6" t="n">
        <v>2000000</v>
      </c>
    </row>
    <row r="11">
      <c r="A11" s="4" t="inlineStr">
        <is>
          <t>Blue Mountain Midstream</t>
        </is>
      </c>
    </row>
    <row r="12">
      <c r="A12" s="3" t="inlineStr">
        <is>
          <t>Lessor Lease Description [Line Items]</t>
        </is>
      </c>
    </row>
    <row r="13">
      <c r="A13" s="4" t="inlineStr">
        <is>
          <t>Total undiscounted lease payments</t>
        </is>
      </c>
      <c r="E13" s="6" t="n">
        <v>3000000</v>
      </c>
    </row>
    <row r="14">
      <c r="A14" s="4" t="inlineStr">
        <is>
          <t>Weighted-average remaining lease term</t>
        </is>
      </c>
      <c r="E14" s="4" t="inlineStr">
        <is>
          <t>2 years</t>
        </is>
      </c>
    </row>
  </sheetData>
  <mergeCells count="3">
    <mergeCell ref="A1:A2"/>
    <mergeCell ref="B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1" customWidth="1" min="2" max="2"/>
  </cols>
  <sheetData>
    <row r="1">
      <c r="A1" s="1" t="inlineStr">
        <is>
          <t>Operating Leases - Future Minimum Lease Payments (Details) $ in Thousands</t>
        </is>
      </c>
      <c r="B1" s="2" t="inlineStr">
        <is>
          <t>Sep. 30, 2020USD ($)</t>
        </is>
      </c>
    </row>
    <row r="2">
      <c r="A2" s="3" t="inlineStr">
        <is>
          <t>Leases [Abstract]</t>
        </is>
      </c>
    </row>
    <row r="3">
      <c r="A3" s="4" t="inlineStr">
        <is>
          <t>2020</t>
        </is>
      </c>
      <c r="B3" s="6" t="n">
        <v>626</v>
      </c>
    </row>
    <row r="4">
      <c r="A4" s="4" t="inlineStr">
        <is>
          <t>2021</t>
        </is>
      </c>
      <c r="B4" s="5" t="n">
        <v>2333</v>
      </c>
    </row>
    <row r="5">
      <c r="A5" s="4" t="inlineStr">
        <is>
          <t>2022</t>
        </is>
      </c>
      <c r="B5" s="5" t="n">
        <v>1296</v>
      </c>
    </row>
    <row r="6">
      <c r="A6" s="4" t="inlineStr">
        <is>
          <t>Total undiscounted lease payments</t>
        </is>
      </c>
      <c r="B6" s="6" t="n">
        <v>425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hare-Based Compensation - Additional Information (Details) - USD ($)</t>
        </is>
      </c>
      <c r="B1" s="2" t="inlineStr">
        <is>
          <t>3 Months Ended</t>
        </is>
      </c>
      <c r="H1" s="2" t="inlineStr">
        <is>
          <t>9 Months Ended</t>
        </is>
      </c>
    </row>
    <row r="2">
      <c r="B2" s="2" t="inlineStr">
        <is>
          <t>Dec. 31, 2020</t>
        </is>
      </c>
      <c r="C2" s="2" t="inlineStr">
        <is>
          <t>Sep. 30, 2020</t>
        </is>
      </c>
      <c r="D2" s="2" t="inlineStr">
        <is>
          <t>Mar. 31, 2020</t>
        </is>
      </c>
      <c r="E2" s="2" t="inlineStr">
        <is>
          <t>Sep. 30, 2019</t>
        </is>
      </c>
      <c r="F2" s="2" t="inlineStr">
        <is>
          <t>Jun. 30, 2019</t>
        </is>
      </c>
      <c r="G2" s="2" t="inlineStr">
        <is>
          <t>Mar. 31, 2019</t>
        </is>
      </c>
      <c r="H2" s="2" t="inlineStr">
        <is>
          <t>Sep. 30, 2020</t>
        </is>
      </c>
      <c r="I2" s="2" t="inlineStr">
        <is>
          <t>Sep. 30, 2019</t>
        </is>
      </c>
      <c r="J2" s="2" t="inlineStr">
        <is>
          <t>Dec. 31, 2019</t>
        </is>
      </c>
    </row>
    <row r="3">
      <c r="A3" s="3" t="inlineStr">
        <is>
          <t>Share Based Compensation Arrangement By Share Based Payment Award [Line Items]</t>
        </is>
      </c>
    </row>
    <row r="4">
      <c r="A4" s="4" t="inlineStr">
        <is>
          <t>Expenses for award outstanding, expected</t>
        </is>
      </c>
      <c r="C4" s="6" t="n">
        <v>392000</v>
      </c>
      <c r="E4" s="6" t="n">
        <v>2832000</v>
      </c>
      <c r="H4" s="6" t="n">
        <v>-2958000</v>
      </c>
      <c r="I4" s="6" t="n">
        <v>12819000</v>
      </c>
    </row>
    <row r="5">
      <c r="A5" s="4" t="inlineStr">
        <is>
          <t>Percentage of parent's employee-related expenses</t>
        </is>
      </c>
      <c r="H5" s="4" t="inlineStr">
        <is>
          <t>100.00%</t>
        </is>
      </c>
    </row>
    <row r="6">
      <c r="A6" s="4" t="inlineStr">
        <is>
          <t>Stock repurchased during period, value</t>
        </is>
      </c>
      <c r="D6" s="6" t="n">
        <v>2066000</v>
      </c>
      <c r="E6" s="6" t="n">
        <v>65353000</v>
      </c>
      <c r="F6" s="6" t="n">
        <v>43307000</v>
      </c>
      <c r="G6" s="6" t="n">
        <v>34437000</v>
      </c>
    </row>
    <row r="7">
      <c r="A7" s="4" t="inlineStr">
        <is>
          <t>Class A Units | LINN Energy</t>
        </is>
      </c>
    </row>
    <row r="8">
      <c r="A8" s="3" t="inlineStr">
        <is>
          <t>Share Based Compensation Arrangement By Share Based Payment Award [Line Items]</t>
        </is>
      </c>
    </row>
    <row r="9">
      <c r="A9" s="4" t="inlineStr">
        <is>
          <t>Share-based payment liability</t>
        </is>
      </c>
      <c r="C9" s="6" t="n">
        <v>1000000</v>
      </c>
      <c r="H9" s="6" t="n">
        <v>1000000</v>
      </c>
      <c r="J9" s="6" t="n">
        <v>10000000</v>
      </c>
    </row>
    <row r="10">
      <c r="A10" s="4" t="inlineStr">
        <is>
          <t>Class A Units | Blue Mountain Midstream</t>
        </is>
      </c>
    </row>
    <row r="11">
      <c r="A11" s="3" t="inlineStr">
        <is>
          <t>Share Based Compensation Arrangement By Share Based Payment Award [Line Items]</t>
        </is>
      </c>
    </row>
    <row r="12">
      <c r="A12" s="4" t="inlineStr">
        <is>
          <t>Common unit, issued</t>
        </is>
      </c>
      <c r="C12" s="5" t="n">
        <v>738213</v>
      </c>
      <c r="H12" s="5" t="n">
        <v>738213</v>
      </c>
    </row>
    <row r="13">
      <c r="A13" s="4" t="inlineStr">
        <is>
          <t>Class B Common Stock | Blue Mountain Midstream</t>
        </is>
      </c>
    </row>
    <row r="14">
      <c r="A14" s="3" t="inlineStr">
        <is>
          <t>Share Based Compensation Arrangement By Share Based Payment Award [Line Items]</t>
        </is>
      </c>
    </row>
    <row r="15">
      <c r="A15" s="4" t="inlineStr">
        <is>
          <t>Common unit, issued</t>
        </is>
      </c>
      <c r="C15" s="5" t="n">
        <v>0</v>
      </c>
      <c r="H15" s="5" t="n">
        <v>0</v>
      </c>
    </row>
    <row r="16">
      <c r="A16" s="4" t="inlineStr">
        <is>
          <t>Maximum | Class B Common Stock | Blue Mountain Midstream</t>
        </is>
      </c>
    </row>
    <row r="17">
      <c r="A17" s="3" t="inlineStr">
        <is>
          <t>Share Based Compensation Arrangement By Share Based Payment Award [Line Items]</t>
        </is>
      </c>
    </row>
    <row r="18">
      <c r="A18" s="4" t="inlineStr">
        <is>
          <t>Common unit, issued</t>
        </is>
      </c>
      <c r="C18" s="5" t="n">
        <v>58750</v>
      </c>
      <c r="H18" s="5" t="n">
        <v>58750</v>
      </c>
    </row>
    <row r="19">
      <c r="A19" s="4" t="inlineStr">
        <is>
          <t>Common Stock</t>
        </is>
      </c>
    </row>
    <row r="20">
      <c r="A20" s="3" t="inlineStr">
        <is>
          <t>Share Based Compensation Arrangement By Share Based Payment Award [Line Items]</t>
        </is>
      </c>
    </row>
    <row r="21">
      <c r="A21" s="4" t="inlineStr">
        <is>
          <t>Stock repurchased during period, shares</t>
        </is>
      </c>
      <c r="D21" s="5" t="n">
        <v>323000</v>
      </c>
      <c r="E21" s="5" t="n">
        <v>4989000</v>
      </c>
      <c r="F21" s="5" t="n">
        <v>3170000</v>
      </c>
      <c r="G21" s="5" t="n">
        <v>2488000</v>
      </c>
    </row>
    <row r="22">
      <c r="A22" s="4" t="inlineStr">
        <is>
          <t>Stock repurchased during period, value</t>
        </is>
      </c>
      <c r="D22" s="6" t="n">
        <v>3000</v>
      </c>
      <c r="E22" s="6" t="n">
        <v>50000</v>
      </c>
      <c r="F22" s="6" t="n">
        <v>32000</v>
      </c>
      <c r="G22" s="6" t="n">
        <v>25000</v>
      </c>
    </row>
    <row r="23">
      <c r="A23" s="4" t="inlineStr">
        <is>
          <t>Issuance of common stock, shares</t>
        </is>
      </c>
      <c r="D23" s="5" t="n">
        <v>62000</v>
      </c>
      <c r="G23" s="5" t="n">
        <v>82000</v>
      </c>
    </row>
    <row r="24">
      <c r="A24" s="4" t="inlineStr">
        <is>
          <t>Restricted Stock Units (RSUs)</t>
        </is>
      </c>
    </row>
    <row r="25">
      <c r="A25" s="3" t="inlineStr">
        <is>
          <t>Share Based Compensation Arrangement By Share Based Payment Award [Line Items]</t>
        </is>
      </c>
    </row>
    <row r="26">
      <c r="A26" s="4" t="inlineStr">
        <is>
          <t>Share based compensation arrangement by share based payment award equity instruments other than options, grants in period</t>
        </is>
      </c>
      <c r="H26" s="5" t="n">
        <v>15357</v>
      </c>
    </row>
    <row r="27">
      <c r="A27" s="4" t="inlineStr">
        <is>
          <t>Stock repurchased during period, shares</t>
        </is>
      </c>
      <c r="H27" s="5" t="n">
        <v>100956</v>
      </c>
      <c r="I27" s="5" t="n">
        <v>132632</v>
      </c>
    </row>
    <row r="28">
      <c r="A28" s="4" t="inlineStr">
        <is>
          <t>Stock repurchased during period, value</t>
        </is>
      </c>
      <c r="H28" s="6" t="n">
        <v>706000</v>
      </c>
      <c r="I28" s="6" t="n">
        <v>2000000</v>
      </c>
    </row>
    <row r="29">
      <c r="A29" s="4" t="inlineStr">
        <is>
          <t>Issuance of common stock, shares</t>
        </is>
      </c>
      <c r="H29" s="5" t="n">
        <v>61645</v>
      </c>
      <c r="I29" s="5" t="n">
        <v>81923</v>
      </c>
    </row>
    <row r="30">
      <c r="A30" s="4" t="inlineStr">
        <is>
          <t>Share-based compensation arrangement by share-based payment award, equity instruments other than options, vested in period, fair value</t>
        </is>
      </c>
      <c r="H30" s="6" t="n">
        <v>125000</v>
      </c>
    </row>
    <row r="31">
      <c r="A31" s="4" t="inlineStr">
        <is>
          <t>Riviera Performance Shares</t>
        </is>
      </c>
    </row>
    <row r="32">
      <c r="A32" s="3" t="inlineStr">
        <is>
          <t>Share Based Compensation Arrangement By Share Based Payment Award [Line Items]</t>
        </is>
      </c>
    </row>
    <row r="33">
      <c r="A33" s="4" t="inlineStr">
        <is>
          <t>Share based compensation arrangement by share based payment award equity instruments other than options, grants in period</t>
        </is>
      </c>
      <c r="H33" s="5" t="n">
        <v>1847950</v>
      </c>
    </row>
    <row r="34">
      <c r="A34" s="4" t="inlineStr">
        <is>
          <t>Blue Mountain Midstream Phantom Share Units</t>
        </is>
      </c>
    </row>
    <row r="35">
      <c r="A35" s="3" t="inlineStr">
        <is>
          <t>Share Based Compensation Arrangement By Share Based Payment Award [Line Items]</t>
        </is>
      </c>
    </row>
    <row r="36">
      <c r="A36" s="4" t="inlineStr">
        <is>
          <t>Share based compensation arrangement by share based payment award equity instruments other than options, grants in period</t>
        </is>
      </c>
      <c r="H36" s="5" t="n">
        <v>36262</v>
      </c>
    </row>
    <row r="37">
      <c r="A37" s="4" t="inlineStr">
        <is>
          <t>Omnibus Incentive Plan | Common Stock | Maximum</t>
        </is>
      </c>
    </row>
    <row r="38">
      <c r="A38" s="3" t="inlineStr">
        <is>
          <t>Share Based Compensation Arrangement By Share Based Payment Award [Line Items]</t>
        </is>
      </c>
    </row>
    <row r="39">
      <c r="A39" s="4" t="inlineStr">
        <is>
          <t>Share-based compensation arrangement, shares/units available for issuance</t>
        </is>
      </c>
      <c r="C39" s="5" t="n">
        <v>451757</v>
      </c>
      <c r="H39" s="5" t="n">
        <v>451757</v>
      </c>
    </row>
    <row r="40">
      <c r="A40" s="4" t="inlineStr">
        <is>
          <t>Omnibus Incentive Plan | Restricted Stock Units (RSUs)</t>
        </is>
      </c>
    </row>
    <row r="41">
      <c r="A41" s="3" t="inlineStr">
        <is>
          <t>Share Based Compensation Arrangement By Share Based Payment Award [Line Items]</t>
        </is>
      </c>
    </row>
    <row r="42">
      <c r="A42" s="4" t="inlineStr">
        <is>
          <t>Shares issuable under the plan</t>
        </is>
      </c>
      <c r="C42" s="5" t="n">
        <v>1995853</v>
      </c>
      <c r="H42" s="5" t="n">
        <v>1995853</v>
      </c>
    </row>
    <row r="43">
      <c r="A43" s="4" t="inlineStr">
        <is>
          <t>Share based compensation arrangement by share based payment award equity instruments other than options, grants in period</t>
        </is>
      </c>
      <c r="H43" s="5" t="n">
        <v>146260</v>
      </c>
    </row>
    <row r="44">
      <c r="A44" s="4" t="inlineStr">
        <is>
          <t>Omnibus Incentive Plan | Restricted Stock Units (RSUs) | Maximum</t>
        </is>
      </c>
    </row>
    <row r="45">
      <c r="A45" s="3" t="inlineStr">
        <is>
          <t>Share Based Compensation Arrangement By Share Based Payment Award [Line Items]</t>
        </is>
      </c>
    </row>
    <row r="46">
      <c r="A46" s="4" t="inlineStr">
        <is>
          <t>Share-based compensation arrangement, shares/units available for issuance</t>
        </is>
      </c>
      <c r="C46" s="5" t="n">
        <v>361799</v>
      </c>
      <c r="H46" s="5" t="n">
        <v>361799</v>
      </c>
    </row>
    <row r="47">
      <c r="A47" s="4" t="inlineStr">
        <is>
          <t>Omnibus Incentive Plan | Riviera Performance Shares</t>
        </is>
      </c>
    </row>
    <row r="48">
      <c r="A48" s="3" t="inlineStr">
        <is>
          <t>Share Based Compensation Arrangement By Share Based Payment Award [Line Items]</t>
        </is>
      </c>
    </row>
    <row r="49">
      <c r="A49" s="4" t="inlineStr">
        <is>
          <t>Share based compensation arrangement by share based payment award equity instruments other than options, grants in period</t>
        </is>
      </c>
      <c r="H49" s="5" t="n">
        <v>1847950</v>
      </c>
    </row>
    <row r="50">
      <c r="A50" s="4" t="inlineStr">
        <is>
          <t>Omnibus Incentive Plan | Riviera Performance Shares | Maximum</t>
        </is>
      </c>
    </row>
    <row r="51">
      <c r="A51" s="3" t="inlineStr">
        <is>
          <t>Share Based Compensation Arrangement By Share Based Payment Award [Line Items]</t>
        </is>
      </c>
    </row>
    <row r="52">
      <c r="A52" s="4" t="inlineStr">
        <is>
          <t>Share-based compensation arrangement, shares/units available for issuance</t>
        </is>
      </c>
      <c r="C52" s="5" t="n">
        <v>89958</v>
      </c>
      <c r="H52" s="5" t="n">
        <v>89958</v>
      </c>
    </row>
    <row r="53">
      <c r="A53" s="4" t="inlineStr">
        <is>
          <t>Omnibus Incentive Plan | Forecast</t>
        </is>
      </c>
    </row>
    <row r="54">
      <c r="A54" s="3" t="inlineStr">
        <is>
          <t>Share Based Compensation Arrangement By Share Based Payment Award [Line Items]</t>
        </is>
      </c>
    </row>
    <row r="55">
      <c r="A55" s="4" t="inlineStr">
        <is>
          <t>Expenses for award outstanding, expected</t>
        </is>
      </c>
      <c r="B55" s="6" t="n">
        <v>1000000</v>
      </c>
    </row>
    <row r="56">
      <c r="A56" s="4" t="inlineStr">
        <is>
          <t>BMM Incentive Plan</t>
        </is>
      </c>
    </row>
    <row r="57">
      <c r="A57" s="3" t="inlineStr">
        <is>
          <t>Share Based Compensation Arrangement By Share Based Payment Award [Line Items]</t>
        </is>
      </c>
    </row>
    <row r="58">
      <c r="A58" s="4" t="inlineStr">
        <is>
          <t>Share based compensation arrangement by share based payment award equity instruments other than options, grants in period</t>
        </is>
      </c>
      <c r="H58" s="5" t="n">
        <v>36262</v>
      </c>
    </row>
    <row r="59">
      <c r="A59" s="4" t="inlineStr">
        <is>
          <t>BMM Incentive Plan | Class A Units | Linn Holdco II | Blue Mountain Midstream</t>
        </is>
      </c>
    </row>
    <row r="60">
      <c r="A60" s="3" t="inlineStr">
        <is>
          <t>Share Based Compensation Arrangement By Share Based Payment Award [Line Items]</t>
        </is>
      </c>
    </row>
    <row r="61">
      <c r="A61" s="4" t="inlineStr">
        <is>
          <t>Common stock, ownership percentage</t>
        </is>
      </c>
      <c r="H61" s="4" t="inlineStr">
        <is>
          <t>100.00%</t>
        </is>
      </c>
    </row>
    <row r="62">
      <c r="A62" s="4" t="inlineStr">
        <is>
          <t>BMM Incentive Plan | Class B Units</t>
        </is>
      </c>
    </row>
    <row r="63">
      <c r="A63" s="3" t="inlineStr">
        <is>
          <t>Share Based Compensation Arrangement By Share Based Payment Award [Line Items]</t>
        </is>
      </c>
    </row>
    <row r="64">
      <c r="A64" s="4" t="inlineStr">
        <is>
          <t>Shares issuable under the plan</t>
        </is>
      </c>
      <c r="C64" s="5" t="n">
        <v>45272</v>
      </c>
      <c r="H64" s="5" t="n">
        <v>45272</v>
      </c>
    </row>
    <row r="65">
      <c r="A65" s="4" t="inlineStr">
        <is>
          <t>BMM Incentive Plan | Restricted Stock Units (RSUs) | Class B Units</t>
        </is>
      </c>
    </row>
    <row r="66">
      <c r="A66" s="3" t="inlineStr">
        <is>
          <t>Share Based Compensation Arrangement By Share Based Payment Award [Line Items]</t>
        </is>
      </c>
    </row>
    <row r="67">
      <c r="A67" s="4" t="inlineStr">
        <is>
          <t>Share based compensation arrangement by share based payment award equity instruments other than options, grants in period</t>
        </is>
      </c>
      <c r="H67" s="5" t="n">
        <v>9010</v>
      </c>
    </row>
    <row r="68">
      <c r="A68" s="4" t="inlineStr">
        <is>
          <t>BMM Incentive Plan | Riviera Performance Shares | Class B Units</t>
        </is>
      </c>
    </row>
    <row r="69">
      <c r="A69" s="3" t="inlineStr">
        <is>
          <t>Share Based Compensation Arrangement By Share Based Payment Award [Line Items]</t>
        </is>
      </c>
    </row>
    <row r="70">
      <c r="A70" s="4" t="inlineStr">
        <is>
          <t>Share based compensation arrangement by share based payment award equity instruments other than options, grants in period</t>
        </is>
      </c>
      <c r="H70" s="5" t="n">
        <v>18131</v>
      </c>
    </row>
  </sheetData>
  <mergeCells count="3">
    <mergeCell ref="A1:A2"/>
    <mergeCell ref="B1:G1"/>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Share-Based Compensation Expen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mployee Service Share-based Compensation, Allocation of Recognized Period Costs</t>
        </is>
      </c>
    </row>
    <row r="4">
      <c r="A4" s="4" t="inlineStr">
        <is>
          <t>Share/unit-based compensation expenses</t>
        </is>
      </c>
      <c r="B4" s="6" t="n">
        <v>392</v>
      </c>
      <c r="C4" s="6" t="n">
        <v>2832</v>
      </c>
      <c r="D4" s="6" t="n">
        <v>-2958</v>
      </c>
      <c r="E4" s="6" t="n">
        <v>12819</v>
      </c>
    </row>
    <row r="5">
      <c r="A5" s="4" t="inlineStr">
        <is>
          <t>Income tax benefit</t>
        </is>
      </c>
      <c r="B5" s="5" t="n">
        <v>0</v>
      </c>
      <c r="C5" s="5" t="n">
        <v>0</v>
      </c>
      <c r="D5" s="5" t="n">
        <v>0</v>
      </c>
      <c r="E5" s="5" t="n">
        <v>0</v>
      </c>
    </row>
    <row r="6">
      <c r="A6" s="4" t="inlineStr">
        <is>
          <t>Marketing expenses</t>
        </is>
      </c>
    </row>
    <row r="7">
      <c r="A7" s="3" t="inlineStr">
        <is>
          <t>Employee Service Share-based Compensation, Allocation of Recognized Period Costs</t>
        </is>
      </c>
    </row>
    <row r="8">
      <c r="A8" s="4" t="inlineStr">
        <is>
          <t>Share/unit-based compensation expenses</t>
        </is>
      </c>
      <c r="B8" s="5" t="n">
        <v>0</v>
      </c>
      <c r="C8" s="5" t="n">
        <v>54</v>
      </c>
      <c r="D8" s="5" t="n">
        <v>-127</v>
      </c>
      <c r="E8" s="5" t="n">
        <v>216</v>
      </c>
    </row>
    <row r="9">
      <c r="A9" s="4" t="inlineStr">
        <is>
          <t>General and Administrative Expenses</t>
        </is>
      </c>
    </row>
    <row r="10">
      <c r="A10" s="3" t="inlineStr">
        <is>
          <t>Employee Service Share-based Compensation, Allocation of Recognized Period Costs</t>
        </is>
      </c>
    </row>
    <row r="11">
      <c r="A11" s="4" t="inlineStr">
        <is>
          <t>Share/unit-based compensation expenses</t>
        </is>
      </c>
      <c r="B11" s="6" t="n">
        <v>392</v>
      </c>
      <c r="C11" s="6" t="n">
        <v>2778</v>
      </c>
      <c r="D11" s="6" t="n">
        <v>-2831</v>
      </c>
      <c r="E11" s="6" t="n">
        <v>1260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Loss Per Share - Additional Information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stricted Stock Units (RSUs)</t>
        </is>
      </c>
    </row>
    <row r="4">
      <c r="A4" s="3" t="inlineStr">
        <is>
          <t>Earnings Per Share Basic [Line Items]</t>
        </is>
      </c>
    </row>
    <row r="5">
      <c r="A5" s="4" t="inlineStr">
        <is>
          <t>Anti dilutive restricted stock units</t>
        </is>
      </c>
      <c r="B5" s="5" t="n">
        <v>489000</v>
      </c>
      <c r="C5" s="5" t="n">
        <v>318000</v>
      </c>
      <c r="D5" s="5" t="n">
        <v>152000</v>
      </c>
      <c r="E5" s="5" t="n">
        <v>199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Cash flow from operating activities:</t>
        </is>
      </c>
    </row>
    <row r="4">
      <c r="A4" s="4" t="inlineStr">
        <is>
          <t>Net loss</t>
        </is>
      </c>
      <c r="B4" s="6" t="n">
        <v>-359097</v>
      </c>
      <c r="C4" s="6" t="n">
        <v>-219585</v>
      </c>
    </row>
    <row r="5">
      <c r="A5" s="3" t="inlineStr">
        <is>
          <t>Adjustments to reconcile net loss to net cash (used in) provided by operating activities:</t>
        </is>
      </c>
    </row>
    <row r="6">
      <c r="A6" s="4" t="inlineStr">
        <is>
          <t>Depreciation, depletion and amortization</t>
        </is>
      </c>
      <c r="B6" s="5" t="n">
        <v>19027</v>
      </c>
      <c r="C6" s="5" t="n">
        <v>65013</v>
      </c>
    </row>
    <row r="7">
      <c r="A7" s="4" t="inlineStr">
        <is>
          <t>Impairment of assets held for sale and long-lived assets</t>
        </is>
      </c>
      <c r="B7" s="5" t="n">
        <v>341264</v>
      </c>
      <c r="C7" s="5" t="n">
        <v>113470</v>
      </c>
    </row>
    <row r="8">
      <c r="A8" s="4" t="inlineStr">
        <is>
          <t>Deferred income taxes</t>
        </is>
      </c>
      <c r="C8" s="5" t="n">
        <v>129092</v>
      </c>
    </row>
    <row r="9">
      <c r="A9" s="4" t="inlineStr">
        <is>
          <t>Gains on derivatives, net</t>
        </is>
      </c>
      <c r="B9" s="5" t="n">
        <v>-3773</v>
      </c>
      <c r="C9" s="5" t="n">
        <v>-6386</v>
      </c>
    </row>
    <row r="10">
      <c r="A10" s="4" t="inlineStr">
        <is>
          <t>Cash settlements on derivatives</t>
        </is>
      </c>
      <c r="B10" s="5" t="n">
        <v>11389</v>
      </c>
      <c r="C10" s="5" t="n">
        <v>5740</v>
      </c>
    </row>
    <row r="11">
      <c r="A11" s="4" t="inlineStr">
        <is>
          <t>Share-based compensation expenses</t>
        </is>
      </c>
      <c r="B11" s="5" t="n">
        <v>-3381</v>
      </c>
      <c r="C11" s="5" t="n">
        <v>10624</v>
      </c>
    </row>
    <row r="12">
      <c r="A12" s="4" t="inlineStr">
        <is>
          <t>(Gains) losses on sale of assets and other, net</t>
        </is>
      </c>
      <c r="B12" s="5" t="n">
        <v>1510</v>
      </c>
      <c r="C12" s="5" t="n">
        <v>-27366</v>
      </c>
    </row>
    <row r="13">
      <c r="A13" s="4" t="inlineStr">
        <is>
          <t>Other</t>
        </is>
      </c>
      <c r="B13" s="5" t="n">
        <v>2602</v>
      </c>
      <c r="C13" s="5" t="n">
        <v>8897</v>
      </c>
    </row>
    <row r="14">
      <c r="A14" s="3" t="inlineStr">
        <is>
          <t>Changes in assets and liabilities:</t>
        </is>
      </c>
    </row>
    <row r="15">
      <c r="A15" s="4" t="inlineStr">
        <is>
          <t>Decrease in accounts receivable – trade, net</t>
        </is>
      </c>
      <c r="B15" s="5" t="n">
        <v>23416</v>
      </c>
      <c r="C15" s="5" t="n">
        <v>37305</v>
      </c>
    </row>
    <row r="16">
      <c r="A16" s="4" t="inlineStr">
        <is>
          <t>Decrease in other assets</t>
        </is>
      </c>
      <c r="B16" s="5" t="n">
        <v>2666</v>
      </c>
      <c r="C16" s="5" t="n">
        <v>5367</v>
      </c>
    </row>
    <row r="17">
      <c r="A17" s="4" t="inlineStr">
        <is>
          <t>Decrease in accounts payable and accrued expenses</t>
        </is>
      </c>
      <c r="B17" s="5" t="n">
        <v>-34824</v>
      </c>
      <c r="C17" s="5" t="n">
        <v>-29997</v>
      </c>
    </row>
    <row r="18">
      <c r="A18" s="4" t="inlineStr">
        <is>
          <t>Decrease in other liabilities</t>
        </is>
      </c>
      <c r="B18" s="5" t="n">
        <v>-5885</v>
      </c>
      <c r="C18" s="5" t="n">
        <v>-4331</v>
      </c>
    </row>
    <row r="19">
      <c r="A19" s="4" t="inlineStr">
        <is>
          <t>Net cash (used in) provided by operating activities</t>
        </is>
      </c>
      <c r="B19" s="5" t="n">
        <v>-5086</v>
      </c>
      <c r="C19" s="5" t="n">
        <v>87843</v>
      </c>
    </row>
    <row r="20">
      <c r="A20" s="3" t="inlineStr">
        <is>
          <t>Cash flow from investing activities:</t>
        </is>
      </c>
    </row>
    <row r="21">
      <c r="A21" s="4" t="inlineStr">
        <is>
          <t>Acquisition of property, plant and equipment</t>
        </is>
      </c>
      <c r="C21" s="5" t="n">
        <v>-3380</v>
      </c>
    </row>
    <row r="22">
      <c r="A22" s="4" t="inlineStr">
        <is>
          <t>Development of oil and natural gas properties</t>
        </is>
      </c>
      <c r="B22" s="5" t="n">
        <v>-292</v>
      </c>
      <c r="C22" s="5" t="n">
        <v>-67864</v>
      </c>
    </row>
    <row r="23">
      <c r="A23" s="4" t="inlineStr">
        <is>
          <t>Purchases of other property and equipment</t>
        </is>
      </c>
      <c r="B23" s="5" t="n">
        <v>-31242</v>
      </c>
      <c r="C23" s="5" t="n">
        <v>-82232</v>
      </c>
    </row>
    <row r="24">
      <c r="A24" s="4" t="inlineStr">
        <is>
          <t>Proceeds from sale of properties and equipment and other</t>
        </is>
      </c>
      <c r="B24" s="5" t="n">
        <v>100677</v>
      </c>
      <c r="C24" s="5" t="n">
        <v>177907</v>
      </c>
    </row>
    <row r="25">
      <c r="A25" s="4" t="inlineStr">
        <is>
          <t>Net cash provided by investing activities</t>
        </is>
      </c>
      <c r="B25" s="5" t="n">
        <v>69143</v>
      </c>
      <c r="C25" s="5" t="n">
        <v>24431</v>
      </c>
    </row>
    <row r="26">
      <c r="A26" s="3" t="inlineStr">
        <is>
          <t>Cash flow from financing activities:</t>
        </is>
      </c>
    </row>
    <row r="27">
      <c r="A27" s="4" t="inlineStr">
        <is>
          <t>Repurchases of shares</t>
        </is>
      </c>
      <c r="B27" s="5" t="n">
        <v>-2653</v>
      </c>
      <c r="C27" s="5" t="n">
        <v>-143097</v>
      </c>
    </row>
    <row r="28">
      <c r="A28" s="4" t="inlineStr">
        <is>
          <t>Proceeds from borrowings</t>
        </is>
      </c>
      <c r="B28" s="5" t="n">
        <v>11200</v>
      </c>
      <c r="C28" s="5" t="n">
        <v>142825</v>
      </c>
    </row>
    <row r="29">
      <c r="A29" s="4" t="inlineStr">
        <is>
          <t>Repayments of debt</t>
        </is>
      </c>
      <c r="B29" s="5" t="n">
        <v>-1000</v>
      </c>
      <c r="C29" s="5" t="n">
        <v>-29615</v>
      </c>
    </row>
    <row r="30">
      <c r="A30" s="4" t="inlineStr">
        <is>
          <t>Debt issuance costs paid</t>
        </is>
      </c>
      <c r="C30" s="5" t="n">
        <v>-3246</v>
      </c>
    </row>
    <row r="31">
      <c r="A31" s="4" t="inlineStr">
        <is>
          <t>Distributions to shareholders</t>
        </is>
      </c>
      <c r="B31" s="5" t="n">
        <v>-101338</v>
      </c>
    </row>
    <row r="32">
      <c r="A32" s="4" t="inlineStr">
        <is>
          <t>Net cash used in financing activities</t>
        </is>
      </c>
      <c r="B32" s="5" t="n">
        <v>-93791</v>
      </c>
      <c r="C32" s="5" t="n">
        <v>-33133</v>
      </c>
    </row>
    <row r="33">
      <c r="A33" s="4" t="inlineStr">
        <is>
          <t>Net (decrease) increase in cash, cash equivalents and restricted cash</t>
        </is>
      </c>
      <c r="B33" s="5" t="n">
        <v>-29734</v>
      </c>
      <c r="C33" s="5" t="n">
        <v>79141</v>
      </c>
    </row>
    <row r="34">
      <c r="A34" s="3" t="inlineStr">
        <is>
          <t>Cash, cash equivalents and restricted cash:</t>
        </is>
      </c>
    </row>
    <row r="35">
      <c r="A35" s="4" t="inlineStr">
        <is>
          <t>Beginning</t>
        </is>
      </c>
      <c r="B35" s="5" t="n">
        <v>149169</v>
      </c>
      <c r="C35" s="5" t="n">
        <v>49777</v>
      </c>
    </row>
    <row r="36">
      <c r="A36" s="4" t="inlineStr">
        <is>
          <t>Ending</t>
        </is>
      </c>
      <c r="B36" s="6" t="n">
        <v>119435</v>
      </c>
      <c r="C36" s="6" t="n">
        <v>12891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come Tax Disclosure [Abstract]</t>
        </is>
      </c>
    </row>
    <row r="4">
      <c r="A4" s="4" t="inlineStr">
        <is>
          <t>Effective income tax rate reconciliation, percent</t>
        </is>
      </c>
      <c r="B4" s="4" t="inlineStr">
        <is>
          <t>0.00%</t>
        </is>
      </c>
      <c r="C4" s="4" t="inlineStr">
        <is>
          <t>(128.00%)</t>
        </is>
      </c>
      <c r="D4" s="4" t="inlineStr">
        <is>
          <t>0.00%</t>
        </is>
      </c>
      <c r="E4" s="4" t="inlineStr">
        <is>
          <t>(143.00%)</t>
        </is>
      </c>
    </row>
    <row r="5">
      <c r="A5" s="4" t="inlineStr">
        <is>
          <t>Income tax expense</t>
        </is>
      </c>
      <c r="B5" s="6" t="n">
        <v>0</v>
      </c>
      <c r="C5" s="6" t="n">
        <v>126646</v>
      </c>
      <c r="D5" s="6" t="n">
        <v>0</v>
      </c>
      <c r="E5" s="6" t="n">
        <v>129092</v>
      </c>
    </row>
    <row r="6">
      <c r="A6" s="4" t="inlineStr">
        <is>
          <t>Blended tax rate</t>
        </is>
      </c>
      <c r="B6" s="4" t="inlineStr">
        <is>
          <t>25.00%</t>
        </is>
      </c>
      <c r="D6" s="4" t="inlineStr">
        <is>
          <t>25.00%</t>
        </is>
      </c>
    </row>
    <row r="7">
      <c r="A7" s="4" t="inlineStr">
        <is>
          <t>Deferred tax assets, valuation allowance</t>
        </is>
      </c>
      <c r="B7" s="6" t="n">
        <v>259000</v>
      </c>
      <c r="D7" s="6" t="n">
        <v>259000</v>
      </c>
      <c r="F7" s="6" t="n">
        <v>171000</v>
      </c>
    </row>
    <row r="8">
      <c r="A8" s="4" t="inlineStr">
        <is>
          <t>Operating loss carryforwards</t>
        </is>
      </c>
      <c r="F8" s="6" t="n">
        <v>246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isclosures to the Condensed Consolidated Balance Sheets and Condensed Consolidated Statements of Cash Flows - Schedule of Other Current Assets (Details) - USD ($) $ in Thousands</t>
        </is>
      </c>
      <c r="B1" s="2" t="inlineStr">
        <is>
          <t>Sep. 30, 2020</t>
        </is>
      </c>
      <c r="C1" s="2" t="inlineStr">
        <is>
          <t>Dec. 31, 2019</t>
        </is>
      </c>
    </row>
    <row r="2">
      <c r="A2" s="3" t="inlineStr">
        <is>
          <t>Other current assets</t>
        </is>
      </c>
    </row>
    <row r="3">
      <c r="A3" s="4" t="inlineStr">
        <is>
          <t>Prepaids</t>
        </is>
      </c>
      <c r="B3" s="6" t="n">
        <v>4570</v>
      </c>
      <c r="C3" s="6" t="n">
        <v>9152</v>
      </c>
    </row>
    <row r="4">
      <c r="A4" s="4" t="inlineStr">
        <is>
          <t>Inventories</t>
        </is>
      </c>
      <c r="B4" s="5" t="n">
        <v>6777</v>
      </c>
      <c r="C4" s="5" t="n">
        <v>1116</v>
      </c>
    </row>
    <row r="5">
      <c r="A5" s="4" t="inlineStr">
        <is>
          <t>Receivables and other</t>
        </is>
      </c>
      <c r="B5" s="5" t="n">
        <v>578</v>
      </c>
      <c r="C5" s="5" t="n">
        <v>2585</v>
      </c>
    </row>
    <row r="6">
      <c r="A6" s="4" t="inlineStr">
        <is>
          <t>Other current assets</t>
        </is>
      </c>
      <c r="B6" s="6" t="n">
        <v>11925</v>
      </c>
      <c r="C6" s="6" t="n">
        <v>1285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isclosures to the Condensed Consolidated Balance Sheets and Condensed Consolidated Statements of Cash Flows - Schedule of Accounts Payable and Accrued Expenses (Details) - USD ($) $ in Thousands</t>
        </is>
      </c>
      <c r="B1" s="2" t="inlineStr">
        <is>
          <t>Sep. 30, 2020</t>
        </is>
      </c>
      <c r="C1" s="2" t="inlineStr">
        <is>
          <t>Dec. 31, 2019</t>
        </is>
      </c>
    </row>
    <row r="2">
      <c r="A2" s="3" t="inlineStr">
        <is>
          <t>Accounts Payable and Accrued Expenses</t>
        </is>
      </c>
    </row>
    <row r="3">
      <c r="A3" s="4" t="inlineStr">
        <is>
          <t>Accounts payable</t>
        </is>
      </c>
      <c r="B3" s="6" t="n">
        <v>27040</v>
      </c>
      <c r="C3" s="6" t="n">
        <v>50601</v>
      </c>
    </row>
    <row r="4">
      <c r="A4" s="4" t="inlineStr">
        <is>
          <t>Accrued operating expenses</t>
        </is>
      </c>
      <c r="B4" s="5" t="n">
        <v>4191</v>
      </c>
      <c r="C4" s="5" t="n">
        <v>16828</v>
      </c>
    </row>
    <row r="5">
      <c r="A5" s="4" t="inlineStr">
        <is>
          <t>Accrued capital expenditures</t>
        </is>
      </c>
      <c r="B5" s="5" t="n">
        <v>711</v>
      </c>
      <c r="C5" s="5" t="n">
        <v>10087</v>
      </c>
    </row>
    <row r="6">
      <c r="A6" s="4" t="inlineStr">
        <is>
          <t>Accrued general and administrative expenses</t>
        </is>
      </c>
      <c r="B6" s="5" t="n">
        <v>2214</v>
      </c>
      <c r="C6" s="5" t="n">
        <v>2448</v>
      </c>
    </row>
    <row r="7">
      <c r="A7" s="4" t="inlineStr">
        <is>
          <t>Other accrued expenses</t>
        </is>
      </c>
      <c r="B7" s="5" t="n">
        <v>751</v>
      </c>
      <c r="C7" s="5" t="n">
        <v>615</v>
      </c>
    </row>
    <row r="8">
      <c r="A8" s="4" t="inlineStr">
        <is>
          <t>Accounts payable and accrued expenses</t>
        </is>
      </c>
      <c r="B8" s="6" t="n">
        <v>34907</v>
      </c>
      <c r="C8" s="6" t="n">
        <v>8057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isclosures to the Condensed Consolidated Balance Sheets and Condensed Consolidated Statements of Cash Flows - Schedule of Other Accrued Liabilities (Details) - USD ($) $ in Thousands</t>
        </is>
      </c>
      <c r="B1" s="2" t="inlineStr">
        <is>
          <t>Sep. 30, 2020</t>
        </is>
      </c>
      <c r="C1" s="2" t="inlineStr">
        <is>
          <t>Dec. 31, 2019</t>
        </is>
      </c>
    </row>
    <row r="2">
      <c r="A2" s="3" t="inlineStr">
        <is>
          <t>Other accrued liabilities</t>
        </is>
      </c>
    </row>
    <row r="3">
      <c r="A3" s="4" t="inlineStr">
        <is>
          <t>Accrued compensation</t>
        </is>
      </c>
      <c r="B3" s="6" t="n">
        <v>16743</v>
      </c>
      <c r="C3" s="6" t="n">
        <v>11314</v>
      </c>
    </row>
    <row r="4">
      <c r="A4" s="4" t="inlineStr">
        <is>
          <t>Asset retirement obligations (current portion)</t>
        </is>
      </c>
      <c r="B4" s="5" t="n">
        <v>1184</v>
      </c>
      <c r="C4" s="5" t="n">
        <v>1184</v>
      </c>
    </row>
    <row r="5">
      <c r="A5" s="4" t="inlineStr">
        <is>
          <t>Deposits</t>
        </is>
      </c>
      <c r="B5" s="5" t="n">
        <v>13765</v>
      </c>
      <c r="C5" s="5" t="n">
        <v>6111</v>
      </c>
    </row>
    <row r="6">
      <c r="A6" s="4" t="inlineStr">
        <is>
          <t>Other</t>
        </is>
      </c>
      <c r="B6" s="5" t="n">
        <v>84</v>
      </c>
      <c r="C6" s="5" t="n">
        <v>8119</v>
      </c>
    </row>
    <row r="7">
      <c r="A7" s="4" t="inlineStr">
        <is>
          <t>Other accrued liabilities</t>
        </is>
      </c>
      <c r="B7" s="6" t="n">
        <v>31776</v>
      </c>
      <c r="C7" s="6" t="n">
        <v>2672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Disclosures to the Condensed Consolidated Balance Sheets and Condensed Consolidated Statements of Cash Flows - Schedule of Reconciliation of Cash, Cash Equivalents and Restricted Cash (Details) - USD ($) $ in Thousands</t>
        </is>
      </c>
      <c r="B1" s="2" t="inlineStr">
        <is>
          <t>Sep. 30, 2020</t>
        </is>
      </c>
      <c r="C1" s="2" t="inlineStr">
        <is>
          <t>Dec. 31, 2019</t>
        </is>
      </c>
      <c r="D1" s="2" t="inlineStr">
        <is>
          <t>Sep. 30, 2019</t>
        </is>
      </c>
      <c r="E1" s="2" t="inlineStr">
        <is>
          <t>Dec. 31, 2018</t>
        </is>
      </c>
    </row>
    <row r="2">
      <c r="A2" s="3" t="inlineStr">
        <is>
          <t>Cash Cash Equivalents Restricted Cash And Restricted Cash Equivalents [Abstract]</t>
        </is>
      </c>
    </row>
    <row r="3">
      <c r="A3" s="4" t="inlineStr">
        <is>
          <t>Cash and cash equivalents</t>
        </is>
      </c>
      <c r="B3" s="6" t="n">
        <v>94548</v>
      </c>
      <c r="C3" s="6" t="n">
        <v>116237</v>
      </c>
    </row>
    <row r="4">
      <c r="A4" s="4" t="inlineStr">
        <is>
          <t>Restricted cash</t>
        </is>
      </c>
      <c r="B4" s="5" t="n">
        <v>24887</v>
      </c>
      <c r="C4" s="5" t="n">
        <v>32932</v>
      </c>
    </row>
    <row r="5">
      <c r="A5" s="4" t="inlineStr">
        <is>
          <t>Cash, cash equivalents and restricted cash</t>
        </is>
      </c>
      <c r="B5" s="6" t="n">
        <v>119435</v>
      </c>
      <c r="C5" s="6" t="n">
        <v>149169</v>
      </c>
      <c r="D5" s="6" t="n">
        <v>128918</v>
      </c>
      <c r="E5" s="6" t="n">
        <v>4977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to the Condensed Consolidated Balance Sheets and Condensed Consolidated Statements of Cash Flows - Supplemental Disclosures to the Condensed Consolidated Statements of Cash Flows (Details) - USD ($) $ in Thousands</t>
        </is>
      </c>
      <c r="B1" s="2" t="inlineStr">
        <is>
          <t>9 Months Ended</t>
        </is>
      </c>
    </row>
    <row r="2">
      <c r="B2" s="2" t="inlineStr">
        <is>
          <t>Sep. 30, 2020</t>
        </is>
      </c>
      <c r="C2" s="2" t="inlineStr">
        <is>
          <t>Sep. 30, 2019</t>
        </is>
      </c>
    </row>
    <row r="3">
      <c r="A3" s="3" t="inlineStr">
        <is>
          <t>Supplemental Disclosures To The Condensed Consolidated Statements Of Cash Flows [Abstract]</t>
        </is>
      </c>
    </row>
    <row r="4">
      <c r="A4" s="4" t="inlineStr">
        <is>
          <t>Cash payments for interest, net of amounts capitalized</t>
        </is>
      </c>
      <c r="B4" s="6" t="n">
        <v>1670</v>
      </c>
      <c r="C4" s="6" t="n">
        <v>2941</v>
      </c>
    </row>
    <row r="5">
      <c r="A5" s="4" t="inlineStr">
        <is>
          <t>Cash payments for income taxes</t>
        </is>
      </c>
      <c r="B5" s="5" t="n">
        <v>0</v>
      </c>
      <c r="C5" s="5" t="n">
        <v>0</v>
      </c>
    </row>
    <row r="6">
      <c r="A6" s="4" t="inlineStr">
        <is>
          <t>Cash payments for reorganization items, net</t>
        </is>
      </c>
      <c r="B6" s="5" t="n">
        <v>721</v>
      </c>
      <c r="C6" s="5" t="n">
        <v>756</v>
      </c>
    </row>
    <row r="7">
      <c r="A7" s="3" t="inlineStr">
        <is>
          <t>Noncash investing activities:</t>
        </is>
      </c>
    </row>
    <row r="8">
      <c r="A8" s="4" t="inlineStr">
        <is>
          <t>Accrued capital expenditures</t>
        </is>
      </c>
      <c r="B8" s="6" t="n">
        <v>711</v>
      </c>
      <c r="C8" s="6" t="n">
        <v>659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l Disclosures to the Condensed Consolidated Balance Sheets and Condensed Consolidated Statements of Cash Flows - Additional Information (Details) - USD ($) $ in Thousands</t>
        </is>
      </c>
      <c r="B1" s="2" t="inlineStr">
        <is>
          <t>2 Months Ended</t>
        </is>
      </c>
    </row>
    <row r="2">
      <c r="B2" s="2" t="inlineStr">
        <is>
          <t>Feb. 28, 2017</t>
        </is>
      </c>
      <c r="C2" s="2" t="inlineStr">
        <is>
          <t>Sep. 30, 2020</t>
        </is>
      </c>
      <c r="D2" s="2" t="inlineStr">
        <is>
          <t>Dec. 31, 2019</t>
        </is>
      </c>
    </row>
    <row r="3">
      <c r="A3" s="3" t="inlineStr">
        <is>
          <t>Schedule Of Supplemental Cash Flow Disclosures [Line Items]</t>
        </is>
      </c>
    </row>
    <row r="4">
      <c r="A4" s="4" t="inlineStr">
        <is>
          <t>Increase (Decrease) in Restricted Cash for Operating Activities</t>
        </is>
      </c>
      <c r="B4" s="6" t="n">
        <v>80000</v>
      </c>
    </row>
    <row r="5">
      <c r="A5" s="4" t="inlineStr">
        <is>
          <t>Restricted cash</t>
        </is>
      </c>
      <c r="C5" s="6" t="n">
        <v>24887</v>
      </c>
      <c r="D5" s="6" t="n">
        <v>32932</v>
      </c>
    </row>
    <row r="6">
      <c r="A6" s="4" t="inlineStr">
        <is>
          <t>Professional fees</t>
        </is>
      </c>
    </row>
    <row r="7">
      <c r="A7" s="3" t="inlineStr">
        <is>
          <t>Schedule Of Supplemental Cash Flow Disclosures [Line Items]</t>
        </is>
      </c>
    </row>
    <row r="8">
      <c r="A8" s="4" t="inlineStr">
        <is>
          <t>Restricted cash</t>
        </is>
      </c>
      <c r="C8" s="5" t="n">
        <v>10000</v>
      </c>
      <c r="D8" s="5" t="n">
        <v>16000</v>
      </c>
    </row>
    <row r="9">
      <c r="A9" s="4" t="inlineStr">
        <is>
          <t>Deposits for divestitures</t>
        </is>
      </c>
    </row>
    <row r="10">
      <c r="A10" s="3" t="inlineStr">
        <is>
          <t>Schedule Of Supplemental Cash Flow Disclosures [Line Items]</t>
        </is>
      </c>
    </row>
    <row r="11">
      <c r="A11" s="4" t="inlineStr">
        <is>
          <t>Restricted cash</t>
        </is>
      </c>
      <c r="C11" s="5" t="n">
        <v>14000</v>
      </c>
      <c r="D11" s="5" t="n">
        <v>6000</v>
      </c>
    </row>
    <row r="12">
      <c r="A12" s="4" t="inlineStr">
        <is>
          <t>Potential future distributions for nonvested share-based compensation awards</t>
        </is>
      </c>
    </row>
    <row r="13">
      <c r="A13" s="3" t="inlineStr">
        <is>
          <t>Schedule Of Supplemental Cash Flow Disclosures [Line Items]</t>
        </is>
      </c>
    </row>
    <row r="14">
      <c r="A14" s="4" t="inlineStr">
        <is>
          <t>Restricted cash</t>
        </is>
      </c>
      <c r="C14" s="6" t="n">
        <v>1000</v>
      </c>
      <c r="D14" s="6" t="n">
        <v>11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Addition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lated Party Transaction [Line Items]</t>
        </is>
      </c>
    </row>
    <row r="4">
      <c r="A4" s="4" t="inlineStr">
        <is>
          <t>Revenues</t>
        </is>
      </c>
      <c r="B4" s="6" t="n">
        <v>36423</v>
      </c>
      <c r="C4" s="6" t="n">
        <v>102389</v>
      </c>
      <c r="D4" s="6" t="n">
        <v>117981</v>
      </c>
      <c r="E4" s="6" t="n">
        <v>377385</v>
      </c>
    </row>
    <row r="5">
      <c r="A5" s="4" t="inlineStr">
        <is>
          <t>Roan Resources LLC</t>
        </is>
      </c>
    </row>
    <row r="6">
      <c r="A6" s="3" t="inlineStr">
        <is>
          <t>Related Party Transaction [Line Items]</t>
        </is>
      </c>
    </row>
    <row r="7">
      <c r="A7" s="4" t="inlineStr">
        <is>
          <t>Revenues</t>
        </is>
      </c>
      <c r="C7" s="5" t="n">
        <v>9000</v>
      </c>
      <c r="E7" s="5" t="n">
        <v>17000</v>
      </c>
    </row>
    <row r="8">
      <c r="A8" s="4" t="inlineStr">
        <is>
          <t>Related party transaction, purchases from related party</t>
        </is>
      </c>
      <c r="C8" s="6" t="n">
        <v>19000</v>
      </c>
      <c r="E8" s="6" t="n">
        <v>780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Segments - Additional Information (Details)</t>
        </is>
      </c>
      <c r="B1" s="2" t="inlineStr">
        <is>
          <t>9 Months Ended</t>
        </is>
      </c>
    </row>
    <row r="2">
      <c r="B2" s="2" t="inlineStr">
        <is>
          <t>Sep. 30, 2020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chedule of Segment Reporting Information, by Seg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Revenues</t>
        </is>
      </c>
      <c r="B4" s="6" t="n">
        <v>36423</v>
      </c>
      <c r="C4" s="6" t="n">
        <v>102389</v>
      </c>
      <c r="D4" s="6" t="n">
        <v>117981</v>
      </c>
      <c r="E4" s="6" t="n">
        <v>377385</v>
      </c>
    </row>
    <row r="5">
      <c r="A5" s="4" t="inlineStr">
        <is>
          <t>Lease operating expenses</t>
        </is>
      </c>
      <c r="B5" s="5" t="n">
        <v>2367</v>
      </c>
      <c r="C5" s="5" t="n">
        <v>18307</v>
      </c>
      <c r="D5" s="5" t="n">
        <v>10212</v>
      </c>
      <c r="E5" s="5" t="n">
        <v>66204</v>
      </c>
    </row>
    <row r="6">
      <c r="A6" s="4" t="inlineStr">
        <is>
          <t>Transportation expenses</t>
        </is>
      </c>
      <c r="B6" s="5" t="n">
        <v>818</v>
      </c>
      <c r="C6" s="5" t="n">
        <v>16275</v>
      </c>
      <c r="D6" s="5" t="n">
        <v>4201</v>
      </c>
      <c r="E6" s="5" t="n">
        <v>53478</v>
      </c>
    </row>
    <row r="7">
      <c r="A7" s="4" t="inlineStr">
        <is>
          <t>Marketing expenses</t>
        </is>
      </c>
      <c r="B7" s="5" t="n">
        <v>20284</v>
      </c>
      <c r="C7" s="5" t="n">
        <v>37688</v>
      </c>
      <c r="D7" s="5" t="n">
        <v>58431</v>
      </c>
      <c r="E7" s="5" t="n">
        <v>132888</v>
      </c>
    </row>
    <row r="8">
      <c r="A8" s="4" t="inlineStr">
        <is>
          <t>Taxes, other than income taxes</t>
        </is>
      </c>
      <c r="B8" s="5" t="n">
        <v>846</v>
      </c>
      <c r="C8" s="5" t="n">
        <v>5111</v>
      </c>
      <c r="D8" s="5" t="n">
        <v>3436</v>
      </c>
      <c r="E8" s="5" t="n">
        <v>14010</v>
      </c>
    </row>
    <row r="9">
      <c r="A9" s="4" t="inlineStr">
        <is>
          <t>Total direct operating expenses</t>
        </is>
      </c>
      <c r="B9" s="5" t="n">
        <v>24315</v>
      </c>
      <c r="C9" s="5" t="n">
        <v>77381</v>
      </c>
      <c r="D9" s="5" t="n">
        <v>76280</v>
      </c>
      <c r="E9" s="5" t="n">
        <v>266580</v>
      </c>
    </row>
    <row r="10">
      <c r="A10" s="4" t="inlineStr">
        <is>
          <t>Field level cash flow</t>
        </is>
      </c>
      <c r="B10" s="5" t="n">
        <v>12108</v>
      </c>
      <c r="C10" s="5" t="n">
        <v>25008</v>
      </c>
      <c r="D10" s="5" t="n">
        <v>41701</v>
      </c>
      <c r="E10" s="5" t="n">
        <v>110805</v>
      </c>
    </row>
    <row r="11">
      <c r="A11" s="4" t="inlineStr">
        <is>
          <t>Gains (losses) on commodity derivatives</t>
        </is>
      </c>
      <c r="B11" s="5" t="n">
        <v>-2948</v>
      </c>
      <c r="C11" s="5" t="n">
        <v>5665</v>
      </c>
      <c r="D11" s="5" t="n">
        <v>3773</v>
      </c>
      <c r="E11" s="5" t="n">
        <v>12673</v>
      </c>
    </row>
    <row r="12">
      <c r="A12" s="4" t="inlineStr">
        <is>
          <t>Other indirect income (expenses), net</t>
        </is>
      </c>
      <c r="B12" s="5" t="n">
        <v>-245539</v>
      </c>
      <c r="C12" s="5" t="n">
        <v>-129662</v>
      </c>
      <c r="D12" s="5" t="n">
        <v>-404571</v>
      </c>
      <c r="E12" s="5" t="n">
        <v>-213971</v>
      </c>
    </row>
    <row r="13">
      <c r="A13" s="4" t="inlineStr">
        <is>
          <t>Loss before income taxes</t>
        </is>
      </c>
      <c r="B13" s="5" t="n">
        <v>-236379</v>
      </c>
      <c r="C13" s="5" t="n">
        <v>-98989</v>
      </c>
      <c r="D13" s="5" t="n">
        <v>-359097</v>
      </c>
      <c r="E13" s="5" t="n">
        <v>-90493</v>
      </c>
    </row>
    <row r="14">
      <c r="A14" s="4" t="inlineStr">
        <is>
          <t>Upstream</t>
        </is>
      </c>
    </row>
    <row r="15">
      <c r="A15" s="3" t="inlineStr">
        <is>
          <t>Segment Reporting Information [Line Items]</t>
        </is>
      </c>
    </row>
    <row r="16">
      <c r="A16" s="4" t="inlineStr">
        <is>
          <t>Revenues</t>
        </is>
      </c>
      <c r="B16" s="5" t="n">
        <v>7482</v>
      </c>
      <c r="C16" s="5" t="n">
        <v>67656</v>
      </c>
      <c r="D16" s="5" t="n">
        <v>35952</v>
      </c>
      <c r="E16" s="5" t="n">
        <v>257680</v>
      </c>
    </row>
    <row r="17">
      <c r="A17" s="4" t="inlineStr">
        <is>
          <t>Lease operating expenses</t>
        </is>
      </c>
      <c r="B17" s="5" t="n">
        <v>2367</v>
      </c>
      <c r="C17" s="5" t="n">
        <v>18307</v>
      </c>
      <c r="D17" s="5" t="n">
        <v>10212</v>
      </c>
      <c r="E17" s="5" t="n">
        <v>66204</v>
      </c>
    </row>
    <row r="18">
      <c r="A18" s="4" t="inlineStr">
        <is>
          <t>Transportation expenses</t>
        </is>
      </c>
      <c r="B18" s="5" t="n">
        <v>818</v>
      </c>
      <c r="C18" s="5" t="n">
        <v>16275</v>
      </c>
      <c r="D18" s="5" t="n">
        <v>4201</v>
      </c>
      <c r="E18" s="5" t="n">
        <v>53478</v>
      </c>
    </row>
    <row r="19">
      <c r="A19" s="4" t="inlineStr">
        <is>
          <t>Marketing expenses</t>
        </is>
      </c>
      <c r="B19" s="5" t="n">
        <v>6</v>
      </c>
      <c r="C19" s="5" t="n">
        <v>7948</v>
      </c>
      <c r="D19" s="5" t="n">
        <v>70</v>
      </c>
      <c r="E19" s="5" t="n">
        <v>35568</v>
      </c>
    </row>
    <row r="20">
      <c r="A20" s="4" t="inlineStr">
        <is>
          <t>Taxes, other than income taxes</t>
        </is>
      </c>
      <c r="B20" s="5" t="n">
        <v>421</v>
      </c>
      <c r="C20" s="5" t="n">
        <v>4468</v>
      </c>
      <c r="D20" s="5" t="n">
        <v>2142</v>
      </c>
      <c r="E20" s="5" t="n">
        <v>11984</v>
      </c>
    </row>
    <row r="21">
      <c r="A21" s="4" t="inlineStr">
        <is>
          <t>Total direct operating expenses</t>
        </is>
      </c>
      <c r="B21" s="5" t="n">
        <v>3612</v>
      </c>
      <c r="C21" s="5" t="n">
        <v>46998</v>
      </c>
      <c r="D21" s="5" t="n">
        <v>16625</v>
      </c>
      <c r="E21" s="5" t="n">
        <v>167234</v>
      </c>
    </row>
    <row r="22">
      <c r="A22" s="4" t="inlineStr">
        <is>
          <t>Field level cash flow</t>
        </is>
      </c>
      <c r="B22" s="5" t="n">
        <v>3870</v>
      </c>
      <c r="C22" s="5" t="n">
        <v>20658</v>
      </c>
      <c r="D22" s="5" t="n">
        <v>19327</v>
      </c>
      <c r="E22" s="5" t="n">
        <v>90446</v>
      </c>
    </row>
    <row r="23">
      <c r="A23" s="4" t="inlineStr">
        <is>
          <t>Gains (losses) on commodity derivatives</t>
        </is>
      </c>
      <c r="B23" s="5" t="n">
        <v>-2948</v>
      </c>
      <c r="C23" s="5" t="n">
        <v>5991</v>
      </c>
      <c r="D23" s="5" t="n">
        <v>3307</v>
      </c>
      <c r="E23" s="5" t="n">
        <v>12830</v>
      </c>
    </row>
    <row r="24">
      <c r="A24" s="4" t="inlineStr">
        <is>
          <t>Other indirect income (expenses), net</t>
        </is>
      </c>
      <c r="B24" s="5" t="n">
        <v>-19602</v>
      </c>
      <c r="C24" s="5" t="n">
        <v>-122419</v>
      </c>
      <c r="D24" s="5" t="n">
        <v>-151087</v>
      </c>
      <c r="E24" s="5" t="n">
        <v>-188113</v>
      </c>
    </row>
    <row r="25">
      <c r="A25" s="4" t="inlineStr">
        <is>
          <t>Loss before income taxes</t>
        </is>
      </c>
      <c r="B25" s="5" t="n">
        <v>-18680</v>
      </c>
      <c r="C25" s="5" t="n">
        <v>-95770</v>
      </c>
      <c r="D25" s="5" t="n">
        <v>-128453</v>
      </c>
      <c r="E25" s="5" t="n">
        <v>-84837</v>
      </c>
    </row>
    <row r="26">
      <c r="A26" s="4" t="inlineStr">
        <is>
          <t>Blue Mountain</t>
        </is>
      </c>
    </row>
    <row r="27">
      <c r="A27" s="3" t="inlineStr">
        <is>
          <t>Segment Reporting Information [Line Items]</t>
        </is>
      </c>
    </row>
    <row r="28">
      <c r="A28" s="4" t="inlineStr">
        <is>
          <t>Revenues</t>
        </is>
      </c>
      <c r="B28" s="5" t="n">
        <v>28941</v>
      </c>
      <c r="C28" s="5" t="n">
        <v>34733</v>
      </c>
      <c r="D28" s="5" t="n">
        <v>82029</v>
      </c>
      <c r="E28" s="5" t="n">
        <v>119705</v>
      </c>
    </row>
    <row r="29">
      <c r="A29" s="4" t="inlineStr">
        <is>
          <t>Lease operating expenses</t>
        </is>
      </c>
      <c r="C29" s="5" t="n">
        <v>0</v>
      </c>
      <c r="E29" s="5" t="n">
        <v>0</v>
      </c>
    </row>
    <row r="30">
      <c r="A30" s="4" t="inlineStr">
        <is>
          <t>Transportation expenses</t>
        </is>
      </c>
      <c r="C30" s="5" t="n">
        <v>0</v>
      </c>
      <c r="E30" s="5" t="n">
        <v>0</v>
      </c>
    </row>
    <row r="31">
      <c r="A31" s="4" t="inlineStr">
        <is>
          <t>Marketing expenses</t>
        </is>
      </c>
      <c r="B31" s="5" t="n">
        <v>20278</v>
      </c>
      <c r="C31" s="5" t="n">
        <v>29740</v>
      </c>
      <c r="D31" s="5" t="n">
        <v>58361</v>
      </c>
      <c r="E31" s="5" t="n">
        <v>97320</v>
      </c>
    </row>
    <row r="32">
      <c r="A32" s="4" t="inlineStr">
        <is>
          <t>Taxes, other than income taxes</t>
        </is>
      </c>
      <c r="B32" s="5" t="n">
        <v>425</v>
      </c>
      <c r="C32" s="5" t="n">
        <v>643</v>
      </c>
      <c r="D32" s="5" t="n">
        <v>1294</v>
      </c>
      <c r="E32" s="5" t="n">
        <v>2026</v>
      </c>
    </row>
    <row r="33">
      <c r="A33" s="4" t="inlineStr">
        <is>
          <t>Total direct operating expenses</t>
        </is>
      </c>
      <c r="B33" s="5" t="n">
        <v>20703</v>
      </c>
      <c r="C33" s="5" t="n">
        <v>30383</v>
      </c>
      <c r="D33" s="5" t="n">
        <v>59655</v>
      </c>
      <c r="E33" s="5" t="n">
        <v>99346</v>
      </c>
    </row>
    <row r="34">
      <c r="A34" s="4" t="inlineStr">
        <is>
          <t>Field level cash flow</t>
        </is>
      </c>
      <c r="B34" s="5" t="n">
        <v>8238</v>
      </c>
      <c r="C34" s="5" t="n">
        <v>4350</v>
      </c>
      <c r="D34" s="5" t="n">
        <v>22374</v>
      </c>
      <c r="E34" s="5" t="n">
        <v>20359</v>
      </c>
    </row>
    <row r="35">
      <c r="A35" s="4" t="inlineStr">
        <is>
          <t>Gains (losses) on commodity derivatives</t>
        </is>
      </c>
      <c r="C35" s="5" t="n">
        <v>-326</v>
      </c>
      <c r="D35" s="5" t="n">
        <v>466</v>
      </c>
      <c r="E35" s="5" t="n">
        <v>-157</v>
      </c>
    </row>
    <row r="36">
      <c r="A36" s="4" t="inlineStr">
        <is>
          <t>Other indirect income (expenses), net</t>
        </is>
      </c>
      <c r="B36" s="5" t="n">
        <v>-225937</v>
      </c>
      <c r="C36" s="5" t="n">
        <v>-7243</v>
      </c>
      <c r="D36" s="5" t="n">
        <v>-253484</v>
      </c>
      <c r="E36" s="5" t="n">
        <v>-25858</v>
      </c>
    </row>
    <row r="37">
      <c r="A37" s="4" t="inlineStr">
        <is>
          <t>Loss before income taxes</t>
        </is>
      </c>
      <c r="B37" s="5" t="n">
        <v>-217699</v>
      </c>
      <c r="C37" s="5" t="n">
        <v>-3219</v>
      </c>
      <c r="D37" s="5" t="n">
        <v>-230644</v>
      </c>
      <c r="E37" s="5" t="n">
        <v>-5656</v>
      </c>
    </row>
    <row r="38">
      <c r="A38" s="4" t="inlineStr">
        <is>
          <t>Oil, Natural Gas and NGL Sales</t>
        </is>
      </c>
    </row>
    <row r="39">
      <c r="A39" s="3" t="inlineStr">
        <is>
          <t>Segment Reporting Information [Line Items]</t>
        </is>
      </c>
    </row>
    <row r="40">
      <c r="A40" s="4" t="inlineStr">
        <is>
          <t>Revenues</t>
        </is>
      </c>
      <c r="B40" s="5" t="n">
        <v>7340</v>
      </c>
      <c r="C40" s="5" t="n">
        <v>51029</v>
      </c>
      <c r="D40" s="5" t="n">
        <v>33072</v>
      </c>
      <c r="E40" s="5" t="n">
        <v>194131</v>
      </c>
    </row>
    <row r="41">
      <c r="A41" s="4" t="inlineStr">
        <is>
          <t>Oil, Natural Gas and NGL Sales | Upstream</t>
        </is>
      </c>
    </row>
    <row r="42">
      <c r="A42" s="3" t="inlineStr">
        <is>
          <t>Segment Reporting Information [Line Items]</t>
        </is>
      </c>
    </row>
    <row r="43">
      <c r="A43" s="4" t="inlineStr">
        <is>
          <t>Revenues</t>
        </is>
      </c>
      <c r="B43" s="5" t="n">
        <v>7340</v>
      </c>
      <c r="C43" s="5" t="n">
        <v>51029</v>
      </c>
      <c r="D43" s="5" t="n">
        <v>33072</v>
      </c>
      <c r="E43" s="5" t="n">
        <v>194131</v>
      </c>
    </row>
    <row r="44">
      <c r="A44" s="4" t="inlineStr">
        <is>
          <t>Oil, Natural Gas and NGL Sales | Blue Mountain</t>
        </is>
      </c>
    </row>
    <row r="45">
      <c r="A45" s="3" t="inlineStr">
        <is>
          <t>Segment Reporting Information [Line Items]</t>
        </is>
      </c>
    </row>
    <row r="46">
      <c r="A46" s="4" t="inlineStr">
        <is>
          <t>Revenues</t>
        </is>
      </c>
      <c r="B46" s="5" t="n">
        <v>0</v>
      </c>
      <c r="C46" s="5" t="n">
        <v>0</v>
      </c>
      <c r="D46" s="5" t="n">
        <v>0</v>
      </c>
      <c r="E46" s="5" t="n">
        <v>0</v>
      </c>
    </row>
    <row r="47">
      <c r="A47" s="4" t="inlineStr">
        <is>
          <t>Marketing</t>
        </is>
      </c>
    </row>
    <row r="48">
      <c r="A48" s="3" t="inlineStr">
        <is>
          <t>Segment Reporting Information [Line Items]</t>
        </is>
      </c>
    </row>
    <row r="49">
      <c r="A49" s="4" t="inlineStr">
        <is>
          <t>Revenues</t>
        </is>
      </c>
      <c r="B49" s="5" t="n">
        <v>29054</v>
      </c>
      <c r="C49" s="5" t="n">
        <v>45828</v>
      </c>
      <c r="D49" s="5" t="n">
        <v>84840</v>
      </c>
      <c r="E49" s="5" t="n">
        <v>166569</v>
      </c>
    </row>
    <row r="50">
      <c r="A50" s="4" t="inlineStr">
        <is>
          <t>Marketing | Upstream</t>
        </is>
      </c>
    </row>
    <row r="51">
      <c r="A51" s="3" t="inlineStr">
        <is>
          <t>Segment Reporting Information [Line Items]</t>
        </is>
      </c>
    </row>
    <row r="52">
      <c r="A52" s="4" t="inlineStr">
        <is>
          <t>Revenues</t>
        </is>
      </c>
      <c r="B52" s="5" t="n">
        <v>113</v>
      </c>
      <c r="C52" s="5" t="n">
        <v>11095</v>
      </c>
      <c r="D52" s="5" t="n">
        <v>2811</v>
      </c>
      <c r="E52" s="5" t="n">
        <v>46864</v>
      </c>
    </row>
    <row r="53">
      <c r="A53" s="4" t="inlineStr">
        <is>
          <t>Marketing | Blue Mountain</t>
        </is>
      </c>
    </row>
    <row r="54">
      <c r="A54" s="3" t="inlineStr">
        <is>
          <t>Segment Reporting Information [Line Items]</t>
        </is>
      </c>
    </row>
    <row r="55">
      <c r="A55" s="4" t="inlineStr">
        <is>
          <t>Revenues</t>
        </is>
      </c>
      <c r="B55" s="5" t="n">
        <v>28941</v>
      </c>
      <c r="C55" s="5" t="n">
        <v>34733</v>
      </c>
      <c r="D55" s="5" t="n">
        <v>82029</v>
      </c>
      <c r="E55" s="5" t="n">
        <v>119705</v>
      </c>
    </row>
    <row r="56">
      <c r="A56" s="4" t="inlineStr">
        <is>
          <t>Other Revenues</t>
        </is>
      </c>
    </row>
    <row r="57">
      <c r="A57" s="3" t="inlineStr">
        <is>
          <t>Segment Reporting Information [Line Items]</t>
        </is>
      </c>
    </row>
    <row r="58">
      <c r="A58" s="4" t="inlineStr">
        <is>
          <t>Revenues</t>
        </is>
      </c>
      <c r="B58" s="5" t="n">
        <v>29</v>
      </c>
      <c r="C58" s="5" t="n">
        <v>5532</v>
      </c>
      <c r="D58" s="5" t="n">
        <v>69</v>
      </c>
      <c r="E58" s="5" t="n">
        <v>16685</v>
      </c>
    </row>
    <row r="59">
      <c r="A59" s="4" t="inlineStr">
        <is>
          <t>Other Revenues | Upstream</t>
        </is>
      </c>
    </row>
    <row r="60">
      <c r="A60" s="3" t="inlineStr">
        <is>
          <t>Segment Reporting Information [Line Items]</t>
        </is>
      </c>
    </row>
    <row r="61">
      <c r="A61" s="4" t="inlineStr">
        <is>
          <t>Revenues</t>
        </is>
      </c>
      <c r="B61" s="5" t="n">
        <v>29</v>
      </c>
      <c r="C61" s="5" t="n">
        <v>5532</v>
      </c>
      <c r="D61" s="5" t="n">
        <v>69</v>
      </c>
      <c r="E61" s="5" t="n">
        <v>16685</v>
      </c>
    </row>
    <row r="62">
      <c r="A62" s="4" t="inlineStr">
        <is>
          <t>Other Revenues | Blue Mountain</t>
        </is>
      </c>
    </row>
    <row r="63">
      <c r="A63" s="3" t="inlineStr">
        <is>
          <t>Segment Reporting Information [Line Items]</t>
        </is>
      </c>
    </row>
    <row r="64">
      <c r="A64" s="4" t="inlineStr">
        <is>
          <t>Revenues</t>
        </is>
      </c>
      <c r="B64" s="6" t="n">
        <v>0</v>
      </c>
      <c r="C64" s="6" t="n">
        <v>0</v>
      </c>
      <c r="D64" s="6" t="n">
        <v>0</v>
      </c>
      <c r="E64"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Note 1 – Basis of Presentation Unless otherwise indicated or the context otherwise requires, references herein to the “Company” refer to Riviera Resources, Inc. (“Riviera”) and its consolidated subsidiaries. Unless otherwise indicated or the context otherwise requires, references herein to “LINN Energy” refer to Linn Energy, Inc. and its consolidated subsidiaries. Nature of Business The Company is incorporated under Delaware law and its headquarters are in Houston, Texas. Prior to the recent sales of interests in oil and natural gas properties and the sale of its wholly owned subsidiary Blue Mountain Midstream LLC (“Blue Mountain Midstream”), discussed below, Riviera was an independent oil and natural gas company. The Company had two reporting segments, upstream and Blue Mountain. The upstream reporting segment was engaged in the exploration, development, production, and sale of oil, natural gas, and natural gas liquids (“NGL”) and its properties were all located in the United States (“U.S.”). The Blue Mountain reporting segment consisted of a cryogenic natural gas processing facility, a network of gathering pipelines and compressors and produced water services and a crude oil gathering system located in the Merge/SCOOP/STACK play. Recent Developments Section 271 Sale In July 2020, the Company signed definitive agreements to sell substantially all of its interests located , North Louisiana and the The Blue Mountain Divestiture, together with the sales of interests in properties located in North Louisiana and the (collectively, the “271 Sale”), constituted a sale of substantially all of the consolidated assets of the Company for purposes of Section 271(a) of the . Therefore, on August 23, 2020, the Company elected to obtain shareholder approval and authorization of the 271 Sale. Holders of a majority of the Company’s issued and outstanding shares of common stock (the “Majority Stockholders”) executed and delivered to the Company a written consent in lieu of a special meeting. The written consent delivered by the Majority Stockholders authorized and approved the 271 Sale. Plan of Liquidation On August 24, 2020, following approval of the 271 Sale, the Company announced that it was evaluating the process of winding-up and of returning the majority of its remaining capital to its shareholders. On October 12, 2020, the Board of Directors of the Company (the “Board”), approved the dissolution, winding up and liquidation of the Company (the “Plan of Liquidation”) and adopted the Plan of Liquidation. Also, on October 12, 2020, the required percentage of the Company’s shareholders approved, through written consent in accordance with the bylaws of the Company, the Plan of Liquidation Other Recent Developments The Company and the oil and gas industry have been adversely impacted by certain events, including the initial dramatic increase in output from the Organization of Petroleum Exporting Countries and other oil producing nations (“ global pandemic While OPEC+ has agreed to cut production, downward pressure on commodity prices has continued. As described further below, the Company recorded impairments on oil and natural gas properties and property, plant and equipment for the nine months ended September 30, 2020. The impairment charges recorded in the three months ended September 30, 2020, were primarily due to the Company’s exit from the midstream business. The impairment charges recorded in the first quarter and second quarter of 2020 were primarily due to declines in commodity prices and declines in expected future volumes. The COVID-19 pandemic continues to evolve and identification of all trends, events and uncertainties, including a possible widespread resurgence in COVID-19 infections in the remainder of 2020 without the availability of generally effective therapeutics or a vaccine for the disease, that may impact the Company’s financial condition and results of operations are unknown at this time. D ue to the adoption of the Plan of Liquidation, the Company’s results of operations for the three months and nine months ended September 30, 2020, are not indicative of its future results. Principles of Consolidation and Reporting The information reported herein reflects all normal recurring adjustments that are, in the opinion of management, necessary for the fair presentation of the results for the interim periods. Certain information and note disclosures normally included in annual financial statements prepared in accordance with U.S. generally accepted accounting principles (“GAAP”) have been condensed or omitted under Securities and Exchange Commission rules and regulations; as such, this report should be read in conjunction with the consolidated financial statements and notes in the Company’s Annual Report on Form 10‑K for the year ended December 31, 2019. The results reported in these unaudited condensed consolidated financial statements should not necessarily be taken as indicative of results that may be expected for the entire year. The condensed consolidated financial statements include the accounts of the Company and its subsidiaries. All significant intercompany transactions and balances have been eliminated. Investments in noncontrolled entities over which the Company exercises significant influence are accounted for under the equity method. There have been no material changes in critical accounting policies during the nine months ended September 30, 2020, as compared to the critical accounting policies described in Item 8. “Financial Statements and Supplementary Data” of the Company’s Annual Report on Form 10-K for the year ended December 31, 2019. Based on the approval of the Plan of Liquidation in October 2020, discussed above, t he Company plans to adopt the liquidation basis of accounting in the fourth quarter of 2020. Use of Estimates The preparation of the accompanying condensed consolidated financial statements in conformity with GAAP requires management of the Company to make estimates and assumptions about future events. These estimates and the underlying assumptions affect the amount of assets and liabilities reported, disclosures about contingent assets and liabilities, and reported amounts of revenues and expenses. The estimates that are particularly significant to the financial statements include impairment evaluations, estimates of the Company’s reserves of oil, natural gas and NGL, future cash flows from oil and natural gas properties, depreciation, depletion and amortization, asset retirement obligations, certain revenues and operating expenses, and fair values of commodity derivatives. As fair value is a market-based measurement, it is determined based on the assumptions that market participants would use.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Such estimates and assumptions are adjusted when facts and circumstances dictate. As future events and their effects cannot be determined with precision, actual results could differ from these estimates. Any changes in estimates resulting from continuing changes in the economic environment will be reflected in the consolidated financial statements in future periods. Fair Value of Financial Instruments The carrying values of the Company’s receivables, payables and credit facilities are estimated to be substantially the same as their fair values at September 30, 2020, and December 31, 2019. See Note 8 for details about the fair value of the Company’s derivative financial instruments. Recently Adopted Accounting Standard In June 2016, the FASB issued an ASU that is intended to change the impairment model for trade receivables, net investments in leases, debt securities, loans and certain other instruments. The Company adopted this ASU effective January 1, 2020, using the modified retrospective effective date method. The Company’s trade receivables due in one year or less represent substantially all the items that are within the scope of the new standard. The adoption of this ASU did not have a material impact on the Company’s results of operations or financial position. Trade accounts receivable are recorded at the invoiced amount and do not bear interest. The Company maintains an allowance for doubtful accounts for estimated losses inherent in its accounts receivable portfolio. In establishing the required allowance, management considers historical losses, current receivables aging, and existing industry and national economic data. Account balances are charged off against the allowance after all means of collection have been exhausted and the potential recovery is remote. The balance in the Company’s allowance for doubtful accounts related to trade accounts receivable was approximately $4 million and $1 million at September 30, 2020, and December 31, 2019, respectively. Impairment of Assets Held for Sale and Long-Lived Assets Proved Oil and Natural Gas Properties The Company evaluates the impairment of its proved oil and natural gas properties on a field-by-field basis whenever events or changes in circumstances indicate that the carrying value may not be recoverable. The carrying values of proved properties are reduced to fair value when the expected undiscounted future cash flows of proved and risk-adjusted probable and possible reserves are less than net book value or there are alternative indications of impairment. The fair values of proved properties are measured using valuation techniques consistent with the income approach, converting future cash flows to a single discounted amount, or the Company takes into consideration contract prices from executed definitive agreements. Significant inputs used to determine the fair values of proved properties include estimates of: (i) reserves; (ii) future operating and development costs; (iii) future commodity prices; and (iv) a market-based weighted average cost of capital rate. These assumptions represent Level 3 inputs. These inputs require assumptions by the Company’s management at the time of the valuation and are the most sensitive and subject to change. The underlying commodity prices embedded in the Company’s estimated cash flows are the product of a process that begins with New York Mercantile Exchange (“NYMEX”) forward curve pricing, adjusted for estimated location and quality differentials, as well as other factors that Company management believes will impact realizable prices. Based on the analysis described above, during the nine months ended September 30, 2020, the Company recorded noncash impairment charges of approximately $101 million associated with proved oil and natural gas properties. Of this, approximately $85 million related to divested properties located in Oklahoma, approximately $12 million to divested properties located in North Louisiana, and approximately $4 million to divested properties located in East Texas. There was no such charge during the three months ended September 30, 2020. During the three months and nine months ended September 30, 2019, the Company recorded noncash impairment charges of approximately $95 million and $113 million, respectively, associated with divested proved oil and gas properties located in the Hugoton Basin and Michigan. The impairment charges in both periods were primarily due to a decline in commodity prices. The carrying values of the impaired proved properties were reduced to fair value, estimated using inputs characteristic of a Level 3 fair value measurement. The charges are associated with the upstream reporting segment and are included in “impairment of assets held for sale and long-lived assets” on the condensed consolidated statements of operations. See Note 3 for additional information about divestitures. Unproved Oil and Natural Gas Properties The Company evaluates the impairment of its unproved oil and natural gas properties whenever events or changes in circumstances indicate that the carrying value may not be recoverable. The carrying values of unproved properties are reduced to fair value based on management’s experience in similar situations and other factors such as the lease terms of the properties and the relative proportion of such properties on which proved reserves have been found in the past. Based on the analysis described above, during the nine months ended September 30, 2020, the Company recorded a noncash impairment charge of approximately $3 million associated with unproved oil and natural gas properties located in Oklahoma. There was no such charge during the three months ended September 30, 2020. The impairment was primarily due to a decline in commodity prices. The charge is associated with the upstream reporting segment and is included in “impairment of assets held for sale and long-lived assets” on the condensed consolidated statement of operations. Other Property and Equipment and Other Assets The Company evaluates the impairment of its other property and equipment whenever events or changes in circumstances indicate that the carrying value may not be recoverable. The carrying values of other property and equipment are reduced to fair value when the expected undiscounted future cash flows are less than net book value or there are alternative indications of impairment. The fair values of other property and equipment are measured using valuation techniques consistent with the income approach, converting future cash flows to a single discounted amount, or the Company takes into consideration contract prices from executed definitive agreements. Significant inputs used to determine the fair values of other property and equipment and other assets include estimates of future operating costs, future volumes and future commodity prices. These inputs require assumptions by the Company’s management at the time of the valuation and are the most sensitive and subject to change. At September 30, 2020, because of the Blue Mountain Divestiture, the Company performed an impairment evaluation of Blue Mountain Midstream’s other property and equipment and other assets. Based on the analysis described above, during the three months and nine months ended September 30, 2020, the Company recorded impairment charges of approximately $220 million and $237 million, respectively, to reduce the carrying value of Blue Mountain Midstream’s assets to fair value less cost to sell using Level 3 inputs. The impairment charges recorded in the three months ended September 30, 2020, were primarily triggered by the Company’s exit from the midstream business, with the fair value being predominantly driven by the contract price of the Blue Mountain Divestiture. The impairment charges recorded in the first quarter and second quarter of 2020 were primarily due to a decline in expected future volumes in the crude gathering business, related to the economics of customers drilling in the area. The charges are primarily associated with the Blue Mountain reporting segment, with $1 million of the charges associated with the upstream reporting segment and are included in “impairment of assets held for sale and long-lived assets” on the condensed consolidated statements of opera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Plan of Liquidation, Winding Up and Dissolution - Additional Information (Details) $ in Millions</t>
        </is>
      </c>
      <c r="B1" s="2" t="inlineStr">
        <is>
          <t>Sep. 30, 2020USD ($)</t>
        </is>
      </c>
    </row>
    <row r="2">
      <c r="A2" s="4" t="inlineStr">
        <is>
          <t>Minimum</t>
        </is>
      </c>
    </row>
    <row r="3">
      <c r="A3" s="4" t="inlineStr">
        <is>
          <t>Liquidating distributions payable to shareholders</t>
        </is>
      </c>
      <c r="B3" s="6" t="n">
        <v>0</v>
      </c>
    </row>
    <row r="4">
      <c r="A4" s="4" t="inlineStr">
        <is>
          <t>Maximum</t>
        </is>
      </c>
    </row>
    <row r="5">
      <c r="A5" s="4" t="inlineStr">
        <is>
          <t>Liquidating distributions payable to shareholders</t>
        </is>
      </c>
      <c r="B5" s="6" t="n">
        <v>4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an of Liquidation, Winding Up and Dissolution - Summarized Balance Sheet of Blue Mountain and Mid-Continent Divestiture (Details) - USD ($) $ in Thousands</t>
        </is>
      </c>
      <c r="B1" s="2" t="inlineStr">
        <is>
          <t>Sep. 30, 2020</t>
        </is>
      </c>
      <c r="C1" s="2" t="inlineStr">
        <is>
          <t>Dec. 31, 2019</t>
        </is>
      </c>
    </row>
    <row r="2">
      <c r="A2" s="3" t="inlineStr">
        <is>
          <t>ASSETS</t>
        </is>
      </c>
    </row>
    <row r="3">
      <c r="A3" s="4" t="inlineStr">
        <is>
          <t>Current assets</t>
        </is>
      </c>
      <c r="B3" s="6" t="n">
        <v>153929</v>
      </c>
      <c r="C3" s="6" t="n">
        <v>325433</v>
      </c>
    </row>
    <row r="4">
      <c r="A4" s="4" t="inlineStr">
        <is>
          <t>Oil and natural gas properties, net</t>
        </is>
      </c>
      <c r="B4" s="5" t="n">
        <v>13909</v>
      </c>
      <c r="C4" s="5" t="n">
        <v>144704</v>
      </c>
    </row>
    <row r="5">
      <c r="A5" s="4" t="inlineStr">
        <is>
          <t>Other property and equipment, net</t>
        </is>
      </c>
      <c r="B5" s="5" t="n">
        <v>104033</v>
      </c>
      <c r="C5" s="5" t="n">
        <v>338470</v>
      </c>
    </row>
    <row r="6">
      <c r="A6" s="4" t="inlineStr">
        <is>
          <t>Other noncurrent assets</t>
        </is>
      </c>
      <c r="B6" s="5" t="n">
        <v>4690</v>
      </c>
      <c r="C6" s="5" t="n">
        <v>7652</v>
      </c>
    </row>
    <row r="7">
      <c r="A7" s="4" t="inlineStr">
        <is>
          <t>Total assets</t>
        </is>
      </c>
      <c r="B7" s="5" t="n">
        <v>276561</v>
      </c>
      <c r="C7" s="5" t="n">
        <v>816259</v>
      </c>
    </row>
    <row r="8">
      <c r="A8" s="3" t="inlineStr">
        <is>
          <t>Liabilities:</t>
        </is>
      </c>
    </row>
    <row r="9">
      <c r="A9" s="4" t="inlineStr">
        <is>
          <t>Current liabilities</t>
        </is>
      </c>
      <c r="B9" s="5" t="n">
        <v>68478</v>
      </c>
      <c r="C9" s="5" t="n">
        <v>143571</v>
      </c>
    </row>
    <row r="10">
      <c r="A10" s="4" t="inlineStr">
        <is>
          <t>Asset retirement obligations and other noncurrent liabilities</t>
        </is>
      </c>
      <c r="B10" s="5" t="n">
        <v>16209</v>
      </c>
      <c r="C10" s="6" t="n">
        <v>29337</v>
      </c>
    </row>
    <row r="11">
      <c r="A11" s="4" t="inlineStr">
        <is>
          <t>Blue Mountain and Mid-Continent Divestiture</t>
        </is>
      </c>
    </row>
    <row r="12">
      <c r="A12" s="3" t="inlineStr">
        <is>
          <t>ASSETS</t>
        </is>
      </c>
    </row>
    <row r="13">
      <c r="A13" s="4" t="inlineStr">
        <is>
          <t>Current assets</t>
        </is>
      </c>
      <c r="B13" s="5" t="n">
        <v>161343</v>
      </c>
    </row>
    <row r="14">
      <c r="A14" s="4" t="inlineStr">
        <is>
          <t>Oil and natural gas properties, net</t>
        </is>
      </c>
      <c r="B14" s="5" t="n">
        <v>2584</v>
      </c>
    </row>
    <row r="15">
      <c r="A15" s="4" t="inlineStr">
        <is>
          <t>Other property and equipment, net</t>
        </is>
      </c>
      <c r="B15" s="5" t="n">
        <v>525</v>
      </c>
    </row>
    <row r="16">
      <c r="A16" s="4" t="inlineStr">
        <is>
          <t>Other noncurrent assets</t>
        </is>
      </c>
      <c r="B16" s="5" t="n">
        <v>1062</v>
      </c>
    </row>
    <row r="17">
      <c r="A17" s="4" t="inlineStr">
        <is>
          <t>Total assets</t>
        </is>
      </c>
      <c r="B17" s="5" t="n">
        <v>165514</v>
      </c>
    </row>
    <row r="18">
      <c r="A18" s="3" t="inlineStr">
        <is>
          <t>Liabilities:</t>
        </is>
      </c>
    </row>
    <row r="19">
      <c r="A19" s="4" t="inlineStr">
        <is>
          <t>Current liabilities</t>
        </is>
      </c>
      <c r="B19" s="5" t="n">
        <v>52117</v>
      </c>
    </row>
    <row r="20">
      <c r="A20" s="4" t="inlineStr">
        <is>
          <t>Asset retirement obligations and other noncurrent liabilities</t>
        </is>
      </c>
      <c r="B20" s="5" t="n">
        <v>1201</v>
      </c>
    </row>
    <row r="21">
      <c r="A21" s="4" t="inlineStr">
        <is>
          <t>Liabilities</t>
        </is>
      </c>
      <c r="B21" s="6" t="n">
        <v>5331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lan of Liquidation, Winding Up and Dissolution - Summarized Statement of Operation of Blue Mountain and Mid-Continent Divestitur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Balance Sheet And Additional Disclosures By Disposal Groups Including Discontinued Operations [Line Items]</t>
        </is>
      </c>
    </row>
    <row r="4">
      <c r="A4" s="4" t="inlineStr">
        <is>
          <t>Revenues and other</t>
        </is>
      </c>
      <c r="B4" s="6" t="n">
        <v>33475</v>
      </c>
      <c r="C4" s="6" t="n">
        <v>108054</v>
      </c>
      <c r="D4" s="6" t="n">
        <v>121754</v>
      </c>
      <c r="E4" s="6" t="n">
        <v>390058</v>
      </c>
    </row>
    <row r="5">
      <c r="A5" s="4" t="inlineStr">
        <is>
          <t>Expenses</t>
        </is>
      </c>
      <c r="B5" s="5" t="n">
        <v>268635</v>
      </c>
      <c r="C5" s="5" t="n">
        <v>203835</v>
      </c>
      <c r="D5" s="5" t="n">
        <v>476462</v>
      </c>
      <c r="E5" s="5" t="n">
        <v>473684</v>
      </c>
    </row>
    <row r="6">
      <c r="A6" s="4" t="inlineStr">
        <is>
          <t>Other income (expenses)</t>
        </is>
      </c>
      <c r="B6" s="5" t="n">
        <v>-1009</v>
      </c>
      <c r="C6" s="5" t="n">
        <v>-2924</v>
      </c>
      <c r="D6" s="5" t="n">
        <v>-3685</v>
      </c>
      <c r="E6" s="5" t="n">
        <v>-6111</v>
      </c>
    </row>
    <row r="7">
      <c r="A7" s="4" t="inlineStr">
        <is>
          <t>Income tax expense</t>
        </is>
      </c>
      <c r="B7" s="5" t="n">
        <v>0</v>
      </c>
      <c r="C7" s="5" t="n">
        <v>126646</v>
      </c>
      <c r="D7" s="5" t="n">
        <v>0</v>
      </c>
      <c r="E7" s="5" t="n">
        <v>129092</v>
      </c>
    </row>
    <row r="8">
      <c r="A8" s="4" t="inlineStr">
        <is>
          <t>Blue Mountain and Mid-Continent Divestiture</t>
        </is>
      </c>
    </row>
    <row r="9">
      <c r="A9" s="3" t="inlineStr">
        <is>
          <t>Income Statement Balance Sheet And Additional Disclosures By Disposal Groups Including Discontinued Operations [Line Items]</t>
        </is>
      </c>
    </row>
    <row r="10">
      <c r="A10" s="4" t="inlineStr">
        <is>
          <t>Revenues and other</t>
        </is>
      </c>
      <c r="B10" s="5" t="n">
        <v>-2024</v>
      </c>
      <c r="C10" s="5" t="n">
        <v>158806</v>
      </c>
      <c r="D10" s="5" t="n">
        <v>21028</v>
      </c>
      <c r="E10" s="5" t="n">
        <v>237137</v>
      </c>
    </row>
    <row r="11">
      <c r="A11" s="4" t="inlineStr">
        <is>
          <t>Expenses</t>
        </is>
      </c>
      <c r="B11" s="5" t="n">
        <v>18077</v>
      </c>
      <c r="C11" s="5" t="n">
        <v>232370</v>
      </c>
      <c r="D11" s="5" t="n">
        <v>60736</v>
      </c>
      <c r="E11" s="5" t="n">
        <v>324490</v>
      </c>
    </row>
    <row r="12">
      <c r="A12" s="4" t="inlineStr">
        <is>
          <t>Other income (expenses)</t>
        </is>
      </c>
      <c r="B12" s="5" t="n">
        <v>-360</v>
      </c>
      <c r="C12" s="5" t="n">
        <v>-3487</v>
      </c>
      <c r="D12" s="5" t="n">
        <v>-1839</v>
      </c>
      <c r="E12" s="5" t="n">
        <v>-4992</v>
      </c>
    </row>
    <row r="13">
      <c r="A13" s="4" t="inlineStr">
        <is>
          <t>Loss from continuing operations before income taxes</t>
        </is>
      </c>
      <c r="B13" s="5" t="n">
        <v>-20461</v>
      </c>
      <c r="C13" s="5" t="n">
        <v>-77051</v>
      </c>
      <c r="D13" s="5" t="n">
        <v>-41547</v>
      </c>
      <c r="E13" s="5" t="n">
        <v>-92345</v>
      </c>
    </row>
    <row r="14">
      <c r="A14" s="4" t="inlineStr">
        <is>
          <t>Income tax expense</t>
        </is>
      </c>
      <c r="B14" s="5" t="n">
        <v>0</v>
      </c>
      <c r="C14" s="5" t="n">
        <v>125639</v>
      </c>
      <c r="D14" s="5" t="n">
        <v>0</v>
      </c>
      <c r="E14" s="5" t="n">
        <v>123592</v>
      </c>
    </row>
    <row r="15">
      <c r="A15" s="4" t="inlineStr">
        <is>
          <t>Loss from continuing operations</t>
        </is>
      </c>
      <c r="B15" s="6" t="n">
        <v>-20461</v>
      </c>
      <c r="C15" s="6" t="n">
        <v>-202690</v>
      </c>
      <c r="D15" s="6" t="n">
        <v>-41547</v>
      </c>
      <c r="E15" s="6" t="n">
        <v>-21593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0</t>
        </is>
      </c>
    </row>
    <row r="3">
      <c r="A3" s="3" t="inlineStr">
        <is>
          <t>Revenue From Contract With Customer [Abstract]</t>
        </is>
      </c>
    </row>
    <row r="4">
      <c r="A4" s="4" t="inlineStr">
        <is>
          <t>Revenues</t>
        </is>
      </c>
      <c r="B4" s="4" t="inlineStr">
        <is>
          <t>Note 2 – Revenues Disaggregation of Revenue Substantially all of the revenues reported on the Company’s unaudited condensed consolidated statements of operations included herein relates to properties that were divested either prior or subsequent to September 30, 2020. See Note 1, Note 3 and Note 18 for information about divestitures. The following tables present the Company’s disaggregated revenues by source and geographic area:
Three Months Ended September 30, 2020
Natural Gas
Oil
NGL
Oil, Natural Gas and NGL Sales
Marketing Revenues
Other Revenues
Total
(in thousands)
Mid-Continent
$
2,140
$
2,657
$
645
$
5,442
$
—
$
30
$
5,472
East Texas
(11
)
—
—
(11
)
—
—
(11
)
North Louisiana
1,675
187
53
1,915
113
—
2,028
Uinta Basin
(13
)
—
—
(13
)
—
—
(13
)
Other divested properties
5
—
2
7
—
(1
)
6
Blue Mountain
—
—
—
—
28,941
—
28,941
Total
$
3,796
$
2,844
$
700
$
7,340
$
29,054
$
29
$
36,423
Three Months Ended September 30, 2019
Natural Gas
Oil
NGL
Oil, Natural Gas and NGL Sales
Marketing Revenues
Other Revenues
Total
(in thousands)
Hugoton Basin
$
12,057
$
405
$
5,561
$
18,023
$
9,810
$
5,413
$
33,246
Mid-Continent
3,870
8,387
1,171
13,428
—
78
13,506
East Texas
7,379
812
492
8,683
843
2
9,528
North Louisiana
6,849
467
141
7,457
442
2
7,901
Uinta Basin
2,845
—
—
2,845
—
1
2,846
Michigan/Illinois
82
504
7
593
—
36
629
Blue Mountain
—
—
—
—
34,733
—
34,733
Total
$
33,082
$
10,575
$
7,372
$
51,029
$
45,828
$
5,532
$
102,389
Nine Months Ended September 30, 2020
Natural Gas
Oil
NGL
Oil, Natural Gas and NGL Sales
Marketing Revenues
Other Revenues
Total
(in thousands)
Mid-Continent
$
8,269
$
10,369
$
2,302
$
20,940
$
—
$
87
$
21,027
East Texas
2,510
328
444
3,282
2,282
2
5,566
North Louisiana
7,003
700
234
7,937
525
1
8,463
Uinta Basin
906
—
(8
)
898
—
—
898
Other divested properties
7
27
(19
)
15
4
(21
)
(2
)
Blue Mountain
—
—
—
—
82,029
—
82,029
Total
$
18,695
$
11,424
$
2,953
$
33,072
$
84,840
$
69
$
117,981
Nine Months Ended September 30, 2019
Natural Gas
Oil
NGL
Oil, Natural Gas and NGL Sales
Marketing Revenues
Other Revenues
Total
(in thousands)
Hugoton Basin
$
49,993
$
1,198
$
22,843
$
74,034
$
42,962
$
16,485
$
133,481
Mid-Continent
12,639
18,507
5,493
36,639
—
102
36,741
East Texas
28,228
2,609
1,500
32,337
2,740
6
35,083
North Louisiana
20,352
2,225
901
23,478
1,162
5
24,645
Uinta Basin
12,388
86
5
12,479
—
1
12,480
Michigan/Illinois
13,223
1,900
41
15,164
—
86
15,250
Blue Mountain
—
—
—
—
119,705
—
119,705
Total
$
136,823
$
26,525
$
30,783
$
194,131
$
166,569
$
16,685
$
377,385
Contract Balances Under the Company’s product sales contracts, customers are invoiced once the Company’s performance obligations have been satisfied, at which point payment is unconditional. Accordingly, the Company’s product sales contracts do not give rise to material contract assets or contract liabilities. The Company had trade accounts receivable related to revenue from contracts with customers of approximately $16 million and $43 million as of September 30, 2020, and December 31, 2019, respectively. Performance Obligations A majority of the Company’s sales are short-term in nature with a contract term of one year or less. For those contracts, the Company utilized the practical expedient in ASC 606-10-50-14 that exempts the Company from disclosure of the transaction price allocated to remaining performance obligations if the performance obligation is part of a contract that has an original expected duration of one year or less. For the Company’s product sales that have a contract term greater than one year, the Company utilized the practical expedient in ASC 606-10-50-14(A), which states the Company is not required to disclose the transaction price allocated to remaining performance obligations if the variable consideration is allocated entirely to a wholly unsatisfied performance obligation. Under these contracts, future revenue from the sale of products and services is dependent on future production or variable customer volume and variable commodity prices for that volume; therefore, future volumes are wholly unsatisfied, and disclosure of the transaction price allocated to remaining performance obligations is not requir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vestitures</t>
        </is>
      </c>
      <c r="B1" s="2" t="inlineStr">
        <is>
          <t>9 Months Ended</t>
        </is>
      </c>
    </row>
    <row r="2">
      <c r="B2" s="2" t="inlineStr">
        <is>
          <t>Sep. 30, 2020</t>
        </is>
      </c>
    </row>
    <row r="3">
      <c r="A3" s="3" t="inlineStr">
        <is>
          <t>Discontinued Operations [Abstract]</t>
        </is>
      </c>
    </row>
    <row r="4">
      <c r="A4" s="4" t="inlineStr">
        <is>
          <t>Divestitures</t>
        </is>
      </c>
      <c r="B4" s="4" t="inlineStr">
        <is>
          <t>Note 3 – Divestitures Divestitures – 2020 On January 15, 2020, the Company completed the sale of its interest in non-operated properties located in the Drunkards Wash field in the Uinta Basin. Cash proceeds from the sale of these properties were approximately $4 million (including a deposit of approximately $450,000 received in 2019), and the Company recorded a net gain of approximately $1 million. On January 31, 2020, the Company completed the sale of its interest in properties located in the Overton field in East Texas. Cash proceeds from the sale of these properties were approximately $17 million (including a deposit of approximately $2 million received in 2019). On February 14, 2020, the Company completed the sale of its interest in properties located in the Personville field in East Texas. Cash proceeds from the sale of these properties were approximately $28 million (including a deposit of approximately $3 million received in 2019). On February 28, 2020, the Company completed the sale of its office building located in Oklahoma City, Oklahoma. Cash proceeds from the sale were approximately $21 million. On April 2, 2020, the Company completed the sale of its remaining interest in properties located in East Texas. Cash proceeds from the sale of these properties were approximately $392,000. On September 1, 2020, the Company completed the sale of its interest in substantially all of its properties located in North Louisiana (the “North Louisiana Assets”). Cash proceeds from the sale of these properties were approximately $23 million and the Company recorded a net loss of approximately $1 million. The Company recorded a noncash impairment charge of approximately $12 million to reduce the carrying value of these assets to fair value in the second quarter of 2020. Divestitures – Subsequent Events On October 1, 2020, the Company completed the sale of its interest in substantially all of its Mid-Continent properties located in Oklahoma (the “Mid-Continent Assets”). Cash proceeds from the sale of these properties were approximately $13 million (including a deposit of approximately $2 million received in the third quarter of 2020) and the Company expects to record a net gain of approximately $16 million in the fourth quarter of 2020. See Note 18 for pro forma financial information related to divestiture of the Mid-Continent Assets. The following are summarized results of operations and balance sheet information for the Mid-Continent Assets:
Three Months Ended September 30,
Nine Months Ended September 30,
2020
2019
2020
2019
(in thousands)
Revenues and other
$
6,558
$
9,763
$
18,231
$
33,373
Expenses
3,977
8,195
104,337
25,865
Income (loss) before income taxes
2,581
1,568
(86,106
)
7,508
Income tax expense
—
24,560
—
33,275
Net income (loss)
$
2,581
$
(22,992
)
$
(86,106
)
$
(25,767
)
September 30, 2020
(in thousands)
Assets:
Current assets
$
7,859
Oil and natural gas properties, net
11,325
Other property and equipment, net
1,825
$
21,009
Liabilities:
Current liabilities
$
5,003
Asset retirement obligations
14,487
$
19,490
On October 8, 2020, the Company completed the Blue Mountain Divestiture. Cash proceeds from the sale were approximately $114 million (including a deposit of approximately $11 million received in the third quarter of 2020). The Company repaid approximately $80 million, representing total borrowings under the Blue Mountain Credit Facility, as defined in Note 6, with a portion of th e The following are summarized results of operations and balance sheet information for the Blue Mountain Divestiture:
Three Months Ended September 30,
Nine Months Ended September 30,
2020
2019
2020
2019
(in thousands)
Revenues and other
$
28,941
$
34,407
$
82,495
$
119,548
Expenses
20,703
30,383
59,655
99,346
Other income (expenses)
(226,737
)
(7,243
)
(254,284
)
(25,858
)
Loss before income taxes
(218,499
)
(3,219
)
(231,444
)
(5,656
)
Income tax benefit
—
(28,204
)
—
(27,775
)
Net (loss) income
$
(218,499
)
$
24,985
$
(231,444
)
$
22,119
September 30, 2020
(in thousands)
Assets:
Current assets
$
21,777
Other property and equipment, net
101,683
Other noncurrent assets
3,628
$
127,088
Liabilities:
Current liabilities
$
10,227
Credit facility
80,000
Asset retirement obligations
716
Other noncurrent liabilities
936
$
91,879
Divestitures – 2019 On November 22, 2019, the Company completed the sale of its interest in properties located in the Hugoton Basin (the “Hugoton Basin Assets Sale”). Cash proceeds from the sale of these properties were approximately $286 million. In connection with the Hugoton Basin Assets Sale, the buyer also acquired the Company’s interest in Mayzure, LLC, a wholly owned subsidiary of the Company, which was the counterparty to the volumetric production payment agreements based on On September 5, 2019, the Company completed the sale of its interest in properties located in Illinois. Cash proceeds from the sale of these properties were approximately $4 million and the Company recorded a net gain of approximately $4 million. On August 30, 2019, the Company completed the sale of its interest in non-core assets located in North Louisiana. Cash proceeds from the sale were approximately $2 million and the Company recorded a net gain of approximately $376,000. On July 3, 2019, the Company completed the sale of its interest in properties located in Michigan. Cash proceeds from the sale of these properties were approximately $39 million. The Company recorded a noncash impairment charge of approximately $18 million to reduce the carrying value of these assets to fair value. On May 31, 2019, the Company completed the sale of its interest in non-operated properties located in the Hugoton Basin in Kansas. Cash proceeds from the sale of these properties were approximately $29 million and the Company recorded a net loss of approximately $10 million. On January 17, 2019, the Company completed the sale of its interest in properties located in the Arkoma Basin in Oklahoma. Cash proceeds from the sale of these properties were approximately $64 million (including a deposit of approximately $5 million received in 2018), and the Company recorded a net gain of approximately $28 million. The Blue Mountain Divestiture and the Mid-Continent Assets are not presented as discontinued operations as of and for the period ended September 30, 2020, as the associated activity represents substantially all of the Company’s results of operations and remaining net assets. Therefore, they do not meet the definition of a component of an entity because they are not clearly distinguishable from the rest of the entity. Other divestitures of oil and natural gas properties during 2019 and 2020 are not presented as discontinued operations because they did not represent a strategic shift. The gains and losses on divestitures are included in “(gains) losses on sale of assets and other, net” on the condensed consolidated statements of operations, in the upstream reporting segment for oil and natural gas properties, and in the Blue Mountain reporting segment for the Blue Mountain Divestiture. The following table presents carrying amounts of the assets and liabilities of the Company’s properties classified as held for sale on the condensed consolidated balance sheet:
December 31, 2019
(in thousands)
Assets:
Oil and natural gas properties, net
$
17,732
Other property and equipment, net
85,798
Other
1,243
Total assets held for sale
$
104,773
Liabilities:
Asset retirement obligations
$
33,542
Other
1,635
Total liabilities held for sale
$
35,177
Other assets primarily include inventories and other liabilities primarily include accounts pay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2T16:11:00Z</dcterms:created>
  <dcterms:modified xmlns:dcterms="http://purl.org/dc/terms/" xmlns:xsi="http://www.w3.org/2001/XMLSchema-instance" xsi:type="dcterms:W3CDTF">2020-11-02T16:11:00Z</dcterms:modified>
</cp:coreProperties>
</file>